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Segment Information" sheetId="9" state="visible" r:id="rId9"/>
    <sheet xmlns:r="http://schemas.openxmlformats.org/officeDocument/2006/relationships" name="Note 3 - Rate and Regulatory Ma" sheetId="10" state="visible" r:id="rId10"/>
    <sheet xmlns:r="http://schemas.openxmlformats.org/officeDocument/2006/relationships" name="Note 4 - Regulatory Assets and " sheetId="11" state="visible" r:id="rId11"/>
    <sheet xmlns:r="http://schemas.openxmlformats.org/officeDocument/2006/relationships" name="Note 5 - Reconciliation of Comm" sheetId="12" state="visible" r:id="rId12"/>
    <sheet xmlns:r="http://schemas.openxmlformats.org/officeDocument/2006/relationships" name="Note 6 - Share-based Payments" sheetId="13" state="visible" r:id="rId13"/>
    <sheet xmlns:r="http://schemas.openxmlformats.org/officeDocument/2006/relationships" name="Note 7 - Retained Earnings and " sheetId="14" state="visible" r:id="rId14"/>
    <sheet xmlns:r="http://schemas.openxmlformats.org/officeDocument/2006/relationships" name="Note 8 - Commitments and Contin" sheetId="15" state="visible" r:id="rId15"/>
    <sheet xmlns:r="http://schemas.openxmlformats.org/officeDocument/2006/relationships" name="Note 9 - Short-term and Long-te" sheetId="16" state="visible" r:id="rId16"/>
    <sheet xmlns:r="http://schemas.openxmlformats.org/officeDocument/2006/relationships" name="Note 10 - Pension Plan and Othe" sheetId="17" state="visible" r:id="rId17"/>
    <sheet xmlns:r="http://schemas.openxmlformats.org/officeDocument/2006/relationships" name="Note 11 - Fair Value of Financi" sheetId="18" state="visible" r:id="rId18"/>
    <sheet xmlns:r="http://schemas.openxmlformats.org/officeDocument/2006/relationships" name="Note 13 - Income Tax Expense - " sheetId="19" state="visible" r:id="rId19"/>
    <sheet xmlns:r="http://schemas.openxmlformats.org/officeDocument/2006/relationships" name="Significant Accounting Policies" sheetId="20" state="visible" r:id="rId20"/>
    <sheet xmlns:r="http://schemas.openxmlformats.org/officeDocument/2006/relationships" name="Note 1 - Summary of Significa_2" sheetId="21" state="visible" r:id="rId21"/>
    <sheet xmlns:r="http://schemas.openxmlformats.org/officeDocument/2006/relationships" name="Note 2 - Segment Information (T" sheetId="22" state="visible" r:id="rId22"/>
    <sheet xmlns:r="http://schemas.openxmlformats.org/officeDocument/2006/relationships" name="Note 3 - Rate and Regulatory _2" sheetId="23" state="visible" r:id="rId23"/>
    <sheet xmlns:r="http://schemas.openxmlformats.org/officeDocument/2006/relationships" name="Note 4 - Regulatory Assets an_2" sheetId="24" state="visible" r:id="rId24"/>
    <sheet xmlns:r="http://schemas.openxmlformats.org/officeDocument/2006/relationships" name="Note 5 - Reconciliation of Co_2" sheetId="25" state="visible" r:id="rId25"/>
    <sheet xmlns:r="http://schemas.openxmlformats.org/officeDocument/2006/relationships" name="Note 6 - Share-based Payments (" sheetId="26" state="visible" r:id="rId26"/>
    <sheet xmlns:r="http://schemas.openxmlformats.org/officeDocument/2006/relationships" name="Note 9 - Short-term and Long-_2" sheetId="27" state="visible" r:id="rId27"/>
    <sheet xmlns:r="http://schemas.openxmlformats.org/officeDocument/2006/relationships" name="Note 10 - Pension Plan and Ot_2" sheetId="28" state="visible" r:id="rId28"/>
    <sheet xmlns:r="http://schemas.openxmlformats.org/officeDocument/2006/relationships" name="Note 11 - Fair Value of Finan_2" sheetId="29" state="visible" r:id="rId29"/>
    <sheet xmlns:r="http://schemas.openxmlformats.org/officeDocument/2006/relationships" name="Note 13 - Income Tax Expense _2" sheetId="30" state="visible" r:id="rId30"/>
    <sheet xmlns:r="http://schemas.openxmlformats.org/officeDocument/2006/relationships" name="Note 1 - Summary of Significa_3" sheetId="31" state="visible" r:id="rId31"/>
    <sheet xmlns:r="http://schemas.openxmlformats.org/officeDocument/2006/relationships" name="Note 1 - Summary of Significa_4" sheetId="32" state="visible" r:id="rId32"/>
    <sheet xmlns:r="http://schemas.openxmlformats.org/officeDocument/2006/relationships" name="Note 1 - Summary of Significa_5" sheetId="33" state="visible" r:id="rId33"/>
    <sheet xmlns:r="http://schemas.openxmlformats.org/officeDocument/2006/relationships" name="Note 1 - Summary of Significa_6" sheetId="34" state="visible" r:id="rId34"/>
    <sheet xmlns:r="http://schemas.openxmlformats.org/officeDocument/2006/relationships" name="Note 1 - Summary of Significa_7" sheetId="35" state="visible" r:id="rId35"/>
    <sheet xmlns:r="http://schemas.openxmlformats.org/officeDocument/2006/relationships" name="Note 1 - Summary of Significa_8" sheetId="36" state="visible" r:id="rId36"/>
    <sheet xmlns:r="http://schemas.openxmlformats.org/officeDocument/2006/relationships" name="Note 1 - Summary of Significa_9" sheetId="37" state="visible" r:id="rId37"/>
    <sheet xmlns:r="http://schemas.openxmlformats.org/officeDocument/2006/relationships" name="Note 1 - Summary of Signific_10" sheetId="38" state="visible" r:id="rId38"/>
    <sheet xmlns:r="http://schemas.openxmlformats.org/officeDocument/2006/relationships" name="Note 2 - Segment Information (D" sheetId="39" state="visible" r:id="rId39"/>
    <sheet xmlns:r="http://schemas.openxmlformats.org/officeDocument/2006/relationships" name="Note 2 - Segment Information - " sheetId="40" state="visible" r:id="rId40"/>
    <sheet xmlns:r="http://schemas.openxmlformats.org/officeDocument/2006/relationships" name="Note 3 - Rate and Regulatory _3" sheetId="41" state="visible" r:id="rId41"/>
    <sheet xmlns:r="http://schemas.openxmlformats.org/officeDocument/2006/relationships" name="Note 3 - Rate and Regulatory _4" sheetId="42" state="visible" r:id="rId42"/>
    <sheet xmlns:r="http://schemas.openxmlformats.org/officeDocument/2006/relationships" name="Note 3 - Rate and Regulatory _5" sheetId="43" state="visible" r:id="rId43"/>
    <sheet xmlns:r="http://schemas.openxmlformats.org/officeDocument/2006/relationships" name="Note 4 - Regulatory Assets an_3" sheetId="44" state="visible" r:id="rId44"/>
    <sheet xmlns:r="http://schemas.openxmlformats.org/officeDocument/2006/relationships" name="Note 4 - Regulatory Assets an_4" sheetId="45" state="visible" r:id="rId45"/>
    <sheet xmlns:r="http://schemas.openxmlformats.org/officeDocument/2006/relationships" name="Note 5 - Reconciliation of Co_3" sheetId="46" state="visible" r:id="rId46"/>
    <sheet xmlns:r="http://schemas.openxmlformats.org/officeDocument/2006/relationships" name="Note 5 - Reconciliation of Co_4" sheetId="47" state="visible" r:id="rId47"/>
    <sheet xmlns:r="http://schemas.openxmlformats.org/officeDocument/2006/relationships" name="Note 5 - Reconciliation of Co_5" sheetId="48" state="visible" r:id="rId48"/>
    <sheet xmlns:r="http://schemas.openxmlformats.org/officeDocument/2006/relationships" name="Note 5 - Reconciliation of Co_6" sheetId="49" state="visible" r:id="rId49"/>
    <sheet xmlns:r="http://schemas.openxmlformats.org/officeDocument/2006/relationships" name="Note 5 - Reconciliation of Co_7" sheetId="50" state="visible" r:id="rId50"/>
    <sheet xmlns:r="http://schemas.openxmlformats.org/officeDocument/2006/relationships" name="Note 6 - Share-based Payments_2" sheetId="51" state="visible" r:id="rId51"/>
    <sheet xmlns:r="http://schemas.openxmlformats.org/officeDocument/2006/relationships" name="Note 6 - Share-based Payments -" sheetId="52" state="visible" r:id="rId52"/>
    <sheet xmlns:r="http://schemas.openxmlformats.org/officeDocument/2006/relationships" name="Note 6 - Share-based Payments_3" sheetId="53" state="visible" r:id="rId53"/>
    <sheet xmlns:r="http://schemas.openxmlformats.org/officeDocument/2006/relationships" name="Note 6 - Share-based Payments_4" sheetId="54" state="visible" r:id="rId54"/>
    <sheet xmlns:r="http://schemas.openxmlformats.org/officeDocument/2006/relationships" name="Note 7 - Retained Earnings an_2" sheetId="55" state="visible" r:id="rId55"/>
    <sheet xmlns:r="http://schemas.openxmlformats.org/officeDocument/2006/relationships" name="Note 8 - Commitments and Cont_2" sheetId="56" state="visible" r:id="rId56"/>
    <sheet xmlns:r="http://schemas.openxmlformats.org/officeDocument/2006/relationships" name="Note 9 - Short-term and Long-_3" sheetId="57" state="visible" r:id="rId57"/>
    <sheet xmlns:r="http://schemas.openxmlformats.org/officeDocument/2006/relationships" name="Note 9 - Short-term and Long-_4" sheetId="58" state="visible" r:id="rId58"/>
    <sheet xmlns:r="http://schemas.openxmlformats.org/officeDocument/2006/relationships" name="Note 9 - Short-term and Long-_5" sheetId="59" state="visible" r:id="rId59"/>
    <sheet xmlns:r="http://schemas.openxmlformats.org/officeDocument/2006/relationships" name="Note 9 - Short-term and Long-_6" sheetId="60" state="visible" r:id="rId60"/>
    <sheet xmlns:r="http://schemas.openxmlformats.org/officeDocument/2006/relationships" name="Note 10 - Pension Plan and Ot_3" sheetId="61" state="visible" r:id="rId61"/>
    <sheet xmlns:r="http://schemas.openxmlformats.org/officeDocument/2006/relationships" name="Note 10 - Pension Plan and Ot_4" sheetId="62" state="visible" r:id="rId62"/>
    <sheet xmlns:r="http://schemas.openxmlformats.org/officeDocument/2006/relationships" name="Note 11 - Fair Value of Finan_3" sheetId="63" state="visible" r:id="rId63"/>
    <sheet xmlns:r="http://schemas.openxmlformats.org/officeDocument/2006/relationships" name="Note 11 - Fair Value of Finan_4" sheetId="64" state="visible" r:id="rId64"/>
    <sheet xmlns:r="http://schemas.openxmlformats.org/officeDocument/2006/relationships" name="Note 13 - Income Tax Expense _3" sheetId="65" state="visible" r:id="rId65"/>
    <sheet xmlns:r="http://schemas.openxmlformats.org/officeDocument/2006/relationships" name="Note 13 - Income Tax Expense _4" sheetId="66" state="visible" r:id="rId66"/>
    <sheet xmlns:r="http://schemas.openxmlformats.org/officeDocument/2006/relationships" name="Note 13 - Income Tax Expense _5" sheetId="67" state="visible" r:id="rId67"/>
    <sheet xmlns:r="http://schemas.openxmlformats.org/officeDocument/2006/relationships" name="Note 13 - Income Tax Expense _6" sheetId="68" state="visible" r:id="rId68"/>
  </sheets>
  <definedNames/>
  <calcPr calcId="124519" fullCalcOnLoad="1"/>
</workbook>
</file>

<file path=xl/sharedStrings.xml><?xml version="1.0" encoding="utf-8"?>
<sst xmlns="http://schemas.openxmlformats.org/spreadsheetml/2006/main" uniqueCount="951">
  <si>
    <t>Document And Entity Information - shares</t>
  </si>
  <si>
    <t>9 Months Ended</t>
  </si>
  <si>
    <t>Sep. 30, 2018</t>
  </si>
  <si>
    <t>Oct. 31, 2018</t>
  </si>
  <si>
    <t>Document Information [Line Items]</t>
  </si>
  <si>
    <t>Entity Registrant Name</t>
  </si>
  <si>
    <t>Otter Tail Corp</t>
  </si>
  <si>
    <t>Entity Central Index Key</t>
  </si>
  <si>
    <t>Trading Symbol</t>
  </si>
  <si>
    <t>ottr</t>
  </si>
  <si>
    <t>Current Fiscal Year End Date</t>
  </si>
  <si>
    <t>--12-31</t>
  </si>
  <si>
    <t>Entity Filer Category</t>
  </si>
  <si>
    <t>Large 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Sep. 30,
		2018</t>
  </si>
  <si>
    <t>Document Fiscal Year Focus</t>
  </si>
  <si>
    <t>Document Fiscal Period Focus</t>
  </si>
  <si>
    <t>Q3</t>
  </si>
  <si>
    <t>Amendment Flag</t>
  </si>
  <si>
    <t>Consolidated Balance Sheets (Current Period Not Audited) - USD ($) $ in Thousands</t>
  </si>
  <si>
    <t>Dec. 31, 2017</t>
  </si>
  <si>
    <t>Current Assets</t>
  </si>
  <si>
    <t>Cash and Cash Equivalents</t>
  </si>
  <si>
    <t>Accounts Receivable:</t>
  </si>
  <si>
    <t>Trade—Net</t>
  </si>
  <si>
    <t>Other</t>
  </si>
  <si>
    <t>Inventories</t>
  </si>
  <si>
    <t>Unbilled Receivables</t>
  </si>
  <si>
    <t>Income Taxes Receivable</t>
  </si>
  <si>
    <t xml:space="preserve"> </t>
  </si>
  <si>
    <t>Regulatory Assets</t>
  </si>
  <si>
    <t>Total Current Assets</t>
  </si>
  <si>
    <t>Investments</t>
  </si>
  <si>
    <t>Other Assets</t>
  </si>
  <si>
    <t>Goodwill</t>
  </si>
  <si>
    <t>Other Intangibles—Net</t>
  </si>
  <si>
    <t>Plant</t>
  </si>
  <si>
    <t>Electric Plant in Service</t>
  </si>
  <si>
    <t>Nonelectric Operations</t>
  </si>
  <si>
    <t>Construction Work in Progress</t>
  </si>
  <si>
    <t>Total Gross Plant</t>
  </si>
  <si>
    <t>Less Accumulated Depreciation and Amortization</t>
  </si>
  <si>
    <t>Net Plant</t>
  </si>
  <si>
    <t>Total Assets</t>
  </si>
  <si>
    <t>Current Liabilities</t>
  </si>
  <si>
    <t>Short-Term Debt</t>
  </si>
  <si>
    <t>Current Maturities of Long-Term Debt</t>
  </si>
  <si>
    <t>Accounts Payable</t>
  </si>
  <si>
    <t>Accrued Salaries and Wages</t>
  </si>
  <si>
    <t>Accrued Federal and State Income Taxes</t>
  </si>
  <si>
    <t>Other Accrued Taxes</t>
  </si>
  <si>
    <t>Regulatory Liabilities</t>
  </si>
  <si>
    <t>Other Accrued Liabilities</t>
  </si>
  <si>
    <t>Liabilities of Discontinued Operations</t>
  </si>
  <si>
    <t>Total Current Liabilities</t>
  </si>
  <si>
    <t>Pensions Benefit Liability</t>
  </si>
  <si>
    <t>Other Postretirement Benefits Liability</t>
  </si>
  <si>
    <t>Other Noncurrent Liabilities</t>
  </si>
  <si>
    <t>Commitments and Contingencies (note 8)</t>
  </si>
  <si>
    <t>Deferred Credits</t>
  </si>
  <si>
    <t>Deferred Income Taxes</t>
  </si>
  <si>
    <t>Deferred Tax Credits</t>
  </si>
  <si>
    <t>Regulatory Liabilities - Long -Term</t>
  </si>
  <si>
    <t>Total Deferred Credits</t>
  </si>
  <si>
    <t>Capitalization</t>
  </si>
  <si>
    <t>Long-Term Debt—Net</t>
  </si>
  <si>
    <t>Common Shares, Par Value $5 Per Share—Authorized, 50,000,000 Shares; Outstanding, 2018—39,664,884 Shares; 2017—39,557,491 Shares</t>
  </si>
  <si>
    <t>Premium on Common Shares</t>
  </si>
  <si>
    <t>Retained Earnings</t>
  </si>
  <si>
    <t>Accumulated Other Comprehensive Loss</t>
  </si>
  <si>
    <t>Total Common Equity</t>
  </si>
  <si>
    <t>Total Capitalization</t>
  </si>
  <si>
    <t>Total Liabilities and Equity</t>
  </si>
  <si>
    <t>Cumulative Preferred Shares [Member]</t>
  </si>
  <si>
    <t>Cumulative Shares</t>
  </si>
  <si>
    <t>Cumulative Preference Shares [Member]</t>
  </si>
  <si>
    <t>Consolidated Balance Sheets (Current Period Not Audited) (Parentheticals) - $ / shares</t>
  </si>
  <si>
    <t>Common shares, par value (in dollars per share)</t>
  </si>
  <si>
    <t>Common shares, authorized (in shares)</t>
  </si>
  <si>
    <t>Common shares, outstanding (in shares)</t>
  </si>
  <si>
    <t>Cumulative shares, authorized (in shares)</t>
  </si>
  <si>
    <t>Cumulative shares, without par value (in dollars per share)</t>
  </si>
  <si>
    <t>Cumulative shares, outstanding (in shares)</t>
  </si>
  <si>
    <t>Consolidated Statements of Income (Not Audited) - USD ($) $ in Thousands</t>
  </si>
  <si>
    <t>3 Months Ended</t>
  </si>
  <si>
    <t>Sep. 30, 2017</t>
  </si>
  <si>
    <t>Operating Revenues:</t>
  </si>
  <si>
    <t>Total Operating Revenues</t>
  </si>
  <si>
    <t>Operating Expenses</t>
  </si>
  <si>
    <t>Production Fuel – Electric</t>
  </si>
  <si>
    <t>Cost of Products Sold (depreciation included below)</t>
  </si>
  <si>
    <t>Electric Operation and Maintenance Expenses</t>
  </si>
  <si>
    <t>Other Nonelectric Expenses</t>
  </si>
  <si>
    <t>Depreciation and Amortization</t>
  </si>
  <si>
    <t>Property Taxes – Electric</t>
  </si>
  <si>
    <t>Total Operating Expenses</t>
  </si>
  <si>
    <t>Operating Income</t>
  </si>
  <si>
    <t>Interest Charges</t>
  </si>
  <si>
    <t>Nonservice Cost Components of Postretirement Benefits</t>
  </si>
  <si>
    <t>Other Income</t>
  </si>
  <si>
    <t>Income Before Income Taxes – Continuing Operations</t>
  </si>
  <si>
    <t>Income Tax Expense – Continuing Operations</t>
  </si>
  <si>
    <t>Net Income from Continuing Operations</t>
  </si>
  <si>
    <t>Discontinued Operations</t>
  </si>
  <si>
    <t>(Loss) Income – net of Income Tax (Savings) Expense of $0, ($25), $0 and $53 for the respective periods</t>
  </si>
  <si>
    <t>Net Income</t>
  </si>
  <si>
    <t>Average Number of Common Shares Outstanding – Basic (in shares)</t>
  </si>
  <si>
    <t>Average Number of Common Shares Outstanding – Diluted (in shares)</t>
  </si>
  <si>
    <t>Basic Earnings Per Common Share:</t>
  </si>
  <si>
    <t>Continuing Operations (in dollars per share)</t>
  </si>
  <si>
    <t>Discontinued Operations (in dollars per share)</t>
  </si>
  <si>
    <t>(in dollars per share)</t>
  </si>
  <si>
    <t>Diluted Earnings Per Common Share:</t>
  </si>
  <si>
    <t>Dividends Declared Per Common Share (in dollars per share)</t>
  </si>
  <si>
    <t>Electricity [Member]</t>
  </si>
  <si>
    <t>Revenues from Contracts with Customers</t>
  </si>
  <si>
    <t>Changes in Accrued Revenues under Alternative Revenue Programs</t>
  </si>
  <si>
    <t>Operating Revenues</t>
  </si>
  <si>
    <t>Product [Member]</t>
  </si>
  <si>
    <t>Electricity, Purchased [Member]</t>
  </si>
  <si>
    <t>Consolidated Statements of Income (Not Audited) (Parentheticals) - USD ($) $ in Thousands</t>
  </si>
  <si>
    <t>Income Tax Expense - Discontinued Operations</t>
  </si>
  <si>
    <t>Consolidated Statements of Comprehensive Income (Not Audited) - USD ($) $ in Thousands</t>
  </si>
  <si>
    <t>Unrealized (Losses) Gains on Available-for-Sale Securities:</t>
  </si>
  <si>
    <t>Reversal of Previously Recognized Losses (Gains) Realized on Sale of Investments and Included in Other Income During Period</t>
  </si>
  <si>
    <t>Unrealized (Losses) Gains Arising During Period</t>
  </si>
  <si>
    <t>Income Tax Benefit (Expense)</t>
  </si>
  <si>
    <t>Change in Unrealized (Losses) Gains on Available-for-Sale Securities – net-of-tax</t>
  </si>
  <si>
    <t>Pension and Postretirement Benefit Plans:</t>
  </si>
  <si>
    <t>Amortization of Unrecognized Postretirement Benefit Losses and Costs (note 10)</t>
  </si>
  <si>
    <t>Income Tax Expense</t>
  </si>
  <si>
    <t>Adjustment to Income Tax Expense Related to 2017 Tax Cuts and Jobs Act</t>
  </si>
  <si>
    <t>Pension and Postretirement Benefit Plans – net-of-tax</t>
  </si>
  <si>
    <t>Total Other Comprehensive Income (Loss)</t>
  </si>
  <si>
    <t>Total Comprehensive Income</t>
  </si>
  <si>
    <t>Consolidated Statements of Cash Flows (Not Audited) - USD ($) $ in Thousands</t>
  </si>
  <si>
    <t>Cash Flows from Operating Activities</t>
  </si>
  <si>
    <t>Adjustments to Reconcile Net Income to Net Cash Provided by Operating Activities:</t>
  </si>
  <si>
    <t>Net Income from Discontinued Operations</t>
  </si>
  <si>
    <t>Change in Deferred Debits and Other Assets</t>
  </si>
  <si>
    <t>Discretionary Contribution to Pension Plan</t>
  </si>
  <si>
    <t>Change in Noncurrent Liabilities and Deferred Credits</t>
  </si>
  <si>
    <t>Allowance for Equity/Other Funds Used During Construction</t>
  </si>
  <si>
    <t>Stock Compensation Expense—Equity Awards</t>
  </si>
  <si>
    <t>Other—Net</t>
  </si>
  <si>
    <t>Cash (Used for) Provided by Current Assets and Current Liabilities:</t>
  </si>
  <si>
    <t>Change in Receivables</t>
  </si>
  <si>
    <t>Change in Inventories</t>
  </si>
  <si>
    <t>Change in Other Current Assets</t>
  </si>
  <si>
    <t>Change in Payables and Other Current Liabilities</t>
  </si>
  <si>
    <t>Change in Interest and Income Taxes Receivable/Payable</t>
  </si>
  <si>
    <t>Net Cash Provided by Continuing Operations</t>
  </si>
  <si>
    <t>Net Cash Used in Discontinued Operations</t>
  </si>
  <si>
    <t>Net Cash Provided by Operating Activities</t>
  </si>
  <si>
    <t>Cash Flows from Investing Activities</t>
  </si>
  <si>
    <t>Capital Expenditures</t>
  </si>
  <si>
    <t>Net Proceeds from Disposal of Noncurrent Assets</t>
  </si>
  <si>
    <t>Cash Used for Investments and Other Assets</t>
  </si>
  <si>
    <t>Net Cash Used in Investing Activities</t>
  </si>
  <si>
    <t>Cash Flows from Financing Activities</t>
  </si>
  <si>
    <t>Change in Checks Written in Excess of Cash</t>
  </si>
  <si>
    <t>Net Short-Term (Repayments) Borrowings</t>
  </si>
  <si>
    <t>Proceeds from Issuance of Common Stock</t>
  </si>
  <si>
    <t>Common Stock Issuance Expenses</t>
  </si>
  <si>
    <t>Payments for Retirement of Capital Stock</t>
  </si>
  <si>
    <t>Proceeds from Issuance of Long-Term Debt</t>
  </si>
  <si>
    <t>Short-Term and Long-Term Debt Issuance Expenses</t>
  </si>
  <si>
    <t>Payments for Retirement of Long-Term Debt</t>
  </si>
  <si>
    <t>Dividends Paid</t>
  </si>
  <si>
    <t>Net Cash Used in Financing Activities</t>
  </si>
  <si>
    <t>Net Change in Cash and Cash Equivalents</t>
  </si>
  <si>
    <t>Cash and Cash Equivalents at Beginning of Period</t>
  </si>
  <si>
    <t>Cash and Cash Equivalents at End of Period</t>
  </si>
  <si>
    <t>Note 1 - Summary of Significant Accounting Policies</t>
  </si>
  <si>
    <t>Notes to Financial Statements</t>
  </si>
  <si>
    <t>Significant Accounting Policies and New Accounting Pronouncements [Text Block]</t>
  </si>
  <si>
    <t>1. Revenue Recognition In May 2014 No. 2014 09, Revenue from Contracts with Customers (Topic 606 606 606 January 1, 2018 not 606 no 606 606 Due to the diverse business operations of the Company, recognition of revenue from contracts with customers depends on the product produced and sold or service performed. The Company recognizes revenue from contracts with customers, at prices that are fixed or determinable as evidenced by an agreement with the customer, when the Company has met its performance obligation under the contract and it is probable that the Company will collect the amount to which it is entitled in exchange for the goods or services transferred or to be transferred to the customer. Depending on the product produced and sold or service performed and the terms of the agreement with the customer, the Company recognizes revenue either over time, in the case of delivery or transmission of electricity or related services or the production and storage of certain custom-made products, or at a point in time for the delivery of standardized products and other products made to the customers specifications where the terms of the contract require transfer of the completed product. Based on review of the Company’s revenue streams, the Company has not 606. In addition to recognizing revenue from contracts with customers under ASC 606, 980, Regulated Operations 980 not Electric Segment Revenues two 1 2 Most Electric segment revenues are earned from the generation, transmission and sale of electricity to retail customers at rates approved by regulatory commissions in the states where Otter Tail Power Company (OTP) provides service. OTP also earns revenue from the transmission of electricity for others over the transmission assets it owns separately, or jointly with other transmission service providers, under rate tariffs established by the independent transmission system operator and approved by the Federal Energy Regulatory Commission (FERC). A third ARPs provide for adjustments to rates outside of a general rate case proceeding, usually as a surcharge applied to future billings typically through the use of rate riders subject to periodic adjustments, to encourage or incentivize investments in certain areas such as conservation, renewable energy, pollution reduction or control, improved infrastructure of the transmission grid or other programs that provide benefits to the general public under public policy, laws or regulations. ARP riders generally provide for the recovery of specified costs and investments and include an incentive component to provide the regulated utility with a return on amounts invested. OTP has recovered costs and earned incentives or returns on investments subject to recovery under several ARP rate riders, including: ● In Minnesota: Transmission Cost Recovery (TCR), Environmental Cost Recovery (ECR), Renewable Resource Adjustment (RRA) and Conservation Improvement Program riders. ● In North Dakota: TCR, ECR and RRA riders ● In South Dakota: TCR, ECR and Energy Efficiency Plan (conservation) riders. OTP accrues ARP revenue on the basis of costs incurred, investments made and returns on those investments that qualify for recovery through established riders. Amounts billed under riders in effect at the time of the billing are included in revenues from contracts with customers net of amounts billed that are subject to refund through future rider adjustments. Amounts accrued and subject to recovery through future rider rate updates and adjustments are reported as ARP revenue adjustments on a separate line in the revenue section of the Company’s consolidated statement of income. See table in note 3 three nine September 30, 2018 2017. Manufacturing Segment Revenues no Plastics Segment Revenues no one See operating revenue table in note 2 three nine September 30, 2018 2017. Agreements Subject to Legally Enforceable Netting Arrangements OTP has certain derivative contracts that are designated as normal purchases. Individual counterparty exposures for these contracts can be offset according to legally enforceable netting arrangements. The Company does not Fair Value Measurements The Company follows ASC Topic 820, Fair Value Measurements and Disclosures 820 820 three Level 1 1 Level 2 2 Level 3 no 3 may The following tables present, for each of the hierarchy levels, the Company’s assets and liabilities that are measured at fair value on a recurring basis as of September 30, 2018 December 31, 2017: September 30 , 2018 (in thousands) Level 1 Level 2 Level 3 Assets: Investments: Equity Funds – Held by Captive Insurance Company $ 1,373 Corporate Debt Securities – Held by Captive Insurance Company $ 6,012 Government-Backed and Government-Sponsored Enterprises’ Debt Securities – Held by Captive Insurance Company 1,527 Other Assets: Money Market and Mutual Funds – Nonqualified Retirement Savings Plan 776 Total Assets $ 2,149 $ 7,539 December 31, 2017 (in thousands) Level 1 Level 2 Level 3 Assets: Investments: Equity Funds – Held by Captive Insurance Company $ 1,285 Corporate Debt Securities – Held by Captive Insurance Company $ 5,373 Government-Backed and Government-Sponsored Enterprises’ Debt Securities – Held by Captive Insurance Company 1,787 Other Assets: Money Market and Mutual Funds – Nonqualified Retirement Savings Plan 823 Total Assets $ 2,108 $ 7,160 The valuation techniques and inputs used for the Level 2 Government-Backed and Government-Sponsored Enterprises’ and Corporate Debt Securities Held by the Company’s Captive Insurance Company third may Coyote Station Lignite Supply Agreement – Variable Interest Entity In October 2012 May 2016 December 2040. May 2016 December 2040 No none, none not If the LSA terminates prior to the expiration of its term or the production period terminates prior to December 31, 2040 September 30, 2018 $54.8 35% Inventories Inventories, valued at the lower of cost or net realizable value, consist of the following: September 30, December 31, (in thousands) 2018 2017 Finished Goods $ 28,907 $ 26,605 Work in Process 19,124 14,222 Raw Material, Fuel and Supplies 46,584 47,207 Total Inventories $ 94,615 $ 88,034 Goodwill and Other Intangible Assets An assessment of the carrying amounts of goodwill of the Company’s operating units as of December 31, 2017 not The following table indicates there were no first nine 2018: (in thousands) Gross Balance December 31, 2017 Accumulated Impairments Balance (net of impairments) December 31, 2017 Adjustments to Goodwill in 2018 Balance (net of impairments) September 30, 2018 Manufacturing $ 18,270 $ -- $ 18,270 $ -- $ 18,270 Plastics 19,302 -- 19,302 -- 19,302 Total $ 37,572 $ -- $ 37,572 $ -- $ 37,572 Intangible assets with finite lives are amortized over their estimated useful lives and reviewed for impairment in accordance with requirements under ASC Topic 360 10 35, Property, Plant, and Equipment—Overall—Subsequent Measurement The following table summarizes the components of the Company’s intangible assets at September 30, 2018 December 31, 2017: September 30 , 2018 (in thousands) Gross Carrying Amount Accumulated Amortization Net Carrying Amount Remaining Amortization Periods (months) Amortizable Intangible Assets: Customer Relationships $ 22,491 $ 9,843 $ 12,648 15 - 203 Other 154 56 98 23 Total $ 22,645 $ 9,899 $ 12,746 December 31, 2017 (in thousands) Gross Carrying Amount Accumulated Amortization Net Carrying Amount Remaining Amortization Periods (months) Amortizable Intangible Assets: Customer Relationships $ 22,491 $ 8,994 $ 13,497 24 - 212 Covenant not to Compete 590 459 131 8 Other 154 17 137 32 Total $ 23,235 $ 9,470 $ 13,765 The amortization expense for these intangible assets was: Three Months Ended Nine Months Ended September 30, September 30, (in thousands) 2018 2017 2018 2017 Amortization Expense – Intangible Assets $ 329 $ 336 $ 1,019 $ 1,001 The estimated annual amortization expense for these intangible assets for the next five (in thousands) 2018 2019 2020 2021 2022 Estimated Amortization Expense – Intangible Assets $ 1,315 $ 1,184 $ 1,133 $ 1,099 $ 1,099 Supplemental Disclosures of Cash Flow Information As of September 30, (in thousands) 2018 2017 Noncash Investing Activities: Transactions Related to Capital Additions not Settled in Cash $ 12,059 $ 17,940 New Accounting Standards Adopted ASU 2014 09 May 2014 2014 09, Revenue from Contracts with Customers (Topic 606 606 January 1, 2018 ASU 2016 01 January 2016 No. 2016 01, Financial Instruments—Overall (Subtopic 825 10 2016 01 2016 01 2016 01 December 15, 2017, 2016 01 first 2018, ASU 2017 07 March 2017 No. 2017 07, Compensation—Retirement Benefits (Topic 715 2017 07 715, Compensation—Retirement Benefits 715 , not not 2017 07 715 2017 07 2017 07 December 15, 2017, The majority of the Company’s benefit costs to which the amendments in ASU 2017 07 2017 07 2017 07. The Company’s non-service cost components of net periodic post-retirement benefit costs that were capitalized to plant in service in 2017 2017 07 2017 $0.8 2017 2016 2018 10 2017 07 $5.6 2017 $5.1 2016. three nine September 30, 2018 2017 10 New Accounting Standards Pending Adoption ASU 2016 02 February 2016 No. 2016 02, Leases (Topic 842 2016 02 2016 02 842, 840 842 842 842 842 2016 02 December 15, 2018, 2016 02 2016 02, 2016 02 not 2016 02 2019. first not ASU 2017 04 January 2017 No. 2017 04, Intangibles—Goodwill and Other (Topic 350 2017 04 2 2 2, 2017 04, not The amendments in ASU 2017 04 no 2 2017 04 December 15, 2019. January 1, 2017. ASU 2018 02 February 2018 No. 2018 02, Income Statement—Reporting Comprehensive Income (Topic 220 ): Reclassification of Certain Tax Effects from Accumulated Other Comprehensive Income 2018 02 2018 02, 2017 2018 02 December 15, 2018, 2018 02 2018 02 not 2018 02 first 2019. $0.8</t>
  </si>
  <si>
    <t>Note 2 - Segment Information</t>
  </si>
  <si>
    <t>Segment Reporting Disclosure [Text Block]</t>
  </si>
  <si>
    <t xml:space="preserve">2. Segment Information Segment Information The accounting policies of the segments are described under note 1 three three Electric includes the production, transmission, distribution and sale of electric energy in Minnesota, North Dakota and South Dakota by OTP. In addition, OTP is a participant in the Midcontinent Independent System Operator, Inc. (MISO) markets. OTP’s operations have been the Company’s primary business since 1907. Manufacturing consists of businesses in the following manufacturing activities: contract machining, metal parts stamping, fabrication and painting, and production of plastic thermoformed horticultural containers, life science and industrial packaging, and material handling components. These businesses have manufacturing facilities in Georgia, Illinois and Minnesota and sell products primarily in the United States. Plastics consists of businesses producing PVC pipe at plants in North Dakota and Arizona. The PVC pipe is sold primarily in the upper Midwest and Southwest regions of the United States. OTP is a wholly owned subsidiary of the Company. All of the Company’s other businesses are owned by its wholly owned subsidiary, Varistar Corporation. The Company’s Corporate operating costs include items such as corporate staff and overhead costs, the results of the Company’s captive insurance company and other items excluded from the measurement of operating segment performance. Corporate assets consist primarily of cash, prepaid expenses, investments and fixed assets. Corporate is not No 10% 2017. one 11.7% 2017 one 24.3% 2017 one 12.0% 2017 two 20.6% 17.8% 2017 one All of the Company’s long-lived assets are within the United States and sales within the United States accounted for 98.1% 97.9% three September 30, 2018 2017, 98.2% 98.2% nine September 30, 2018 2017. The Company evaluates the performance of its business segments and allocates resources to them based on earnings contribution and return on total invested capital. Information for the business segments for the three nine September 30, 2018 2017 September 30, 2018 December 31, 2017 Operating Revenue Three Months Ended Nine Months Ended September 30, September 30, (in thousands) 2018 2017 2018 2017 Electric Segment: Retail Sales Revenue from Contracts with Customers $ 88,750 $ 88,482 $ 287,330 $ 281,615 Changes in Accrued ARP Revenues (317 ) 471 (2,757 ) (1,192 ) Total Retail Sales Revenue 88,433 88,953 284,573 280,423 Wholesale Revenues – Company Generation 2,826 1,549 6,380 3,600 Other Revenues 14,183 12,897 41,179 40,163 Total Electric Segment Revenues $ 105,442 $ 103,399 $ 332,132 $ 324,186 Manufacturing Segment: Metal Parts and Tooling $ 55,864 $ 44,750 $ 170,179 $ 142,278 Plastic Products and Tooling 8,790 7,905 26,986 24,833 Other 2,373 1,700 6,678 4,965 Total Manufacturing Segment Revenues $ 67,027 $ 54,355 $ 203,843 $ 172,076 Plastics Segment – Sale of PVC Pipe Products $ 55,203 $ 58,708 $ 159,332 $ 146,416 Intersegment Eliminations $ (10 ) $ (5 ) $ (31 ) $ (18 ) Total $ 227,662 $ 216,457 $ 695,276 $ 642,660 Interest Charges Three Months Ended Nine Months Ended September 30, September 30, (in thousands) 2018 2017 2018 2017 Electric $ 6,509 $ 6,362 $ 19,586 $ 19,187 Manufacturing 555 555 1,664 1,662 Plastics 150 157 460 483 Corporate and Intersegment Eliminations 335 319 887 1,050 Total $ 7,549 $ 7,393 $ 22,597 $ 22,382 Income Taxes Three Months Ended Nine Months Ended September 30, September 30, (in thousands) 2018 2017 2018 2017 Electric $ 5,172 $ 3,548 $ 7,881 $ 12,052 Manufacturing 799 676 3,040 3,304 Plastics 2,276 3,826 6,897 8,074 Corporate (888 ) (1,015 ) (3,611 ) (4,135 ) Total $ 7,359 $ 7,035 $ 14,207 $ 19,295 Net Income (Loss) Three Months Ended Nine Months Ended September 30, September 30, (in thousands) 2018 2017 2018 2017 Electric $ 14,567 $ 10,869 $ 41,835 $ 36,563 Manufacturing 3,022 1,608 10,769 6,735 Plastics 6,432 6,092 19,505 13,166 Corporate (748 ) (796 ) (3,925 ) (2,445 ) Discontinued Operations -- (39 ) -- 78 Total $ 23,273 $ 17,734 $ 68,184 $ 54,097 Identifiable Assets September 30, December 31, (in thousands) 2018 2017 Electric $ 1,695,659 $ 1,690,224 Manufacturing 186,973 167,023 Plastics 100,981 87,230 Corporate 43,803 59,801 Total $ 2,027,416 $ 2,004,278 </t>
  </si>
  <si>
    <t>Note 3 - Rate and Regulatory Matters</t>
  </si>
  <si>
    <t>Public Utilities Disclosure [Text Block]</t>
  </si>
  <si>
    <t>3. Below are descriptions of OTP’s major capital expenditure projects that have had, or will have, a significant impact on OTP’s revenue requirements, rates and alternative revenue recovery mechanisms, followed by summaries of specific electric rate or rider proceedings with the Minnesota Public Utilities Commission (MPUC), the North Dakota Public Service Commission (NDPSC), the South Dakota Public Utilities Commission (SDPUC) and the FERC, impacting OTP’s revenues in 2018 2017. Major Capital Expenditure Projects Big Stone South–Ellendale Multi-Value Transmission Project (MVP) 345 163 December 2011. second 2016 2019. September 30, 2018 $103.6 100% Big Stone South–Brookings MVP 345 70 December 2011. third 2015 September 8, 2017. September 30, 2018 $72.4 100% Recovery of OTP’s major transmission investments is through the MISO Tariff (several as MVPs) and, currently, in base rates and through the TCR Rider in Minnesota, and through TCR Riders in North Dakota and South Dakota. Minnesota General Rate s 2016 March 2017 May 1, 2017. 8.61% 7.5056% 10.74% 9.41%. The MPUC’s order also included: ( 1 2 OTP accrued interim and rider rate refunds until final rates became effective. The final interim rate refund, including interest, of $9.0 November 17, 2017. 1 2 9.41% 2016 April 16, 2016, October 31, 2017, $0.9 $1.4 12 November 1, 2017, Minnesota Conservation Improvement Programs (MNCIP) not May 25, 2016 13.5% 2017 12% 2018 10% 2019 1.7% 40% 2017 35% 2018 30% 2019 Based on results from the 2017 $2.6 2017. 2017 2016 10%. 2017 not March 30, 2018. $2.6 June 13, 2018, May 30, 2018, $2.9 October 1, 2018 ( first October 4, 2018 October 2018, November 1, 2018 $2.9 no $0.3 Transmission Cost Recovery Rider may In OTP’s 2016 May 1, 2017, two August 18, 2017 On June 11, 2018 July 11, 2018 second 2019. September 30, 2018 $2.5 Environmental Cost Recovery Rider 2010 2016 November 2017. Renewable Resource Adjustment November 1, 2017, one 2017 2018. August 29, 2018 2018 North Dakota General Rates November 2, 2017 $13.1 8.72%. $13.1 7.97% 10.30%. December 20, 2017 $12.8 January 1, 2018. February 27, 2018 $4.5 $8.3 March 1, 2018. 2018 On March 23, 2018 $13.1 $7.1 4.8% $6.0 $4.8 $1.2 In a September 26, 2018 $4.6 3.1% 9.77% 52.5% March 2018 $7.1 4.8% 10.3%. not September 28, 2018 January 1, 2019, March 2019 $2.3 September 30, 2018 OTP’s previously approved general rate increase in North Dakota of $3.6 3.0%, November 25, 2009 December 2009. 8.62%, 10.75%. Renewable Resource Adjustment Transmission Cost Recovery Rider 26 26A Environmental Cost Recovery Rider South Dakota General Rate s April 20, 2018 $3.3 10.1%, first two October 18, 2018. second 1.7% OTP’s previously approved general rate increase in South Dakota of approximately $643,000 2.32% April 21, 2011 June 1, 2011. 8.50%. Transmission Cost Recovery Rider not Environmental Cost Recovery Rider not Reagent Costs and Emission Allowances Rate Rider Updates The following table provides summary information on the status of updates since January 1, 2016 Rate Rider R - Request Date A - Approval Date Effective Date Requested or Approved Annual Revenue ($000s) Rate Minnesota Conservation Improvement Program 2017 Incentive and Cost Recovery A – October 4, 2018 November 1, 2018 $ 10,283 $0.00600/kwh 2016 Incentive and Cost Recovery A – September 15, 2017 October 1, 2017 $ 9,868 $0.00536/kwh 2015 Incentive and Cost Recovery A – July 19, 2016 October 1, 2016 $ 8,590 $0.00275/kwh Transmission Cost Recovery 2017 Rate Reset 1 A – October 30, 2017 November 1, 2017 $ (3,311 ) Various 2016 Annual Update A – July 5, 2016 September 1, 2016 $ 4,736 Various 2015 Annual Update A – March 9, 2016 April 1, 2016 $ 7,203 Various Environmental Cost Recovery 2018 Annual Update R – July 3, 2018 December 1, 2018 $ -- 0% of base 2017 Rate Reset A – October 30, 2017 November 1, 2017 $ (1,943 ) -0.935% of base 2016 Annual Update A – July 5, 2016 September 1, 2016 $ 11,884 6.927% of base Renewable Resource Adjustment 2018 Annual Update A – August 29, 2018 November 1, 2018 $ 5,886 $.00244/kwh 2017 Rate Reset A – October 30, 2017 November 1, 2017 $ 1,279 $.00049/kwh North Dakota Renewable Resource Adjustment 2018 Rate Reset for effect of TCJA A – February 27, 2018 March 1, 2018 $ 9,650 7.493% of base 2017 Rate Reset A – December 20, 2017 January 1, 2018 $ 9,989 7.756% of base 2016 Annual Update A – March 15, 2017 April 1, 2017 $ 9,156 7.005% of base 2015 Annual Update A – June 22, 2016 July 1, 2016 $ 9,262 7.573% of base Transmission Cost Recovery 2018 Rate Reset for effect of TCJA A – February 27, 2018 March 1, 2018 $ 7,469 Various 2017 Annual Update A – November 29, 2017 January 1, 2018 $ 7,959 Various 2016 Annual Update A – December 14, 2016 January 1, 2017 $ 6,916 Various Environmental Cost Recovery 2018 Rate Reset for effect of TCJA A – February 27, 2018 March 1, 2018 $ 7,718 5.593% of base 2017 Rate Reset A – December 20, 2017 January 1, 2018 $ 8,537 6.629% of base 2017 Annual Update A – July 12, 2017 August 1, 2017 $ 9,917 7.633% of base 2016 Annual Update A – June 22, 2016 July 1, 2016 $ 10,359 7.904% of base South Dakota Transmission Cost Recovery 2018 Interim Rate Reset A – October 18, 2018 October 18, 2018 $ 1,171 Various 2017 Annual Update A – February 28, 2018 March 1, 2018 $ 1,779 Various 2016 Annual Update A – February 17, 2017 March 1, 2017 $ 2,053 Various 2015 Annual Update A – February 12, 2016 March 1, 2016 $ 1,895 Various Environmental Cost Recovery 2018 Interim Rate Reset A – October 18, 2018 October 18, 2018 $ (189 ) -$0.00075/kwh 2017 Annual Update A – October 13, 2017 November 1, 2017 $ 2,082 $0.00483/kwh 2016 Annual Update A – October 26, 2016 November 1, 2016 $ 2,238 $0.00536/kwh 1 Approved on a provisional basis in the Minnesota general rate case docket and subject to revision in a separate docket. Revenues Recorded under Rate Riders The following table presents revenue recorded by OTP under rate riders in place in Minnesota, North Dakota and South Dakota: Three Months Ended September 30, Nine Months Ended September 30, Rate Rider (in thousands) 2018 2017 2018 2017 Minnesota Conservation Improvement Program Costs and Incentives $ 1,488 $ 1,806 $ 4,300 $ 4,215 Renewable Resource Recovery 817 -- 2,001 -- Environmental Cost Recovery 24 1,669 (25 ) 7,305 Transmission Cost Recovery (1,196 ) (594 ) (1,683 ) 2,849 North Dakota Renewable Resource Adjustment 2,220 2,213 6,266 5,822 Environmental Cost Recovery 1,823 2,396 5,474 7,272 Transmission Cost Recovery 1,922 2,410 5,149 6,305 South Dakota Environmental Cost Recovery 545 613 1,580 1,755 Transmission Cost Recovery 496 596 1,282 1,324 Conservation Improvement Program Costs and Incentives 238 104 589 520 Total $ 8,377 $ 11,213 $ 24,933 $ 37,367 TCJA The TCJA reduced the federal corporate income tax rate from 35% 21%. 35% The MPUC required regulated utilities providing service in Minnesota to make filings by February 15, 2018. August 9, 2018 No not The SDPUC required initial comments by February 1, 2018 December 31, 2017 As described above, OTP’s current general rate cases in North Dakota and South Dakota reflect the impact of the TCJA. OTP has accrued refund liabilities for revenues collected under rates set to recover higher levels of federal income taxes than OTP is currently incurring under the lower federal tax rates in the TCJA. As of September 30, 2018, $6.0 $0.8 January February 2018, $1.1 FERC Wholesale power sales and transmission rates are subject to the jurisdiction of the FERC under the Federal Power Act of 1935 one MVPs—MVPs are designed to enable the region to comply with energy policy mandates and to address reliability and economic issues affecting multiple transmission zones within the MISO region. The cost allocation is designed to ensure that the costs of transmission projects with regional benefits are properly assigned to those who benefit. On November 12, 2013 may 12.38% 9.15%. 15 November 12, 2013 February 11, 2015. December 22, 2015 10.32%, September 28, 2016 10.32%. September 2016 On November 6, 2014 50 January 5, 2015 November 12, 2013 10.82% 10.32% 0.5% September 28, 2016. On February 12, 2015 may 12.38% 8.67%. second second 15 February 12, 2015 May 11, 2016. June 18, 2015 February 16, 2016. June 30, 2016 9.7%. second Based on the probable reduction by the FERC in the ROE component of the MISO Tariff, OTP had a $2.7 December 31, 2016, first 15 February June 2017 2016 $2.7 December 31, 2016 $1.6 September 30, 2018. In June 2014, two two April 2017 June 2014 not June 2014 April 2017 September 29, 2017 second second first On October 16, 2018 April 2017. 10.41%, 13.08% 206 60 30 OTP believes its estimated accrued MISO Tariff ROE refund liability of $1.6 September 30, 2018 second</t>
  </si>
  <si>
    <t>Note 4 - Regulatory Assets and Liabilities</t>
  </si>
  <si>
    <t>Schedule of Regulatory Assets and Liabilities [Text Block]</t>
  </si>
  <si>
    <t xml:space="preserve">4. As a regulated entity, OTP accounts for the financial effects of regulation in accordance with ASC Topic 980, Regulated Operations 980 980 605 25 September 30, 2018 Remaining Recovery/ Refund Period (in thousands) Current Long-Term Total (months) Regulatory Assets: Prior Service Costs and Actuarial Losses on Pensions and Other Postretirement Benefits 1 $ 9,090 $ 105,675 $ 114,765 see below Conservation Improvement Program Costs and Incentives 2 2,799 4,722 7,521 24 Accumulated ARO Accretion/Depreciation Adjustment 1 -- 7,038 7,038 asset lives Deferred Marked-to-Market Losses 1 2,262 1,158 3,420 27 Unrecovered Tax Adjustment to Deferred Income Tax Asset 1 -- 2,739 2,739 see below Big Stone II Unrecovered Project Costs – Minnesota 1 673 1,123 1,796 31 Debt Reacquisition Premiums 1 218 805 1,023 168 Nonservice Costs Components of Postretirement Benefits Capitalized for Ratemaking Purposes and Subject to Deferred Recovery 1 -- 695 695 asset lives Minnesota Renewable Resource Recovery Rider Accrued Revenues 2 475 -- 475 12 Big Stone II Unrecovered Project Costs – South Dakota 1 100 367 467 56 Minnesota Energy Intensive Trade Exposed Rider Accrued Revenues 1 422 -- 422 7 North Dakota Deferred Rate Case Expenses Subject to Recovery 1 333 -- 333 12 MISO Schedule 26/26A Transmission Cost Recovery Rider True-up 1 180 60 240 15 Minnesota Southwest Power Pool Transmission Cost Recovery Tracker 1 -- 131 131 see below Deferred Income Taxes 1 -- 40 40 asset lives Total Regulatory Assets $ 16,552 $ 124,553 $ 141,105 Regulatory Liabilities: Deferred Income Taxes $ -- $ 148,103 $ 148,103 asset lives Accumulated Reserve for Estimated Removal Costs – Net of Salvage -- 83,123 83,123 asset lives Refundable Fuel Clause Adjustment Revenues 6,632 -- 6,632 12 North Dakota Renewable Resource Recovery Rider Accrued Refund 301 -- 301 6 South Dakota Environmental Cost Recovery Rider Accrued Refund 266 -- 266 12 Minnesota Environmental Cost Recovery Rider Accrued Refund 221 -- 221 1 MISO Schedule 26/26A Transmission Cost Recovery Rider True-up 19 182 201 15 South Dakota Transmission Cost Recovery Rider Accrued Refund 181 -- 181 12 Minnesota Transmission Cost Recovery Rider Accrued Refund 156 -- 156 15 North Dakota Environmental Cost Recovery Rider Accrued Refund 117 -- 117 12 Revenue for Rate Case Expenses Subject to Refund – Minnesota -- 107 107 see below Other 6 79 85 183 North Dakota Transmission Cost Recovery Rider Accrued Refund 27 -- 27 12 Total Regulatory Liabilities $ 7,926 $ 231,594 $ 239,520 Net Regulatory Asset/(Liability) Position $ 8,626 $ (107,041 ) $ (98,415 ) 1 Costs subject to recovery excluding a rate of return. 2 Amount eligible for recovery under an alternative revenue program which includes an incentive or rate of return. December 31, 2017 Remaining Recovery/ Refund Period (in thousands) Current Long-Term Total (months) Regulatory Assets: Prior Service Costs and Actuarial Losses on Pensions and Other Postretirement Benefits 1 $ 9,090 $ 112,487 $ 121,577 see below Conservation Improvement Program Costs and Incentives 2 7,385 2,774 10,159 21 Accumulated ARO Accretion/Depreciation Adjustment 1 -- 6,651 6,651 asset lives Deferred Marked-to-Market Losses 1 4,063 2,405 6,468 36 Big Stone II Unrecovered Project Costs – Minnesota 1 650 1,636 2,286 40 Debt Reacquisition Premiums 1 254 960 1,214 177 Big Stone II Unrecovered Project Costs – South Dakota 1 100 442 542 65 Minnesota Energy Intensive Trade Exposed Rider Accrued Revenues 1 75 -- 75 12 North Dakota Deferred Rate Case Expenses Subject to Recovery 1 309 -- 309 12 MISO Schedule 26/26A Transmission Cost Recovery Rider True-up 1 -- 1,985 1,985 24 North Dakota Renewable Resource Rider Accrued Revenues 2 206 236 442 15 Minnesota Deferred Rate Case Expenses Subject to Recovery 1 267 -- 267 4 North Dakota Environmental Cost Recovery Rider Accrued Revenues 2 152 -- 152 12 Total Regulatory Assets $ 22,551 $ 129,576 $ 152,127 Regulatory Liabilities: Deferred Income Taxes $ -- $ 149,052 $ 149,052 asset lives Accumulated Reserve for Estimated Removal Costs – Net of Salvage -- 83,100 83,100 asset lives Refundable Fuel Clause Adjustment Revenues 5,778 -- 5,778 12 South Dakota Environmental Cost Recovery Rider Accrued Refund 187 -- 187 12 Minnesota Environmental Cost Recovery Rider Accrued Refund 1,667 -- 1,667 11 MISO Schedule 26/26A Transmission Cost Recovery Rider True-up 132 48 180 24 South Dakota Transmission Cost Recovery Rider Accrued Refund 151 -- 151 12 Minnesota Transmission Cost Recovery Rider Accrued Refund 802 -- 802 10 Revenue for Rate Case Expenses Subject to Refund – Minnesota 208 -- 208 4 Other 5 84 89 192 North Dakota Transmission Cost Recovery Rider Accrued Refund 349 -- 349 12 Minnesota Southwest Power Pool Transmission Cost Tracker Refund -- 609 609 22 Minnesota Renewable Resource Recovery Rider Accrued Refund 409 -- 409 12 Total Regulatory Liabilities $ 9,688 $ 232,893 $ 242,581 Net Regulatory Asset/(Liability) Position $ 12,863 $ (103,317 ) $ (90,454 ) 1 Costs subject to recovery excluding a rate of return. 2 Amount eligible for recovery under an alternative revenue program which includes an incentive or rate of return. The regulatory asset related to prior service costs and actuarial losses on pensions and other postretirement benefits represents benefit costs and actuarial losses subject to recovery through rates as they are expensed over the remaining service lives of active employees included in the plans. These unrecognized benefit costs and actuarial losses are required to be recognized as components of Accumulated Other Comprehensive Income in equity under ASC 715 Conservation Improvement Program Costs and Incentives represent mandated conservation expenditures and incentives recoverable through retail electric rates. The Accumulated Asset Retirement Obligation (ARO) Accretion/Depreciation Adjustment will accrete and be amortized over the lives of property with asset retirement obligations. All Deferred Marked-to-Market Losses recorded as of September 30, 2018 December 2020. The Unrecovered Tax Adjustment to Deferred Income Tax Asset results from changes in statutory tax rates accounted for in accordance with ASC Topic 740, Income Taxes , 740 980. Big Stone II Unrecovered Project Costs – Minnesota are the Minnesota share of generation and transmission plant-related costs incurred by OTP related to its participation in the abandoned Big Stone II project. Debt Reacquisition Premiums are being recovered from OTP customers over the remaining original lives of the reacquired debt issues, the longest of which is 168 The Nonservice Costs Components of Postretirement Benefits Capitalized for Ratemaking Purposes and Subject to Deferred Recovery are employee benefit-related costs that are required to be capitalized for ratemaking purposes and are recovered over the depreciable lives of the assets to which the related labor costs were applied. Minnesota Renewable Resource Rider Accrued Revenues relate to an increase in renewable revenue requirements resulting from the expiration of tax credits for certain wind turbines. The balance represents amounts subject to recovery from Minnesota customers that have not September 30, 2018. Big Stone II Unrecovered Project Costs – South Dakota are the South Dakota share of generation and transmission plant-related costs incurred by OTP related to its participation in the abandoned Big Stone II project. Minnesota Energy Intensive Trade Exposed Rider Accrued Revenues relate to revenues recorded for fuel and purchased power costs reductions provided to customers in energy intensive trade exposed industries that are subject to recovery from other Minnesota customers. North Dakota Deferred Rate Case Expenses Subject to Recovery relate to costs incurred in conjunction with OTP’s current rate case in North Dakota and are currently being recovered beginning with the establishment of interim rates in January 2018. MISO Schedule 26/26A 26/26A The Minnesota Southwest Power Pool Transmission Cost Recovery Tracker regulatory asset relates to costs incurred to serve Minnesota customers that are subject to recovery but that have not September 30, 2018. North Dakota Renewable Resource Rider Accrued Revenues relate to qualifying renewable resource costs incurred to serve North Dakota customers that had not December 31, 2017. Minnesota Deferred Rate Case Expenses Subject to Recovery relate to costs incurred in conjunction with OTP’s 2016 24 April 2016. North Dakota Environmental Cost Recovery Rider Accrued Revenues relate to revenues earned on the North Dakota share of OTP’s investments in the Big Stone Plant AQCS and Hoot Lake Plant MATS projects and for reagent and emission allowances costs that had not December 31, 2017. The regulatory asset and liability related to Deferred Income Taxes results from changes in statutory tax rates accounted for in accordance with ASC 740. The Accumulated Reserve for Estimated Removal Costs – Net of Salvage is reduced as actual removal costs, net of salvage revenues, are incurred. The North Dakota Renewable Resource Rider Accrued Refund relates to amounts collected for qualifying renewable resource costs incurred to serve North Dakota customers that are refundable to North Dakota customers as of September 30, 2018. The South Dakota Environmental Cost Recovery Rider Accrued Refund relates to amounts collected on the South Dakota share of OTP’s investments in the Big Stone Plant AQCS and Hoot Lake Plant MATS projects that are refundable to South Dakota customers as of September 30, 2018. The Minnesota Environmental Cost Recovery Rider Accrued Refund relates to amounts collected on the Minnesota share of OTP’s investment in the Big Stone Plant AQCS project that are refundable to Minnesota customers as of September 30, 2018. The South Dakota Transmission Cost Recovery Rider Accrued Refund relates to amounts collected for qualifying transmission system facilities and operating costs incurred to serve South Dakota customers that are refundable to South Dakota customers as of September 30, 2018. The Minnesota Transmission Cost Recovery Rider Accrued Refund relates to amounts collected for qualifying transmission system facilities and operating costs incurred to serve Minnesota customers that were refundable to Minnesota customers as of September 30, 2018. The North Dakota Environmental Cost Recovery Rider Accrued Refund relates to amounts collected on the North Dakota share of OTP’s investments in the Big Stone Plant AQCS and Hoot Lake Plant MATS projects and for reagent and emission allowances costs that are refundable to North Dakota customers as of September 30, 2018. Revenue for Rate Case Expenses Subject to Refund – Minnesota relates to revenues collected under general rates to recover costs related to prior rate case proceedings in excess of the actual costs incurred, which were subject to refund over a 24 April 2016. The North Dakota Transmission Cost Recovery Rider Accrued Refund relates to amounts collected for qualifying transmission system facilities and operating costs incurred to serve North Dakota customers that are refundable to North Dakota customers as of September 30, 2018. The Minnesota Southwest Power Pool Transmission Cost Tracker Refund relates to revenues billed for recovery of these transmission costs in excess of actual costs incurred that were subject to refund as of December 31, 2017. The Minnesota Renewable Resource Rider Accrued Refund relates to amounts collected for qualifying renewable resource costs incurred to serve Minnesota customers that are refundable to Minnesota customers as of December 31, 2017. If for any reason OTP ceases to meet the criteria for application of guidance under ASC 980 no 980 </t>
  </si>
  <si>
    <t>Note 5 - Reconciliation of Common Shareholders' Equity, Common Shares and Earnings Per Share</t>
  </si>
  <si>
    <t>Stockholders Equity and Earnings per Share [Text Block]</t>
  </si>
  <si>
    <t xml:space="preserve">5 . Reconciliation of Common Shareholders’ Equity, Common Shares and Earnings Per Share Reconciliation of Common Shareholders’ Equity (in thousands) Par Value, Common Shares Premium on Common Shares Retained Earnings Accumulated Other Comprehensive Loss Total Common Equity Balance, December 31, 2017 $ 197,787 $ 343,450 $ 161,286 $ (5,631 ) $ 696,892 Common Stock Issuances, Net of Expenses 893 (986 ) (93 ) Common Stock Retirements (356 ) (2,656 ) (3,012 ) Net Income 68,184 68,184 Other Comprehensive Loss (176 ) (176 ) Employee Stock Incentive Plans Expense 3,402 3,402 Common Dividends ($1.005 per share) (39,895 ) (39,895 ) Balance, September 30, 2018 $ 198,324 343,210 $ 189,575 $ (5,807 ) $ 725,302 Shelf Registration s and Common Share Distribution Agreement On May 3, 2018 may May 3, 2021. May 3, 2018, 1,500,000 May 3, 2021. May 11, 2018. May 1, 2018 Common Shares Following is a reconciliation of the Company’s common shares outstanding from December 31, 2017 September 30, 2018: Common Shares Outstanding, December 31, 2017 39,557,491 Issuances: Executive Stock Performance Awards (2015 awards) 114,648 Executive Stock Performance Awards (2016 and 2017 awards) 18,600 Vesting of Restricted Stock Units 26,575 Restricted Stock Issued to Directors 18,200 Directors Deferred Compensation 578 Retirements: Shares Withheld for Individual Income Tax Requirements (71,208 ) Common Shares Outstanding, September 30, 2018 39,664,884 Earnings Per Share The numerator used in the calculation of both basic and diluted earnings per common share is net income for the three nine September 30, 2018 2017. not Three Months ended September 30 Nine Months ended September 30 2018 2017 2018 2017 Weighted Average Common Shares Outstanding – Basic 39,621,524 39,507,581 39,592,705 39,440,416 Plus Outstanding Share Awards net of Share Reductions for Unrecognized Stock-Based Compensation Expense and Excess Tax Benefits: Shares Expected to be Awarded for Stock Performance Awards Granted to Executive Officers based on Measurement Period-to-Date Performance 206,268 211,996 210,691 195,869 Underlying Shares Related to Nonvested Restricted Stock Units Granted to Employees 58,680 55,975 58,475 54,645 Nonvested Restricted Shares 14,761 16,982 17,712 18,923 Shares Expected to be Issued Under the Deferred Compensation Program for Directors 2,332 2,832 2,522 3,009 Total Dilutive Shares 282,041 287,785 289,400 272,446 Weighted Average Common Shares Outstanding – Diluted 39,903,565 39,795,366 39,882,105 39,712,862 The effect of dilutive shares on earnings per share for the three nine September 30, 2018 2017, no $0.0125 </t>
  </si>
  <si>
    <t>Note 6 - Share-based Payments</t>
  </si>
  <si>
    <t>Disclosure of Compensation Related Costs, Share-based Payments [Text Block]</t>
  </si>
  <si>
    <t xml:space="preserve">6 . Share-Based Payments Stock Incentive Awards The following stock incentive awards were granted under the 2014 nine September 30, 2018: Award Grant-Date Shares/Units Granted Weighted Average Grant-Date Fair Value per Award Vesting Stock Performance Awards Granted to Executive Officers February 5, 2018 54,000 $ 35.73 December 31, 2020 Restricted Stock Units Granted to Executive Officers February 5, 2018 15,200 $ 41.325 25% per year through February 6, 2022 Restricted Stock Units Granted to Key Employees April 9, 2018 12,945 $ 38.45 100% on April 8, 2022 Restricted Stock Units Granted to Key Employee June 20, 2018 1,000 $ 42.46 100% on April 8, 2022 Restricted Stock Units Granted to Key Employee September 25, 2018 835 $ 43.25 100% on April 8, 2022 Restricted Stock Granted to Nonemployee Directors April 9, 2018 18,200 $ 43.40 33% per year through April 8, 2021 Under the performance share awards the aggregate award for performance at target is 54,000 27,000 3 27,000 January 1, 2018 December 31, 2020, 20 January 1, 2018 20 January 1, 2021. may zero 150% 81,000 no 718, Compensation—Stock Compensation The vesting of restricted stock units is accelerated in the event of a change in control, disability, death or retirement, subject to proration in certain cases. All restricted stock units granted to executive officers are eligible to receive dividend equivalent payments on all unvested awards over the awards’ respective vesting periods, subject to forfeiture under the terms of the restricted stock unit award agreements. The grant-date fair value of each restricted stock unit granted to an executive officer was the average of the high and low market price of one not one The restricted shares granted to the Company’s nonemployee directors are eligible for full dividend and voting rights. Restricted shares not one The end of the period over which compensation expense is recognized for the above share-based awards for the individual grantees is the shorter of the indicated vesting period for the respective awards or the date the grantee becomes eligible for retirement as defined in their award agreement. As of September 30, 2018, $5.3 2.0 Amounts of compensation expense recognized under the Company’s five three nine September 30, 2018 2017 Three Months Ended September 30, Nine Months Ended September 30, (in thousands) 2018 2017 2018 2017 Stock Performance Awards Granted to Executive Officers $ 718 $ 494 $ 2,037 $ 1,568 Restricted Stock Units Granted to Executive Officers 174 104 596 472 Restricted Stock Granted to Executive Officers -- 16 16 54 Restricted Stock Granted to Nonemployee Directors 165 144 496 416 Restricted Stock Units Granted to Key Employees 92 87 257 255 Totals $ 1,149 $ 845 $ 3,402 $ 2,765 </t>
  </si>
  <si>
    <t>Note 7 - Retained Earnings and Dividend Restriction</t>
  </si>
  <si>
    <t>Retained Earnings Restrictions [Text Block]</t>
  </si>
  <si>
    <t>7 . Retained Earnings and Dividend Restriction The Company is a holding company with no Both the Company and OTP credit agreements contain restrictions on the payment of cash dividends upon a default or event of default. An event of default would be considered to have occurred if the Company did not September 30, 2018, Under the Federal Power Act, a public utility may not 1 2 not 3 no The MPUC indirectly limits the amount of dividends OTP can pay to the Company by requiring an equity-to-total-capitalization ratio between 47.9% 58.5% 2018 October 18, 2018. September 30, 2018, 53.6% $469,000,000. $1,204,416,000.</t>
  </si>
  <si>
    <t>Note 8 - Commitments and Contingencies</t>
  </si>
  <si>
    <t>Commitments and Contingencies Disclosure [Text Block]</t>
  </si>
  <si>
    <t xml:space="preserve">8 . Commitments and Contingencies Construction and Other Purchase Commitments At September 30, 2018 2019 $26.2 December 31, 2017 2019 $41.0 September 30, 2018 December 31, 2021 $5.6 December 31, 2017 December 31, 2021 $6.7 Electric Utility Capacity and Energy Requirements and Coal and Delivery Contracts OTP has commitments for the purchase of capacity and energy requirements under agreements extending into 2041. 2040. 2020. May 14, 2018 December 31, 2020. no 2018 2019 December 31, 2023. no Operating Leases OTP has obligations to make future land easement payments and operating lease payments, primarily for coal rail-car leases. In the first 2018, May 2018 June 2021, $216,000 2018, $324,000 2019, $324,000 2020 $162,000 2021. June 2018 63 July 2018 September 2023, $79,000 2018, $322,000 2019, $332,000 2020, $342,000 2021, $352,000 2022 $271,000 2023. Contingencies OTP had a $1.6 September 30, 2018 3 Contingencies, by their nature, relate to uncertainties that require the Company’s management to exercise judgment both in assessing the likelihood a liability has been incurred as well as in estimating the amount of potential loss. In addition to the ROE refund described earlier, the most significant contingencies impacting the Company’s consolidated financial statements are those related to environmental remediation, risks associated with warranty claims relating to divested businesses that could exceed the established reserve amounts and litigation matters. Should all of these known items, excluding the ROE refund liability already recognized, result in liabilities being incurred, the loss could be as high as $1.0 In 2015 111 CO2 not 2016. 2017, April 2018. On August 21, 2018 1 2 3 not October 31, 2018. three Other The Company is a party to litigation and regulatory enforcement matters arising in the normal course of business. The Company regularly analyzes current information and, as necessary, provides accruals for liabilities that are probable of occurring and that can be reasonably estimated. The Company believes the effect on its consolidated results of operations, financial position and cash flows, if any, for the disposition of all matters pending as of September 30, 2018 not </t>
  </si>
  <si>
    <t>Note 9 - Short-term and Long-term Borrowings</t>
  </si>
  <si>
    <t>Debt Disclosure [Text Block]</t>
  </si>
  <si>
    <t xml:space="preserve">9 . Short-Term and Long-Term Borrowings The following table presents the status of the Company’s lines of credit as of September 30, 2018 December 31, 2017: (in thousands) Line Limit In Use on September 30, 2018 Restricted due to Outstanding Letters of Credit Available on September 30, 2018 Available on December 31, 2017 Otter Tail Corporation Credit Agreement $ 130,000 $ 15,489 $ -- $ 114,511 $ 130,000 OTP Credit Agreement 170,000 -- 300 169,700 57,329 Total $ 300,000 $ 15,489 $ 300 $ 284,211 $ 187,329 On October 31, 2018 one October 31, 2022 October 31, 2023. Debt Issuances 2018 On November 14, 2017, 2018 $100 4.07% 2018A February 7, 2048 ( 2018 2018 February 7, 2018. 2018 OTP may not 10% 100% no August 7, 2047 2018 100% 2018 The 2018 2018 2018 not 2018 not 2018 2018 2018 2018 2018 2018 no The following tables provide a breakdown of the assignment of the Company’s consolidated short-term and long-term debt outstanding as of September 30, 2018 December 31, 2017: September 30 , 2018 (in thousands) OTP Otter Tail Corporation Otter Tail Corporation Consolidated Short-Term Debt $ -- $ 15,489 $ 15,489 Long-Term Debt: 3.55% Guaranteed Senior Notes, due December 15, 2026 $ 80,000 $ 80,000 Senior Unsecured Notes 4.63%, due December 1, 2021 $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Senior Unsecured Notes 4.07%, Series 2018A, due February 7, 2048 100,000 100,000 North Dakota Development Note, 3.95%, fully repaid April 1, 2018 -- -- PACE Note, 2.54%, due March 18, 2021 564 564 Total $ 512,000 $ 80,564 $ 592,564 Less: Current Maturities net of Unamortized Debt Issuance Costs -- 169 169 Unamortized Long-Term Debt Issuance Costs 1,991 420 2,411 Total Long-Term Debt net of Unamortized Debt Issuance Costs $ 510,009 $ 79,975 $ 589,984 Total Short-Term and Long-Term Debt (with current maturities) $ 510,009 $ 95,633 $ 605,642 December 31, 2017 (in thousands) OTP Otter Tail Corporation Otter Tail Corporation Consolidated Short-Term Debt $ 112,371 $ -- $ 112,371 Long-Term Debt: Term Loan, LIBOR plus 0.90%, due February 5, 2018 $ -- $ -- 3.55% Guaranteed Senior Notes, due December 15, 2026 80,000 80,000 Senior Unsecured Notes 4.63%, due December 1, 2021 $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North Dakota Development Note, 3.95%, due April 1, 2018 27 27 PACE Note, 2.54%, due March 18, 2021 684 684 Total $ 412,000 $ 80,711 $ 492,711 Less: Current Maturities net of Unamortized Debt Issuance Costs -- 186 186 Unamortized Long-Term Debt Issuance Costs 1,684 461 2,145 Total Long-Term Debt net of Unamortized Debt Issuance Costs $ 410,316 $ 80,064 $ 490,380 Total Short-Term and Long-Term Debt (with current maturities) $ 522,687 $ 80,250 $ 602,937 </t>
  </si>
  <si>
    <t>Note 10 - Pension Plan and Other Postretirement Benefits</t>
  </si>
  <si>
    <t>Pension and Other Postretirement Benefits Disclosure [Text Block]</t>
  </si>
  <si>
    <t xml:space="preserve">1 0 . Pension Plan and Other Postretirement Benefits Pension Plan Three Months Ended September 30, Nine Months Ended September 30, (in thousands) 2018 2017 2018 2017 Service Cost—Benefit Earned During the Period $ 1,615 $ 1,407 $ 4,845 $ 4,221 Interest Cost on Projected Benefit Obligation 3,363 3,534 10,089 10,604 Expected Return on Assets (5,300 ) (4,807 ) (15,899 ) (14,421 ) Amortization of Prior-Service Cost: From Regulatory Asset 4 30 12 89 From Other Comprehensive Income 1 -- 1 -- 3 Amortization of Net Actuarial Loss: From Regulatory Asset 1,784 1,273 5,351 3,818 From Other Comprehensive Income 1 46 31 137 94 Net Periodic Pension Cost 2 $ 1,512 $ 1,469 $ 4,535 $ 4,408 1 Corporate cost included in nonservice cost components of postretirement benefits. 2 Allocation of Costs: Costs included in OTP capital expenditures $ 455 $ 285 $ 1,162 $ 856 Service costs included in electric operation and maintenance expenses 1,119 1,100 3,561 3,300 Service costs included in other nonelectric expenses 41 33 121 101 Nonservice costs capitalized as regulatory assets (29 ) -- (74 ) -- Nonservice costs included in n onservice cost components of postretirement benefits (74 ) 51 (235 ) 151 Cash flows no December 31, 2017 $20 first 2018. Executive Survivor and Supplemental Retirement Plan Three Months Ended September 30, Nine Months Ended September 30, (in thousands) 2018 2017 2018 2017 Service Cost—Benefit Earned During the Period $ 100 $ 73 $ 300 $ 218 Interest Cost on Projected Benefit Obligation 399 421 1,197 1,264 Amortization of Prior-Service Cost: From Regulatory Asset 4 4 12 12 From Other Comprehensive Income 1 10 10 29 29 Amortization of Net Actuarial Loss: From Regulatory Asset 66 70 200 213 From Other Comprehensive Income 1 166 110 496 330 Net Periodic Pension Cost 2 $ 745 $ 688 $ 2,234 $ 2,066 1 Amortization of prior service costs and net actuarial losses from other comprehensive income are included in n onservice cost components of postretirement benefits on the face of the Company’s consolidated statements of income. 2 Allocation of Costs: Service costs included in electric operation and maintenance expenses $ 24 $ 24 $ 74 $ 71 Service costs included in other nonelectric expenses 76 49 226 147 Nonservice costs included in n onservice cost components of postretirement benefits 645 615 1,934 1,848 Postretirement Benefits Three Months Ended September 30, Nine Months Ended September 30, (in thousands) 2018 2017 2018 2017 Service Cost—Benefit Earned During the Period $ 382 $ 357 $ 1,145 $ 1,069 Interest Cost on Projected Benefit Obligation 646 678 1,937 2,034 Amortization of Net Actuarial Loss: From Regulatory Asset 412 233 1,236 699 From Other Comprehensive Income 1 11 5 32 17 Net Periodic Postretirement Benefit Cost 2 $ 1,451 $ 1,273 $ 4,350 $ 3,819 Effect of Medicare Part D Subsidy $ (37 ) $ (141 ) $ (110 ) $ (421 ) 1 Corporate cost included in nonservice cost components of postretirement benefits. 2 Allocation of Costs: Costs included in OTP capital expenditures $ 108 $ 247 $ 275 $ 742 Service costs included in electric operation and maintenance expenses 264 278 841 835 Service costs included in other nonelectric expenses 10 9 29 26 Nonservice costs capitalized as regulatory assets 301 -- 769 -- Nonservice costs included in n onservice cost components of postretirement benefits 768 739 2,436 2,216 </t>
  </si>
  <si>
    <t>Note 11 - Fair Value of Financial Instruments</t>
  </si>
  <si>
    <t>Fair Value Disclosures [Text Block]</t>
  </si>
  <si>
    <t xml:space="preserve">1 1 . Fair Value of Financial Instruments The following methods and assumptions were used to estimate the fair value of each class of financial instruments for which it is practicable to estimate that value: Cash Equivalents Short-Term Debt September 30, 2018 December 31, 2017 1.50% LIBOR 1.25%, Long-Term Debt including Current Maturities 2 820. September 30, 2018 December 31, 2017 (in thousands) Carrying Amount Fair Value Carrying Amount Fair Value Cash and Cash Equivalents $ 649 $ 649 $ 16,216 $ 16,216 Short-Term Debt (15,489 ) (15,489 ) (112,371 ) (112,371 ) Long-Term Debt including Current Maturities (590,153 ) (589,368 ) (490,566 ) (543,691 ) </t>
  </si>
  <si>
    <t>Note 13 - Income Tax Expense - Continuing Operations</t>
  </si>
  <si>
    <t>Income Tax Disclosure [Text Block]</t>
  </si>
  <si>
    <t xml:space="preserve">1 3 . Income Tax Expense – Continuing Operations The following table provides a reconciliation of income tax expense calculated at the net composite federal and state statutory rate on income from continuing operations before income taxes and income tax expense for continuing operations reported on the Company’s consolidated statements of income: Three Months Ended September 30, Nine Months Ended September 30, (in thousands) 2018 2017 2018 2017 Income Before Income Taxes – Continuing Operations $ 30,632 $ 24,808 $ 82,391 $ 73,314 Tax Computed at Company’s Net Composite Federal and State Statutory Rate (26% for 2018, 39% for 2017) $ 7,964 $ 9,675 $ 21,422 $ 28,592 Increases (Decreases) in Tax from: Federal Production Tax Credits (707 ) (1,349 ) (2,757 ) (5,411 ) Property Related Differences and Other Regulatory Adjustments 1,187 103 (911 ) 243 North Dakota Wind Tax Credit Amortization – Net of Federal Taxes (258 ) (212 ) (774 ) (637 ) Excess Tax Deduction – Equity Method Stock Awards (73 ) -- (698 ) (697 ) Research and Development and Other Tax Credits (227 ) (189 ) (636 ) (576 ) Other Comprehensive Income Deferred Tax Rate Adjustment -- -- (531 ) -- Allowance for Funds Used During Construction – Equity (138 ) (92 ) (416 ) (250 ) Corporate-Owned Life Insurance (332 ) (118 ) (360 ) (620 ) Employee Stock Ownership Plan Dividend Deduction (99 ) (172 ) (298 ) (517 ) Section 199 Domestic Production Activities Deduction -- (330 ) -- (990 ) Other Items – Net 42 (281 ) 166 158 Income Tax Expense – Continuing Operations $ 7,359 $ 7,035 $ 14,207 $ 19,295 Effective Income Tax Rate – Continuing Operations 24.0 % 28.4 % 17.2 % 26.3 % The following table summarizes the activity related to the Company’s unrecognized tax benefits: (in thousands) 2018 2017 Balance on January 1 $ 684 $ 891 Increases (Decreases) Related to Tax Positions for Prior Years 6 28 Increases Related to Tax Positions for Current Year 113 220 Uncertain Positions Resolved During Year (186 ) (206 ) Balance on September 30 $ 617 $ 933 The balance of unrecognized tax benefits as of September 30, 2018 September 30, 2018 not 12 no September 30, 2018. The Company and its subsidiaries file a consolidated U.S. federal income tax return and various state income tax returns. As of September 30, 2018, no 2015 2014 The Company recognized the income tax effects of the TCJA in its 2017 No. 118, 740, Income Taxes one December 31, 2017 September 30, 2018. not December 31, 2017 2018. </t>
  </si>
  <si>
    <t>Significant Accounting Policies (Policies)</t>
  </si>
  <si>
    <t>Accounting Policies [Abstract]</t>
  </si>
  <si>
    <t>Revenue Recognition, Policy [Policy Text Block]</t>
  </si>
  <si>
    <t>Revenue Recognition In May 2014 No. 2014 09, Revenue from Contracts with Customers (Topic 606 606 606 January 1, 2018 not 606 no 606 606 Due to the diverse business operations of the Company, recognition of revenue from contracts with customers depends on the product produced and sold or service performed. The Company recognizes revenue from contracts with customers, at prices that are fixed or determinable as evidenced by an agreement with the customer, when the Company has met its performance obligation under the contract and it is probable that the Company will collect the amount to which it is entitled in exchange for the goods or services transferred or to be transferred to the customer. Depending on the product produced and sold or service performed and the terms of the agreement with the customer, the Company recognizes revenue either over time, in the case of delivery or transmission of electricity or related services or the production and storage of certain custom-made products, or at a point in time for the delivery of standardized products and other products made to the customers specifications where the terms of the contract require transfer of the completed product. Based on review of the Company’s revenue streams, the Company has not 606. In addition to recognizing revenue from contracts with customers under ASC 606, 980, Regulated Operations 980 not Electric Segment Revenues two 1 2 Most Electric segment revenues are earned from the generation, transmission and sale of electricity to retail customers at rates approved by regulatory commissions in the states where Otter Tail Power Company (OTP) provides service. OTP also earns revenue from the transmission of electricity for others over the transmission assets it owns separately, or jointly with other transmission service providers, under rate tariffs established by the independent transmission system operator and approved by the Federal Energy Regulatory Commission (FERC). A third ARPs provide for adjustments to rates outside of a general rate case proceeding, usually as a surcharge applied to future billings typically through the use of rate riders subject to periodic adjustments, to encourage or incentivize investments in certain areas such as conservation, renewable energy, pollution reduction or control, improved infrastructure of the transmission grid or other programs that provide benefits to the general public under public policy, laws or regulations. ARP riders generally provide for the recovery of specified costs and investments and include an incentive component to provide the regulated utility with a return on amounts invested. OTP has recovered costs and earned incentives or returns on investments subject to recovery under several ARP rate riders, including: ● In Minnesota: Transmission Cost Recovery (TCR), Environmental Cost Recovery (ECR), Renewable Resource Adjustment (RRA) and Conservation Improvement Program riders. ● In North Dakota: TCR, ECR and RRA riders ● In South Dakota: TCR, ECR and Energy Efficiency Plan (conservation) riders. OTP accrues ARP revenue on the basis of costs incurred, investments made and returns on those investments that qualify for recovery through established riders. Amounts billed under riders in effect at the time of the billing are included in revenues from contracts with customers net of amounts billed that are subject to refund through future rider adjustments. Amounts accrued and subject to recovery through future rider rate updates and adjustments are reported as ARP revenue adjustments on a separate line in the revenue section of the Company’s consolidated statement of income. See table in note 3 three nine September 30, 2018 2017. Manufacturing Segment Revenues no Plastics Segment Revenues no one See operating revenue table in note 2 three nine September 30, 2018 2017.</t>
  </si>
  <si>
    <t>Agreements Subject to Legally Enforceable Netting Arrangements [Policy Text Block]</t>
  </si>
  <si>
    <t>Agreements Subject to Legally Enforceable Netting Arrangements OTP has certain derivative contracts that are designated as normal purchases. Individual counterparty exposures for these contracts can be offset according to legally enforceable netting arrangements. The Company does not</t>
  </si>
  <si>
    <t>Fair Value of Financial Instruments, Policy [Policy Text Block]</t>
  </si>
  <si>
    <t xml:space="preserve">Fair Value Measurements The Company follows ASC Topic 820, Fair Value Measurements and Disclosures 820 820 three Level 1 1 Level 2 2 Level 3 no 3 may The following tables present, for each of the hierarchy levels, the Company’s assets and liabilities that are measured at fair value on a recurring basis as of September 30, 2018 December 31, 2017: September 30 , 2018 (in thousands) Level 1 Level 2 Level 3 Assets: Investments: Equity Funds – Held by Captive Insurance Company $ 1,373 Corporate Debt Securities – Held by Captive Insurance Company $ 6,012 Government-Backed and Government-Sponsored Enterprises’ Debt Securities – Held by Captive Insurance Company 1,527 Other Assets: Money Market and Mutual Funds – Nonqualified Retirement Savings Plan 776 Total Assets $ 2,149 $ 7,539 December 31, 2017 (in thousands) Level 1 Level 2 Level 3 Assets: Investments: Equity Funds – Held by Captive Insurance Company $ 1,285 Corporate Debt Securities – Held by Captive Insurance Company $ 5,373 Government-Backed and Government-Sponsored Enterprises’ Debt Securities – Held by Captive Insurance Company 1,787 Other Assets: Money Market and Mutual Funds – Nonqualified Retirement Savings Plan 823 Total Assets $ 2,108 $ 7,160 The valuation techniques and inputs used for the Level 2 Government-Backed and Government-Sponsored Enterprises’ and Corporate Debt Securities Held by the Company’s Captive Insurance Company third may </t>
  </si>
  <si>
    <t>Consolidation, Variable Interest Entity, Policy [Policy Text Block]</t>
  </si>
  <si>
    <t>Coyote Station Lignite Supply Agreement – Variable Interest Entity In October 2012 May 2016 December 2040. May 2016 December 2040 No none, none not If the LSA terminates prior to the expiration of its term or the production period terminates prior to December 31, 2040 September 30, 2018 $54.8 35%</t>
  </si>
  <si>
    <t>Inventory, Policy [Policy Text Block]</t>
  </si>
  <si>
    <t xml:space="preserve">Inventories Inventories, valued at the lower of cost or net realizable value, consist of the following: September 30, December 31, (in thousands) 2018 2017 Finished Goods $ 28,907 $ 26,605 Work in Process 19,124 14,222 Raw Material, Fuel and Supplies 46,584 47,207 Total Inventories $ 94,615 $ 88,034 </t>
  </si>
  <si>
    <t>Goodwill and Intangible Assets, Policy [Policy Text Block]</t>
  </si>
  <si>
    <t xml:space="preserve">Goodwill and Other Intangible Assets An assessment of the carrying amounts of goodwill of the Company’s operating units as of December 31, 2017 not The following table indicates there were no first nine 2018: (in thousands) Gross Balance December 31, 2017 Accumulated Impairments Balance (net of impairments) December 31, 2017 Adjustments to Goodwill in 2018 Balance (net of impairments) September 30, 2018 Manufacturing $ 18,270 $ -- $ 18,270 $ -- $ 18,270 Plastics 19,302 -- 19,302 -- 19,302 Total $ 37,572 $ -- $ 37,572 $ -- $ 37,572 Intangible assets with finite lives are amortized over their estimated useful lives and reviewed for impairment in accordance with requirements under ASC Topic 360 10 35, Property, Plant, and Equipment—Overall—Subsequent Measurement The following table summarizes the components of the Company’s intangible assets at September 30, 2018 December 31, 2017: September 30 , 2018 (in thousands) Gross Carrying Amount Accumulated Amortization Net Carrying Amount Remaining Amortization Periods (months) Amortizable Intangible Assets: Customer Relationships $ 22,491 $ 9,843 $ 12,648 15 - 203 Other 154 56 98 23 Total $ 22,645 $ 9,899 $ 12,746 December 31, 2017 (in thousands) Gross Carrying Amount Accumulated Amortization Net Carrying Amount Remaining Amortization Periods (months) Amortizable Intangible Assets: Customer Relationships $ 22,491 $ 8,994 $ 13,497 24 - 212 Covenant not to Compete 590 459 131 8 Other 154 17 137 32 Total $ 23,235 $ 9,470 $ 13,765 The amortization expense for these intangible assets was: Three Months Ended Nine Months Ended September 30, September 30, (in thousands) 2018 2017 2018 2017 Amortization Expense – Intangible Assets $ 329 $ 336 $ 1,019 $ 1,001 The estimated annual amortization expense for these intangible assets for the next five (in thousands) 2018 2019 2020 2021 2022 Estimated Amortization Expense – Intangible Assets $ 1,315 $ 1,184 $ 1,133 $ 1,099 $ 1,099 </t>
  </si>
  <si>
    <t>Cash Flow Supplemental [Policy Text Block]</t>
  </si>
  <si>
    <t xml:space="preserve">Supplemental Disclosures of Cash Flow Information As of September 30, (in thousands) 2018 2017 Noncash Investing Activities: Transactions Related to Capital Additions not Settled in Cash $ 12,059 $ 17,940 </t>
  </si>
  <si>
    <t>New Accounting Pronouncements, Policy [Policy Text Block]</t>
  </si>
  <si>
    <t>New Accounting Standards Adopted ASU 2014 09 May 2014 2014 09, Revenue from Contracts with Customers (Topic 606 606 January 1, 2018 ASU 2016 01 January 2016 No. 2016 01, Financial Instruments—Overall (Subtopic 825 10 2016 01 2016 01 2016 01 December 15, 2017, 2016 01 first 2018, ASU 2017 07 March 2017 No. 2017 07, Compensation—Retirement Benefits (Topic 715 2017 07 715, Compensation—Retirement Benefits 715 , not not 2017 07 715 2017 07 2017 07 December 15, 2017, The majority of the Company’s benefit costs to which the amendments in ASU 2017 07 2017 07 2017 07. The Company’s non-service cost components of net periodic post-retirement benefit costs that were capitalized to plant in service in 2017 2017 07 2017 $0.8 2017 2016 2018 10 2017 07 $5.6 2017 $5.1 2016. three nine September 30, 2018 2017 10 New Accounting Standards Pending Adoption ASU 2016 02 February 2016 No. 2016 02, Leases (Topic 842 2016 02 2016 02 842, 840 842 842 842 842 2016 02 December 15, 2018, 2016 02 2016 02, 2016 02 not 2016 02 2019. first not ASU 2017 04 January 2017 No. 2017 04, Intangibles—Goodwill and Other (Topic 350 2017 04 2 2 2, 2017 04, not The amendments in ASU 2017 04 no 2 2017 04 December 15, 2019. January 1, 2017. ASU 2018 02 February 2018 No. 2018 02, Income Statement—Reporting Comprehensive Income (Topic 220 ): Reclassification of Certain Tax Effects from Accumulated Other Comprehensive Income 2018 02 2018 02, 2017 2018 02 December 15, 2018, 2018 02 2018 02 not 2018 02 first 2019. $0.8</t>
  </si>
  <si>
    <t>Note 1 - Summary of Significant Accounting Policies (Tables)</t>
  </si>
  <si>
    <t>Notes Tables</t>
  </si>
  <si>
    <t>Schedule of Fair Value, Assets and Liabilities Measured on Recurring Basis [Table Text Block]</t>
  </si>
  <si>
    <t xml:space="preserve"> September 30 , 2018 (in thousands) Level 1 Level 2 Level 3 Assets: Investments: Equity Funds – Held by Captive Insurance Company $ 1,373 Corporate Debt Securities – Held by Captive Insurance Company $ 6,012 Government-Backed and Government-Sponsored Enterprises’ Debt Securities – Held by Captive Insurance Company 1,527 Other Assets: Money Market and Mutual Funds – Nonqualified Retirement Savings Plan 776 Total Assets $ 2,149 $ 7,539 December 31, 2017 (in thousands) Level 1 Level 2 Level 3 Assets: Investments: Equity Funds – Held by Captive Insurance Company $ 1,285 Corporate Debt Securities – Held by Captive Insurance Company $ 5,373 Government-Backed and Government-Sponsored Enterprises’ Debt Securities – Held by Captive Insurance Company 1,787 Other Assets: Money Market and Mutual Funds – Nonqualified Retirement Savings Plan 823 Total Assets $ 2,108 $ 7,160 </t>
  </si>
  <si>
    <t>Schedule of Inventory, Current [Table Text Block]</t>
  </si>
  <si>
    <t xml:space="preserve"> September 30, December 31, (in thousands) 2018 2017 Finished Goods $ 28,907 $ 26,605 Work in Process 19,124 14,222 Raw Material, Fuel and Supplies 46,584 47,207 Total Inventories $ 94,615 $ 88,034 </t>
  </si>
  <si>
    <t>Schedule of Goodwill [Table Text Block]</t>
  </si>
  <si>
    <t xml:space="preserve"> (in thousands) Gross Balance December 31, 2017 Accumulated Impairments Balance (net of impairments) December 31, 2017 Adjustments to Goodwill in 2018 Balance (net of impairments) September 30, 2018 Manufacturing $ 18,270 $ -- $ 18,270 $ -- $ 18,270 Plastics 19,302 -- 19,302 -- 19,302 Total $ 37,572 $ -- $ 37,572 $ -- $ 37,572 </t>
  </si>
  <si>
    <t>Schedule of Other Intangible Assets [Table Text Block]</t>
  </si>
  <si>
    <t xml:space="preserve"> September 30 , 2018 (in thousands) Gross Carrying Amount Accumulated Amortization Net Carrying Amount Remaining Amortization Periods (months) Amortizable Intangible Assets: Customer Relationships $ 22,491 $ 9,843 $ 12,648 15 - 203 Other 154 56 98 23 Total $ 22,645 $ 9,899 $ 12,746 December 31, 2017 (in thousands) Gross Carrying Amount Accumulated Amortization Net Carrying Amount Remaining Amortization Periods (months) Amortizable Intangible Assets: Customer Relationships $ 22,491 $ 8,994 $ 13,497 24 - 212 Covenant not to Compete 590 459 131 8 Other 154 17 137 32 Total $ 23,235 $ 9,470 $ 13,765 </t>
  </si>
  <si>
    <t>Finite-lived Intangible Assets Amortization Expense [Table Text Block]</t>
  </si>
  <si>
    <t xml:space="preserve"> Three Months Ended Nine Months Ended September 30, September 30, (in thousands) 2018 2017 2018 2017 Amortization Expense – Intangible Assets $ 329 $ 336 $ 1,019 $ 1,001 </t>
  </si>
  <si>
    <t>Schedule of Finite-Lived Intangible Assets, Future Amortization Expense [Table Text Block]</t>
  </si>
  <si>
    <t xml:space="preserve"> (in thousands) 2018 2019 2020 2021 2022 Estimated Amortization Expense – Intangible Assets $ 1,315 $ 1,184 $ 1,133 $ 1,099 $ 1,099 </t>
  </si>
  <si>
    <t>Schedule of Cash Flow, Supplemental Disclosures [Table Text Block]</t>
  </si>
  <si>
    <t xml:space="preserve"> As of September 30, (in thousands) 2018 2017 Noncash Investing Activities: Transactions Related to Capital Additions not Settled in Cash $ 12,059 $ 17,940 </t>
  </si>
  <si>
    <t>Note 2 - Segment Information (Tables)</t>
  </si>
  <si>
    <t>Schedule of Segment Reporting Information, by Segment [Table Text Block]</t>
  </si>
  <si>
    <t xml:space="preserve"> Three Months Ended Nine Months Ended September 30, September 30, (in thousands) 2018 2017 2018 2017 Electric Segment: Retail Sales Revenue from Contracts with Customers $ 88,750 $ 88,482 $ 287,330 $ 281,615 Changes in Accrued ARP Revenues (317 ) 471 (2,757 ) (1,192 ) Total Retail Sales Revenue 88,433 88,953 284,573 280,423 Wholesale Revenues – Company Generation 2,826 1,549 6,380 3,600 Other Revenues 14,183 12,897 41,179 40,163 Total Electric Segment Revenues $ 105,442 $ 103,399 $ 332,132 $ 324,186 Manufacturing Segment: Metal Parts and Tooling $ 55,864 $ 44,750 $ 170,179 $ 142,278 Plastic Products and Tooling 8,790 7,905 26,986 24,833 Other 2,373 1,700 6,678 4,965 Total Manufacturing Segment Revenues $ 67,027 $ 54,355 $ 203,843 $ 172,076 Plastics Segment – Sale of PVC Pipe Products $ 55,203 $ 58,708 $ 159,332 $ 146,416 Intersegment Eliminations $ (10 ) $ (5 ) $ (31 ) $ (18 ) Total $ 227,662 $ 216,457 $ 695,276 $ 642,660 Three Months Ended Nine Months Ended September 30, September 30, (in thousands) 2018 2017 2018 2017 Electric $ 6,509 $ 6,362 $ 19,586 $ 19,187 Manufacturing 555 555 1,664 1,662 Plastics 150 157 460 483 Corporate and Intersegment Eliminations 335 319 887 1,050 Total $ 7,549 $ 7,393 $ 22,597 $ 22,382 Three Months Ended Nine Months Ended September 30, September 30, (in thousands) 2018 2017 2018 2017 Electric $ 5,172 $ 3,548 $ 7,881 $ 12,052 Manufacturing 799 676 3,040 3,304 Plastics 2,276 3,826 6,897 8,074 Corporate (888 ) (1,015 ) (3,611 ) (4,135 ) Total $ 7,359 $ 7,035 $ 14,207 $ 19,295 Three Months Ended Nine Months Ended September 30, September 30, (in thousands) 2018 2017 2018 2017 Electric $ 14,567 $ 10,869 $ 41,835 $ 36,563 Manufacturing 3,022 1,608 10,769 6,735 Plastics 6,432 6,092 19,505 13,166 Corporate (748 ) (796 ) (3,925 ) (2,445 ) Discontinued Operations -- (39 ) -- 78 Total $ 23,273 $ 17,734 $ 68,184 $ 54,097 September 30, December 31, (in thousands) 2018 2017 Electric $ 1,695,659 $ 1,690,224 Manufacturing 186,973 167,023 Plastics 100,981 87,230 Corporate 43,803 59,801 Total $ 2,027,416 $ 2,004,278 </t>
  </si>
  <si>
    <t>Note 3 - Rate and Regulatory Matters (Tables)</t>
  </si>
  <si>
    <t>Schedule of Information on Status of Updates for Previous Periods [Table Text Block]</t>
  </si>
  <si>
    <t xml:space="preserve"> Rate Rider R - Request Date A - Approval Date Effective Date Requested or Approved Annual Revenue ($000s) Rate Minnesota Conservation Improvement Program 2017 Incentive and Cost Recovery A – October 4, 2018 November 1, 2018 $ 10,283 $0.00600/kwh 2016 Incentive and Cost Recovery A – September 15, 2017 October 1, 2017 $ 9,868 $0.00536/kwh 2015 Incentive and Cost Recovery A – July 19, 2016 October 1, 2016 $ 8,590 $0.00275/kwh Transmission Cost Recovery 2017 Rate Reset 1 A – October 30, 2017 November 1, 2017 $ (3,311 ) Various 2016 Annual Update A – July 5, 2016 September 1, 2016 $ 4,736 Various 2015 Annual Update A – March 9, 2016 April 1, 2016 $ 7,203 Various Environmental Cost Recovery 2018 Annual Update R – July 3, 2018 December 1, 2018 $ -- 0% of base 2017 Rate Reset A – October 30, 2017 November 1, 2017 $ (1,943 ) -0.935% of base 2016 Annual Update A – July 5, 2016 September 1, 2016 $ 11,884 6.927% of base Renewable Resource Adjustment 2018 Annual Update A – August 29, 2018 November 1, 2018 $ 5,886 $.00244/kwh 2017 Rate Reset A – October 30, 2017 November 1, 2017 $ 1,279 $.00049/kwh North Dakota Renewable Resource Adjustment 2018 Rate Reset for effect of TCJA A – February 27, 2018 March 1, 2018 $ 9,650 7.493% of base 2017 Rate Reset A – December 20, 2017 January 1, 2018 $ 9,989 7.756% of base 2016 Annual Update A – March 15, 2017 April 1, 2017 $ 9,156 7.005% of base 2015 Annual Update A – June 22, 2016 July 1, 2016 $ 9,262 7.573% of base Transmission Cost Recovery 2018 Rate Reset for effect of TCJA A – February 27, 2018 March 1, 2018 $ 7,469 Various 2017 Annual Update A – November 29, 2017 January 1, 2018 $ 7,959 Various 2016 Annual Update A – December 14, 2016 January 1, 2017 $ 6,916 Various Environmental Cost Recovery 2018 Rate Reset for effect of TCJA A – February 27, 2018 March 1, 2018 $ 7,718 5.593% of base 2017 Rate Reset A – December 20, 2017 January 1, 2018 $ 8,537 6.629% of base 2017 Annual Update A – July 12, 2017 August 1, 2017 $ 9,917 7.633% of base 2016 Annual Update A – June 22, 2016 July 1, 2016 $ 10,359 7.904% of base South Dakota Transmission Cost Recovery 2018 Interim Rate Reset A – October 18, 2018 October 18, 2018 $ 1,171 Various 2017 Annual Update A – February 28, 2018 March 1, 2018 $ 1,779 Various 2016 Annual Update A – February 17, 2017 March 1, 2017 $ 2,053 Various 2015 Annual Update A – February 12, 2016 March 1, 2016 $ 1,895 Various Environmental Cost Recovery 2018 Interim Rate Reset A – October 18, 2018 October 18, 2018 $ (189 ) -$0.00075/kwh 2017 Annual Update A – October 13, 2017 November 1, 2017 $ 2,082 $0.00483/kwh 2016 Annual Update A – October 26, 2016 November 1, 2016 $ 2,238 $0.00536/kwh</t>
  </si>
  <si>
    <t>Schedule of Revenues Recorded under Rate Riders [Table Text Block]</t>
  </si>
  <si>
    <t xml:space="preserve"> Three Months Ended September 30, Nine Months Ended September 30, Rate Rider (in thousands) 2018 2017 2018 2017 Minnesota Conservation Improvement Program Costs and Incentives $ 1,488 $ 1,806 $ 4,300 $ 4,215 Renewable Resource Recovery 817 -- 2,001 -- Environmental Cost Recovery 24 1,669 (25 ) 7,305 Transmission Cost Recovery (1,196 ) (594 ) (1,683 ) 2,849 North Dakota Renewable Resource Adjustment 2,220 2,213 6,266 5,822 Environmental Cost Recovery 1,823 2,396 5,474 7,272 Transmission Cost Recovery 1,922 2,410 5,149 6,305 South Dakota Environmental Cost Recovery 545 613 1,580 1,755 Transmission Cost Recovery 496 596 1,282 1,324 Conservation Improvement Program Costs and Incentives 238 104 589 520 Total $ 8,377 $ 11,213 $ 24,933 $ 37,367 </t>
  </si>
  <si>
    <t>Note 4 - Regulatory Assets and Liabilities (Tables)</t>
  </si>
  <si>
    <t>Schedule of Regulatory Assets and Liabilities [Table Text Block]</t>
  </si>
  <si>
    <t xml:space="preserve"> September 30, 2018 Remaining Recovery/ Refund Period (in thousands) Current Long-Term Total (months) Regulatory Assets: Prior Service Costs and Actuarial Losses on Pensions and Other Postretirement Benefits 1 $ 9,090 $ 105,675 $ 114,765 see below Conservation Improvement Program Costs and Incentives 2 2,799 4,722 7,521 24 Accumulated ARO Accretion/Depreciation Adjustment 1 -- 7,038 7,038 asset lives Deferred Marked-to-Market Losses 1 2,262 1,158 3,420 27 Unrecovered Tax Adjustment to Deferred Income Tax Asset 1 -- 2,739 2,739 see below Big Stone II Unrecovered Project Costs – Minnesota 1 673 1,123 1,796 31 Debt Reacquisition Premiums 1 218 805 1,023 168 Nonservice Costs Components of Postretirement Benefits Capitalized for Ratemaking Purposes and Subject to Deferred Recovery 1 -- 695 695 asset lives Minnesota Renewable Resource Recovery Rider Accrued Revenues 2 475 -- 475 12 Big Stone II Unrecovered Project Costs – South Dakota 1 100 367 467 56 Minnesota Energy Intensive Trade Exposed Rider Accrued Revenues 1 422 -- 422 7 North Dakota Deferred Rate Case Expenses Subject to Recovery 1 333 -- 333 12 MISO Schedule 26/26A Transmission Cost Recovery Rider True-up 1 180 60 240 15 Minnesota Southwest Power Pool Transmission Cost Recovery Tracker 1 -- 131 131 see below Deferred Income Taxes 1 -- 40 40 asset lives Total Regulatory Assets $ 16,552 $ 124,553 $ 141,105 Regulatory Liabilities: Deferred Income Taxes $ -- $ 148,103 $ 148,103 asset lives Accumulated Reserve for Estimated Removal Costs – Net of Salvage -- 83,123 83,123 asset lives Refundable Fuel Clause Adjustment Revenues 6,632 -- 6,632 12 North Dakota Renewable Resource Recovery Rider Accrued Refund 301 -- 301 6 South Dakota Environmental Cost Recovery Rider Accrued Refund 266 -- 266 12 Minnesota Environmental Cost Recovery Rider Accrued Refund 221 -- 221 1 MISO Schedule 26/26A Transmission Cost Recovery Rider True-up 19 182 201 15 South Dakota Transmission Cost Recovery Rider Accrued Refund 181 -- 181 12 Minnesota Transmission Cost Recovery Rider Accrued Refund 156 -- 156 15 North Dakota Environmental Cost Recovery Rider Accrued Refund 117 -- 117 12 Revenue for Rate Case Expenses Subject to Refund – Minnesota -- 107 107 see below Other 6 79 85 183 North Dakota Transmission Cost Recovery Rider Accrued Refund 27 -- 27 12 Total Regulatory Liabilities $ 7,926 $ 231,594 $ 239,520 Net Regulatory Asset/(Liability) Position $ 8,626 $ (107,041 ) $ (98,415 ) December 31, 2017 Remaining Recovery/ Refund Period (in thousands) Current Long-Term Total (months) Regulatory Assets: Prior Service Costs and Actuarial Losses on Pensions and Other Postretirement Benefits 1 $ 9,090 $ 112,487 $ 121,577 see below Conservation Improvement Program Costs and Incentives 2 7,385 2,774 10,159 21 Accumulated ARO Accretion/Depreciation Adjustment 1 -- 6,651 6,651 asset lives Deferred Marked-to-Market Losses 1 4,063 2,405 6,468 36 Big Stone II Unrecovered Project Costs – Minnesota 1 650 1,636 2,286 40 Debt Reacquisition Premiums 1 254 960 1,214 177 Big Stone II Unrecovered Project Costs – South Dakota 1 100 442 542 65 Minnesota Energy Intensive Trade Exposed Rider Accrued Revenues 1 75 -- 75 12 North Dakota Deferred Rate Case Expenses Subject to Recovery 1 309 -- 309 12 MISO Schedule 26/26A Transmission Cost Recovery Rider True-up 1 -- 1,985 1,985 24 North Dakota Renewable Resource Rider Accrued Revenues 2 206 236 442 15 Minnesota Deferred Rate Case Expenses Subject to Recovery 1 267 -- 267 4 North Dakota Environmental Cost Recovery Rider Accrued Revenues 2 152 -- 152 12 Total Regulatory Assets $ 22,551 $ 129,576 $ 152,127 Regulatory Liabilities: Deferred Income Taxes $ -- $ 149,052 $ 149,052 asset lives Accumulated Reserve for Estimated Removal Costs – Net of Salvage -- 83,100 83,100 asset lives Refundable Fuel Clause Adjustment Revenues 5,778 -- 5,778 12 South Dakota Environmental Cost Recovery Rider Accrued Refund 187 -- 187 12 Minnesota Environmental Cost Recovery Rider Accrued Refund 1,667 -- 1,667 11 MISO Schedule 26/26A Transmission Cost Recovery Rider True-up 132 48 180 24 South Dakota Transmission Cost Recovery Rider Accrued Refund 151 -- 151 12 Minnesota Transmission Cost Recovery Rider Accrued Refund 802 -- 802 10 Revenue for Rate Case Expenses Subject to Refund – Minnesota 208 -- 208 4 Other 5 84 89 192 North Dakota Transmission Cost Recovery Rider Accrued Refund 349 -- 349 12 Minnesota Southwest Power Pool Transmission Cost Tracker Refund -- 609 609 22 Minnesota Renewable Resource Recovery Rider Accrued Refund 409 -- 409 12 Total Regulatory Liabilities $ 9,688 $ 232,893 $ 242,581 Net Regulatory Asset/(Liability) Position $ 12,863 $ (103,317 ) $ (90,454 ) </t>
  </si>
  <si>
    <t>Note 5 - Reconciliation of Common Shareholders' Equity, Common Shares and Earnings Per Share (Tables)</t>
  </si>
  <si>
    <t>Schedule of Stockholders Equity [Table Text Block]</t>
  </si>
  <si>
    <t xml:space="preserve"> (in thousands) Par Value, Common Shares Premium on Common Shares Retained Earnings Accumulated Other Comprehensive Loss Total Common Equity Balance, December 31, 2017 $ 197,787 $ 343,450 $ 161,286 $ (5,631 ) $ 696,892 Common Stock Issuances, Net of Expenses 893 (986 ) (93 ) Common Stock Retirements (356 ) (2,656 ) (3,012 ) Net Income 68,184 68,184 Other Comprehensive Loss (176 ) (176 ) Employee Stock Incentive Plans Expense 3,402 3,402 Common Dividends ($1.005 per share) (39,895 ) (39,895 ) Balance, September 30, 2018 $ 198,324 343,210 $ 189,575 $ (5,807 ) $ 725,302 </t>
  </si>
  <si>
    <t>Schedule of Common Stock Outstanding Roll Forward [Table Text Block]</t>
  </si>
  <si>
    <t xml:space="preserve"> Common Shares Outstanding, December 31, 2017 39,557,491 Issuances: Executive Stock Performance Awards (2015 awards) 114,648 Executive Stock Performance Awards (2016 and 2017 awards) 18,600 Vesting of Restricted Stock Units 26,575 Restricted Stock Issued to Directors 18,200 Directors Deferred Compensation 578 Retirements: Shares Withheld for Individual Income Tax Requirements (71,208 ) Common Shares Outstanding, September 30, 2018 39,664,884 </t>
  </si>
  <si>
    <t>Schedule of Earnings Per Share, Basic and Diluted [Table Text Block]</t>
  </si>
  <si>
    <t xml:space="preserve"> Three Months ended September 30 Nine Months ended September 30 2018 2017 2018 2017 Weighted Average Common Shares Outstanding – Basic 39,621,524 39,507,581 39,592,705 39,440,416 Plus Outstanding Share Awards net of Share Reductions for Unrecognized Stock-Based Compensation Expense and Excess Tax Benefits: Shares Expected to be Awarded for Stock Performance Awards Granted to Executive Officers based on Measurement Period-to-Date Performance 206,268 211,996 210,691 195,869 Underlying Shares Related to Nonvested Restricted Stock Units Granted to Employees 58,680 55,975 58,475 54,645 Nonvested Restricted Shares 14,761 16,982 17,712 18,923 Shares Expected to be Issued Under the Deferred Compensation Program for Directors 2,332 2,832 2,522 3,009 Total Dilutive Shares 282,041 287,785 289,400 272,446 Weighted Average Common Shares Outstanding – Diluted 39,903,565 39,795,366 39,882,105 39,712,862 </t>
  </si>
  <si>
    <t>Note 6 - Share-based Payments (Tables)</t>
  </si>
  <si>
    <t>Disclosure of Share-based Compensation Arrangements by Share-based Payment Award [Table Text Block]</t>
  </si>
  <si>
    <t xml:space="preserve"> Award Grant-Date Shares/Units Granted Weighted Average Grant-Date Fair Value per Award Vesting Stock Performance Awards Granted to Executive Officers February 5, 2018 54,000 $ 35.73 December 31, 2020 Restricted Stock Units Granted to Executive Officers February 5, 2018 15,200 $ 41.325 25% per year through February 6, 2022 Restricted Stock Units Granted to Key Employees April 9, 2018 12,945 $ 38.45 100% on April 8, 2022 Restricted Stock Units Granted to Key Employee June 20, 2018 1,000 $ 42.46 100% on April 8, 2022 Restricted Stock Units Granted to Key Employee September 25, 2018 835 $ 43.25 100% on April 8, 2022 Restricted Stock Granted to Nonemployee Directors April 9, 2018 18,200 $ 43.40 33% per year through April 8, 2021</t>
  </si>
  <si>
    <t>Share-based Compensation, Activity [Table Text Block]</t>
  </si>
  <si>
    <t xml:space="preserve"> Three Months Ended September 30, Nine Months Ended September 30, (in thousands) 2018 2017 2018 2017 Stock Performance Awards Granted to Executive Officers $ 718 $ 494 $ 2,037 $ 1,568 Restricted Stock Units Granted to Executive Officers 174 104 596 472 Restricted Stock Granted to Executive Officers -- 16 16 54 Restricted Stock Granted to Nonemployee Directors 165 144 496 416 Restricted Stock Units Granted to Key Employees 92 87 257 255 Totals $ 1,149 $ 845 $ 3,402 $ 2,765 </t>
  </si>
  <si>
    <t>Note 9 - Short-term and Long-term Borrowings (Tables)</t>
  </si>
  <si>
    <t>Schedule of Line of Credit Facilities [Table Text Block]</t>
  </si>
  <si>
    <t xml:space="preserve"> (in thousands) Line Limit In Use on September 30, 2018 Restricted due to Outstanding Letters of Credit Available on September 30, 2018 Available on December 31, 2017 Otter Tail Corporation Credit Agreement $ 130,000 $ 15,489 $ -- $ 114,511 $ 130,000 OTP Credit Agreement 170,000 -- 300 169,700 57,329 Total $ 300,000 $ 15,489 $ 300 $ 284,211 $ 187,329 </t>
  </si>
  <si>
    <t>Schedule of Debt [Table Text Block]</t>
  </si>
  <si>
    <t xml:space="preserve"> September 30 , 2018 (in thousands) OTP Otter Tail Corporation Otter Tail Corporation Consolidated Short-Term Debt $ -- $ 15,489 $ 15,489 Long-Term Debt: 3.55% Guaranteed Senior Notes, due December 15, 2026 $ 80,000 $ 80,000 Senior Unsecured Notes 4.63%, due December 1, 2021 $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Senior Unsecured Notes 4.07%, Series 2018A, due February 7, 2048 100,000 100,000 North Dakota Development Note, 3.95%, fully repaid April 1, 2018 -- -- PACE Note, 2.54%, due March 18, 2021 564 564 Total $ 512,000 $ 80,564 $ 592,564 Less: Current Maturities net of Unamortized Debt Issuance Costs -- 169 169 Unamortized Long-Term Debt Issuance Costs 1,991 420 2,411 Total Long-Term Debt net of Unamortized Debt Issuance Costs $ 510,009 $ 79,975 $ 589,984 Total Short-Term and Long-Term Debt (with current maturities) $ 510,009 $ 95,633 $ 605,642 December 31, 2017 (in thousands) OTP Otter Tail Corporation Otter Tail Corporation Consolidated Short-Term Debt $ 112,371 $ -- $ 112,371 Long-Term Debt: Term Loan, LIBOR plus 0.90%, due February 5, 2018 $ -- $ -- 3.55% Guaranteed Senior Notes, due December 15, 2026 80,000 80,000 Senior Unsecured Notes 4.63%, due December 1, 2021 $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North Dakota Development Note, 3.95%, due April 1, 2018 27 27 PACE Note, 2.54%, due March 18, 2021 684 684 Total $ 412,000 $ 80,711 $ 492,711 Less: Current Maturities net of Unamortized Debt Issuance Costs -- 186 186 Unamortized Long-Term Debt Issuance Costs 1,684 461 2,145 Total Long-Term Debt net of Unamortized Debt Issuance Costs $ 410,316 $ 80,064 $ 490,380 Total Short-Term and Long-Term Debt (with current maturities) $ 522,687 $ 80,250 $ 602,937 </t>
  </si>
  <si>
    <t>Note 10 - Pension Plan and Other Postretirement Benefits (Tables)</t>
  </si>
  <si>
    <t>Schedule of Net Benefit Costs [Table Text Block]</t>
  </si>
  <si>
    <t xml:space="preserve"> Three Months Ended September 30, Nine Months Ended September 30, (in thousands) 2018 2017 2018 2017 Service Cost—Benefit Earned During the Period $ 1,615 $ 1,407 $ 4,845 $ 4,221 Interest Cost on Projected Benefit Obligation 3,363 3,534 10,089 10,604 Expected Return on Assets (5,300 ) (4,807 ) (15,899 ) (14,421 ) Amortization of Prior-Service Cost: From Regulatory Asset 4 30 12 89 From Other Comprehensive Income 1 -- 1 -- 3 Amortization of Net Actuarial Loss: From Regulatory Asset 1,784 1,273 5,351 3,818 From Other Comprehensive Income 1 46 31 137 94 Net Periodic Pension Cost 2 $ 1,512 $ 1,469 $ 4,535 $ 4,408 1 Corporate cost included in nonservice cost components of postretirement benefits. 2 Allocation of Costs: Costs included in OTP capital expenditures $ 455 $ 285 $ 1,162 $ 856 Service costs included in electric operation and maintenance expenses 1,119 1,100 3,561 3,300 Service costs included in other nonelectric expenses 41 33 121 101 Nonservice costs capitalized as regulatory assets (29 ) -- (74 ) -- Nonservice costs included in n onservice cost components of postretirement benefits (74 ) 51 (235 ) 151 Three Months Ended September 30, Nine Months Ended September 30, (in thousands) 2018 2017 2018 2017 Service Cost—Benefit Earned During the Period $ 100 $ 73 $ 300 $ 218 Interest Cost on Projected Benefit Obligation 399 421 1,197 1,264 Amortization of Prior-Service Cost: From Regulatory Asset 4 4 12 12 From Other Comprehensive Income 1 10 10 29 29 Amortization of Net Actuarial Loss: From Regulatory Asset 66 70 200 213 From Other Comprehensive Income 1 166 110 496 330 Net Periodic Pension Cost 2 $ 745 $ 688 $ 2,234 $ 2,066 1 Amortization of prior service costs and net actuarial losses from other comprehensive income are included in n onservice cost components of postretirement benefits on the face of the Company’s consolidated statements of income. 2 Allocation of Costs: Service costs included in electric operation and maintenance expenses $ 24 $ 24 $ 74 $ 71 Service costs included in other nonelectric expenses 76 49 226 147 Nonservice costs included in n onservice cost components of postretirement benefits 645 615 1,934 1,848 Three Months Ended September 30, Nine Months Ended September 30, (in thousands) 2018 2017 2018 2017 Service Cost—Benefit Earned During the Period $ 382 $ 357 $ 1,145 $ 1,069 Interest Cost on Projected Benefit Obligation 646 678 1,937 2,034 Amortization of Net Actuarial Loss: From Regulatory Asset 412 233 1,236 699 From Other Comprehensive Income 1 11 5 32 17 Net Periodic Postretirement Benefit Cost 2 $ 1,451 $ 1,273 $ 4,350 $ 3,819 Effect of Medicare Part D Subsidy $ (37 ) $ (141 ) $ (110 ) $ (421 ) 1 Corporate cost included in nonservice cost components of postretirement benefits. 2 Allocation of Costs: Costs included in OTP capital expenditures $ 108 $ 247 $ 275 $ 742 Service costs included in electric operation and maintenance expenses 264 278 841 835 Service costs included in other nonelectric expenses 10 9 29 26 Nonservice costs capitalized as regulatory assets 301 -- 769 -- Nonservice costs included in n onservice cost components of postretirement benefits 768 739 2,436 2,216 </t>
  </si>
  <si>
    <t>Note 11 - Fair Value of Financial Instruments (Tables)</t>
  </si>
  <si>
    <t>Fair Value, by Balance Sheet Grouping [Table Text Block]</t>
  </si>
  <si>
    <t xml:space="preserve"> September 30, 2018 December 31, 2017 (in thousands) Carrying Amount Fair Value Carrying Amount Fair Value Cash and Cash Equivalents $ 649 $ 649 $ 16,216 $ 16,216 Short-Term Debt (15,489 ) (15,489 ) (112,371 ) (112,371 ) Long-Term Debt including Current Maturities (590,153 ) (589,368 ) (490,566 ) (543,691 )</t>
  </si>
  <si>
    <t>Note 13 - Income Tax Expense - Continuing Operations (Tables)</t>
  </si>
  <si>
    <t>Schedule of Effective Income Tax Rate Reconciliation [Table Text Block]</t>
  </si>
  <si>
    <t xml:space="preserve"> Three Months Ended September 30, Nine Months Ended September 30, (in thousands) 2018 2017 2018 2017 Income Before Income Taxes – Continuing Operations $ 30,632 $ 24,808 $ 82,391 $ 73,314 Tax Computed at Company’s Net Composite Federal and State Statutory Rate (26% for 2018, 39% for 2017) $ 7,964 $ 9,675 $ 21,422 $ 28,592 Increases (Decreases) in Tax from: Federal Production Tax Credits (707 ) (1,349 ) (2,757 ) (5,411 ) Property Related Differences and Other Regulatory Adjustments 1,187 103 (911 ) 243 North Dakota Wind Tax Credit Amortization – Net of Federal Taxes (258 ) (212 ) (774 ) (637 ) Excess Tax Deduction – Equity Method Stock Awards (73 ) -- (698 ) (697 ) Research and Development and Other Tax Credits (227 ) (189 ) (636 ) (576 ) Other Comprehensive Income Deferred Tax Rate Adjustment -- -- (531 ) -- Allowance for Funds Used During Construction – Equity (138 ) (92 ) (416 ) (250 ) Corporate-Owned Life Insurance (332 ) (118 ) (360 ) (620 ) Employee Stock Ownership Plan Dividend Deduction (99 ) (172 ) (298 ) (517 ) Section 199 Domestic Production Activities Deduction -- (330 ) -- (990 ) Other Items – Net 42 (281 ) 166 158 Income Tax Expense – Continuing Operations $ 7,359 $ 7,035 $ 14,207 $ 19,295 Effective Income Tax Rate – Continuing Operations 24.0 % 28.4 % 17.2 % 26.3 %</t>
  </si>
  <si>
    <t>Summary of Income Tax Contingencies [Table Text Block]</t>
  </si>
  <si>
    <t xml:space="preserve"> (in thousands) 2018 2017 Balance on January 1 $ 684 $ 891 Increases (Decreases) Related to Tax Positions for Prior Years 6 28 Increases Related to Tax Positions for Current Year 113 220 Uncertain Positions Resolved During Year (186 ) (206 ) Balance on September 30 $ 617 $ 933 </t>
  </si>
  <si>
    <t>Note 1 - Summary of Significant Accounting Policies (Details Textual) $ in Thousands</t>
  </si>
  <si>
    <t>12 Months Ended</t>
  </si>
  <si>
    <t>Mar. 31, 2019USD ($)</t>
  </si>
  <si>
    <t>Sep. 30, 2018USD ($)</t>
  </si>
  <si>
    <t>Dec. 31, 2017USD ($)</t>
  </si>
  <si>
    <t>Dec. 31, 2016USD ($)</t>
  </si>
  <si>
    <t>Goodwill, Period Increase (Decrease), Total</t>
  </si>
  <si>
    <t>Pro Forma [Member] | Accounting Standards Update 2017-07 [Member]</t>
  </si>
  <si>
    <t>Postretirement Benefit Plan, Nonservice Costs Capitalized to Plant in Service During Fiscal Year</t>
  </si>
  <si>
    <t>Postretirement Benefit Plan, Nonservice Costs Included in Operating Expense During Fiscal Year</t>
  </si>
  <si>
    <t>Scenario, Forecast [Member] | Accounting Standards Update 2018-02 [Member]</t>
  </si>
  <si>
    <t>Tax Cuts and Jobs Act, Reclassification from AOCI to Retained Earnings, Tax Effect</t>
  </si>
  <si>
    <t>Coyote Creek Mining Company, L.L.C. (CCMC) [Member] | Otter Tail Power Company [Member] | Lignite Sales Agreement [Member]</t>
  </si>
  <si>
    <t>Variable Interest Entity, Reporting Entity Involvement, Maximum Loss Exposure, Amount</t>
  </si>
  <si>
    <t>Variable Interest Entity Reporting Entity Involvement, Maximum Loss Exposure, Percentage</t>
  </si>
  <si>
    <t>35.00%</t>
  </si>
  <si>
    <t>Plastics [Member]</t>
  </si>
  <si>
    <t>Number of Customers Under Build and Hold Agreements</t>
  </si>
  <si>
    <t>Note 1 - Summary of Significant Accounting Policies - Assets and Liabilities Measured at Fair Value on Recurring Basis (Details) - Fair Value, Measurements, Recurring [Member] - USD ($) $ in Thousands</t>
  </si>
  <si>
    <t>Fair Value, Inputs, Level 1 [Member]</t>
  </si>
  <si>
    <t>Assets:</t>
  </si>
  <si>
    <t>Fair Value, Inputs, Level 1 [Member] | Equity Funds [Member]</t>
  </si>
  <si>
    <t>Fair Value, Inputs, Level 1 [Member] | Corporate Debt Securities [Member]</t>
  </si>
  <si>
    <t>Fair Value, Inputs, Level 1 [Member] | Government-backed and Government-sponsored Enterprises' Debt Securities [Member]</t>
  </si>
  <si>
    <t>Fair Value, Inputs, Level 1 [Member] | Money Market and Mutual Funds [Member]</t>
  </si>
  <si>
    <t>Fair Value, Inputs, Level 2 [Member]</t>
  </si>
  <si>
    <t>Fair Value, Inputs, Level 2 [Member] | Equity Funds [Member]</t>
  </si>
  <si>
    <t>Fair Value, Inputs, Level 2 [Member] | Corporate Debt Securities [Member]</t>
  </si>
  <si>
    <t>Fair Value, Inputs, Level 2 [Member] | Government-backed and Government-sponsored Enterprises' Debt Securities [Member]</t>
  </si>
  <si>
    <t>Fair Value, Inputs, Level 2 [Member] | Money Market and Mutual Funds [Member]</t>
  </si>
  <si>
    <t>Note 1 - Summary of Significant Accounting Policies - Inventories (Details) - USD ($) $ in Thousands</t>
  </si>
  <si>
    <t>Finished Goods</t>
  </si>
  <si>
    <t>Work in Process</t>
  </si>
  <si>
    <t>Raw Material, Fuel and Supplies</t>
  </si>
  <si>
    <t>Total Inventories</t>
  </si>
  <si>
    <t>Note 1 - Summary of Significant Accounting Policies - Summary of Changes to Goodwill by Business Segment (Details) - USD ($) $ in Thousands</t>
  </si>
  <si>
    <t>Gross Balance</t>
  </si>
  <si>
    <t>Accumulated Impairments</t>
  </si>
  <si>
    <t>Balance</t>
  </si>
  <si>
    <t>Adjustments to Goodwill</t>
  </si>
  <si>
    <t>Manufacturing [Member]</t>
  </si>
  <si>
    <t>Note 1 - Summary of Significant Accounting Policies - Components of Intangible Assets (Details) - USD ($) $ in Thousands</t>
  </si>
  <si>
    <t>Gross Carrying Amount</t>
  </si>
  <si>
    <t>Accumulated Amortization</t>
  </si>
  <si>
    <t>Net Carrying Amount</t>
  </si>
  <si>
    <t>Customer Relationships [Member]</t>
  </si>
  <si>
    <t>Customer Relationships [Member] | Minimum [Member]</t>
  </si>
  <si>
    <t>Remaining Amortization Periods (Month)</t>
  </si>
  <si>
    <t>1 year 90 days</t>
  </si>
  <si>
    <t>2 years</t>
  </si>
  <si>
    <t>Customer Relationships [Member] | Maximum [Member]</t>
  </si>
  <si>
    <t>16 years 330 days</t>
  </si>
  <si>
    <t>17 years 240 days</t>
  </si>
  <si>
    <t>Other Intangible Assets [Member]</t>
  </si>
  <si>
    <t>1 year 330 days</t>
  </si>
  <si>
    <t>2 years 240 days</t>
  </si>
  <si>
    <t>Covenant Not to Compete [Member]</t>
  </si>
  <si>
    <t>240 days</t>
  </si>
  <si>
    <t>Note 1 - Summary of Significant Accounting Policies - Amortization Expense for Intangible Assets (Details) - USD ($) $ in Thousands</t>
  </si>
  <si>
    <t>Amortization Expense – Intangible Assets</t>
  </si>
  <si>
    <t>Note 1 - Summary of Significant Accounting Policies - Estimated Annual Amortization Expense for Intangible Assets (Details) $ in Thousands</t>
  </si>
  <si>
    <t>Note 1 - Summary of Significant Accounting Policies - Supplemental Disclosure of Cash Flow Information (Details) - USD ($) $ in Thousands</t>
  </si>
  <si>
    <t>Transactions Related to Capital Additions not Settled in Cash</t>
  </si>
  <si>
    <t>Note 2 - Segment Information (Details Textual)</t>
  </si>
  <si>
    <t>Number of Reportable Segments</t>
  </si>
  <si>
    <t>Sales Revenue, Segment [Member] | Customer Concentration Risk [Member] | Electric [Member]</t>
  </si>
  <si>
    <t>Number of Customers</t>
  </si>
  <si>
    <t>Concentration Risk, Percentage</t>
  </si>
  <si>
    <t>11.70%</t>
  </si>
  <si>
    <t>Sales Revenue, Segment [Member] | Customer Concentration Risk [Member] | Manufacturing [Member] | Customer that Manufactures and Sells Recreational Vehicles [Member]</t>
  </si>
  <si>
    <t>24.30%</t>
  </si>
  <si>
    <t>Sales Revenue, Segment [Member] | Customer Concentration Risk [Member] | Manufacturing [Member] | Customer that Manufactures and Sells Lawn and Garden Equipment [Member]</t>
  </si>
  <si>
    <t>12.00%</t>
  </si>
  <si>
    <t>Sales Revenue, Segment [Member] | Customer Concentration Risk [Member] | Plastics [Member]</t>
  </si>
  <si>
    <t>Sales Revenue, Segment [Member] | Customer Concentration Risk [Member] | Plastics [Member] | Customer One [Member]</t>
  </si>
  <si>
    <t>20.60%</t>
  </si>
  <si>
    <t>Sales Revenue, Segment [Member] | Customer Concentration Risk [Member] | Plastics [Member] | Customer Two [Member]</t>
  </si>
  <si>
    <t>17.80%</t>
  </si>
  <si>
    <t>Sales Revenue, Net [Member] | UNITED STATES</t>
  </si>
  <si>
    <t>98.10%</t>
  </si>
  <si>
    <t>97.90%</t>
  </si>
  <si>
    <t>98.20%</t>
  </si>
  <si>
    <t>Note 2 - Segment Information - Information on Continuing Operations for Business Segments (Details) - USD ($) $ in Thousands</t>
  </si>
  <si>
    <t>Interest charges</t>
  </si>
  <si>
    <t>Income Taxes</t>
  </si>
  <si>
    <t>Net Income (Loss)</t>
  </si>
  <si>
    <t>Assets</t>
  </si>
  <si>
    <t>Discontinued Operations [Member]</t>
  </si>
  <si>
    <t>Operating Segments [Member] | Electric [Member]</t>
  </si>
  <si>
    <t>Revenue from Contracts with Customers</t>
  </si>
  <si>
    <t>Regulated operating revenues</t>
  </si>
  <si>
    <t>Operating Segments [Member] | Electric [Member] | Retail [Member]</t>
  </si>
  <si>
    <t>Changes in Accrued ARP Revenues</t>
  </si>
  <si>
    <t>Operating Segments [Member] | Electric [Member] | Wholesale [Member]</t>
  </si>
  <si>
    <t>Operating Segments [Member] | Manufacturing [Member]</t>
  </si>
  <si>
    <t>Operating Segments [Member] | Manufacturing [Member] | Metal Parts and Tooling [Member]</t>
  </si>
  <si>
    <t>Operating Segments [Member] | Manufacturing [Member] | Plastic Products [Member]</t>
  </si>
  <si>
    <t>Operating Segments [Member] | Manufacturing [Member] | Manufactured Product, Other [Member]</t>
  </si>
  <si>
    <t>Operating Segments [Member] | Plastics [Member]</t>
  </si>
  <si>
    <t>Corporate and Eliminations [Member]</t>
  </si>
  <si>
    <t>Intersegment Eliminations [Member]</t>
  </si>
  <si>
    <t>Note 3 - Rate and Regulatory Matters (Details Textual)</t>
  </si>
  <si>
    <t>Oct. 16, 2018</t>
  </si>
  <si>
    <t>Sep. 26, 2018USD ($)</t>
  </si>
  <si>
    <t>Jul. 06, 2018</t>
  </si>
  <si>
    <t>Apr. 20, 2018USD ($)</t>
  </si>
  <si>
    <t>Mar. 23, 2018USD ($)</t>
  </si>
  <si>
    <t>Mar. 22, 2018USD ($)</t>
  </si>
  <si>
    <t>Dec. 20, 2017USD ($)</t>
  </si>
  <si>
    <t>Nov. 17, 2017USD ($)</t>
  </si>
  <si>
    <t>Nov. 01, 2017</t>
  </si>
  <si>
    <t>Sep. 28, 2016</t>
  </si>
  <si>
    <t>May 25, 2016</t>
  </si>
  <si>
    <t>Feb. 12, 2015</t>
  </si>
  <si>
    <t>Nov. 06, 2014</t>
  </si>
  <si>
    <t>Nov. 12, 2013</t>
  </si>
  <si>
    <t>Jun. 01, 2011USD ($)</t>
  </si>
  <si>
    <t>Jun. 30, 2016</t>
  </si>
  <si>
    <t>Dec. 22, 2015</t>
  </si>
  <si>
    <t>Mar. 31, 2018USD ($)</t>
  </si>
  <si>
    <t>Dec. 31, 2018</t>
  </si>
  <si>
    <t>Jun. 13, 2018USD ($)</t>
  </si>
  <si>
    <t>Mar. 01, 2018USD ($)</t>
  </si>
  <si>
    <t>Nov. 02, 2017USD ($)</t>
  </si>
  <si>
    <t>Oct. 31, 2017USD ($)</t>
  </si>
  <si>
    <t>Apr. 16, 2016</t>
  </si>
  <si>
    <t>Apr. 15, 2016</t>
  </si>
  <si>
    <t>Nov. 25, 2009USD ($)</t>
  </si>
  <si>
    <t>Effective Income Tax Rate Reconciliation, at Federal Statutory Income Tax Rate, Percent</t>
  </si>
  <si>
    <t>Minnesota [Member]</t>
  </si>
  <si>
    <t>Accrued Refund Liabilities Resulting from Tax Rate Reduction</t>
  </si>
  <si>
    <t>NORTH DAKOTA</t>
  </si>
  <si>
    <t>South Dakota [Member]</t>
  </si>
  <si>
    <t>Scenario, Forecast [Member]</t>
  </si>
  <si>
    <t>21.00%</t>
  </si>
  <si>
    <t>Otter Tail Power Company [Member] | Federal Energy Regulatory Commission [Member]</t>
  </si>
  <si>
    <t>Contract with Customer, Refund Liability, Total</t>
  </si>
  <si>
    <t>Current Return on Equity Used in Transmission Rates</t>
  </si>
  <si>
    <t>10.32%</t>
  </si>
  <si>
    <t>12.38%</t>
  </si>
  <si>
    <t>Proposed Reduced Return on Equity Used in Transmission Rates</t>
  </si>
  <si>
    <t>10.41%</t>
  </si>
  <si>
    <t>8.67%</t>
  </si>
  <si>
    <t>9.15%</t>
  </si>
  <si>
    <t>9.70%</t>
  </si>
  <si>
    <t>Additional Incentive Basis Point</t>
  </si>
  <si>
    <t>0.50%</t>
  </si>
  <si>
    <t>Expected Percentage of Return on Equity</t>
  </si>
  <si>
    <t>10.82%</t>
  </si>
  <si>
    <t>Otter Tail Power Company [Member] | Federal Energy Regulatory Commission [Member] | Maximum [Member]</t>
  </si>
  <si>
    <t>13.08%</t>
  </si>
  <si>
    <t>Otter Tail Power Company [Member] | Minnesota Public Utilities Commission [Member] | The 2016 General Rate Case [Member]</t>
  </si>
  <si>
    <t>Estimated Interim Rate Refund</t>
  </si>
  <si>
    <t>Percentage of Allowed Rate of Return on Rate Base</t>
  </si>
  <si>
    <t>7.5056%</t>
  </si>
  <si>
    <t>8.61%</t>
  </si>
  <si>
    <t>Percentage of Allowed Rate of Return on Equity</t>
  </si>
  <si>
    <t>9.41%</t>
  </si>
  <si>
    <t>10.74%</t>
  </si>
  <si>
    <t>Otter Tail Power Company [Member] | Minnesota Public Utilities Commission [Member] | Environmental Cost Recovery Rider [Member] | The 2016 General Rate Case [Member]</t>
  </si>
  <si>
    <t>Revenues Collected Under Riders, Subject to Customer Refund</t>
  </si>
  <si>
    <t>Otter Tail Power Company [Member] | Minnesota Public Utilities Commission [Member] | Transmission Cost Recovery Rider [Member]</t>
  </si>
  <si>
    <t>Amount Credited to Customers, Subject to Recovery Should the Courts Decision Be Upheld</t>
  </si>
  <si>
    <t>Otter Tail Power Company [Member] | Minnesota Public Utilities Commission [Member] | Transmission Cost Recovery Rider [Member] | The 2016 General Rate Case [Member]</t>
  </si>
  <si>
    <t>Otter Tail Power Company [Member] | Minnesota Public Utilities Commission [Member] | ECR and TCR Riders [Member] | The 2016 General Rate Case [Member]</t>
  </si>
  <si>
    <t>Revenues Collected Under Riders, Subject to Refund, Period of Refund</t>
  </si>
  <si>
    <t>1 year</t>
  </si>
  <si>
    <t>Otter Tail Power Company [Member] | Minnesota Public Utilities Commission [Member] | Conservation Improvement Program [Member]</t>
  </si>
  <si>
    <t>Utility Incentive Percentage in Next Rolling Twelve Months</t>
  </si>
  <si>
    <t>13.50%</t>
  </si>
  <si>
    <t>Utility Incentive Percentage in Next Rolling Year Two</t>
  </si>
  <si>
    <t>Utility Incentive Percentage in Next Rolling Year Three</t>
  </si>
  <si>
    <t>10.00%</t>
  </si>
  <si>
    <t>Assumed Savings of Utility</t>
  </si>
  <si>
    <t>1.70%</t>
  </si>
  <si>
    <t>Financial Incentive, Maximum Percentage of Spending, Year One</t>
  </si>
  <si>
    <t>40.00%</t>
  </si>
  <si>
    <t>Financial Incentive, Maximum Percentage of Spending, Year Two</t>
  </si>
  <si>
    <t>Financial Incentive, Maximum Percentage of Spending, Year Three</t>
  </si>
  <si>
    <t>30.00%</t>
  </si>
  <si>
    <t>Financial Incentives Recognized During Period</t>
  </si>
  <si>
    <t>Percentage Decrease in Energy Savings</t>
  </si>
  <si>
    <t>Amount Of Financial Incentive Requested</t>
  </si>
  <si>
    <t>Amount Of Financial Incentive Requested, At Risk of Subsequent Refund</t>
  </si>
  <si>
    <t>Otter Tail Power Company [Member] | North Dakota Public Service Commission [Member] | The 2017 General Rate Case [Member]</t>
  </si>
  <si>
    <t>7.97%</t>
  </si>
  <si>
    <t>10.30%</t>
  </si>
  <si>
    <t>General Rate Revenue Increase Requested</t>
  </si>
  <si>
    <t>Percentage of Increase in Base Rate Revenue Requested</t>
  </si>
  <si>
    <t>8.72%</t>
  </si>
  <si>
    <t>Public Utilities, Interim Rate Increase (Decrease), Amount</t>
  </si>
  <si>
    <t>Public Utilities, Interim Rate Requirement, Decrease in Amount</t>
  </si>
  <si>
    <t>Public Utilities, Interim Rate Requirement, Amount</t>
  </si>
  <si>
    <t>Public Utilities, Requested Rate Increase (Decrease), Amount</t>
  </si>
  <si>
    <t>Public Utilities, Requested Rate Increase (Decrease), Percentage</t>
  </si>
  <si>
    <t>3.10%</t>
  </si>
  <si>
    <t>4.80%</t>
  </si>
  <si>
    <t>General Rate Revenue Increase Requested, Decrease</t>
  </si>
  <si>
    <t>General Rate Revenue Increase Requested, Decrease, Amount Related to Tax Reform</t>
  </si>
  <si>
    <t>General Rate Revenue Increase Requested, Decrease, Amount Related to Updates Other Than Tax Reform</t>
  </si>
  <si>
    <t>Percentage of Requested Allowed Rate of Return on Equity</t>
  </si>
  <si>
    <t>9.77%</t>
  </si>
  <si>
    <t>Equity to Total Capitalization Ratio Basis for Return on Equity</t>
  </si>
  <si>
    <t>52.50%</t>
  </si>
  <si>
    <t>Otter Tail Power Company [Member] | North Dakota Public Service Commission [Member] | The 2008 General Rate Case [Member]</t>
  </si>
  <si>
    <t>8.62%</t>
  </si>
  <si>
    <t>10.75%</t>
  </si>
  <si>
    <t>3.00%</t>
  </si>
  <si>
    <t>Otter Tail Power Company [Member] | South Dakota Public Utilities Commission [Member] | The 2018 General Rate Case [Member]</t>
  </si>
  <si>
    <t>Increase in Annual Non-fuel Rates Requested, Step One, Percentage</t>
  </si>
  <si>
    <t>10.10%</t>
  </si>
  <si>
    <t>Increase in Annual Non-fuel Rates Requested, Step Two, Percentage</t>
  </si>
  <si>
    <t>Otter Tail Power Company [Member] | South Dakota Public Utilities Commission [Member] | The 2010 General Rate Case [Member]</t>
  </si>
  <si>
    <t>Public Utilities General Rate Revenue Increase Approved</t>
  </si>
  <si>
    <t>Percentage of Increase in Base Rate Revenue Approved</t>
  </si>
  <si>
    <t>2.32%</t>
  </si>
  <si>
    <t>Public Utilities Allowed Rate of Return on Rate Base Subsequent to Approval of Increase in Base Rate</t>
  </si>
  <si>
    <t>8.50%</t>
  </si>
  <si>
    <t>Otter Tail Power Company [Member] | Big Stone South - Ellendale MVP [Member] | Federal Energy Regulatory Commission [Member]</t>
  </si>
  <si>
    <t>Expanded Capacity of Projects</t>
  </si>
  <si>
    <t>Extended Distance of Transmission Line</t>
  </si>
  <si>
    <t>Current Projected Cost</t>
  </si>
  <si>
    <t>Percentage of Assets of Project</t>
  </si>
  <si>
    <t>100.00%</t>
  </si>
  <si>
    <t>Otter Tail Power Company [Member] | Big Stone South - Brookings MVP [Member]</t>
  </si>
  <si>
    <t>Note 3 - Rate and Regulatory Matters - Summary of Status of Updates for Previous Two Years for Various Rate Riders (Details) - Otter Tail Power Company [Member] $ in Thousands</t>
  </si>
  <si>
    <t>Sep. 30, 2018USD ($)kWh</t>
  </si>
  <si>
    <t>Minnesota [Member] | Conservation Improvement Program Costs and Incentives [Member] | The 2017 Incentive and Cost Recovery [Member]</t>
  </si>
  <si>
    <t>A - Approval Date</t>
  </si>
  <si>
    <t>Oct. 4,
		2018</t>
  </si>
  <si>
    <t>Effective Date Requested or Approved</t>
  </si>
  <si>
    <t>Nov. 1,
		2018</t>
  </si>
  <si>
    <t>Annual Revenue</t>
  </si>
  <si>
    <t>Rate rider rate (Kilowatt-Hour) | kWh</t>
  </si>
  <si>
    <t>Minnesota [Member] | Conservation Improvement Program Costs and Incentives [Member] | The 2016 Incentive and Cost Recovery [Member]</t>
  </si>
  <si>
    <t>Sep. 15,
		2017</t>
  </si>
  <si>
    <t>Oct. 1,
		2017</t>
  </si>
  <si>
    <t>Minnesota [Member] | Conservation Improvement Program Costs and Incentives [Member] | The 2015 Incentive and Cost Recovery [Member]</t>
  </si>
  <si>
    <t>Jul. 19,
		2016</t>
  </si>
  <si>
    <t>Oct. 1,
		2016</t>
  </si>
  <si>
    <t>Minnesota [Member] | Transmission Cost Recovery Rider [Member] | The 2017 Rate Reset [Member]</t>
  </si>
  <si>
    <t>Oct. 30,
		2017</t>
  </si>
  <si>
    <t>[1]</t>
  </si>
  <si>
    <t>Nov. 1,
		2017</t>
  </si>
  <si>
    <t>Rate</t>
  </si>
  <si>
    <t>Various</t>
  </si>
  <si>
    <t>Minnesota [Member] | Transmission Cost Recovery Rider [Member] | The 2016 Annual Update [Member]</t>
  </si>
  <si>
    <t>Jul. 5,
		2016</t>
  </si>
  <si>
    <t>Sep. 1,
		2016</t>
  </si>
  <si>
    <t>Minnesota [Member] | Transmission Cost Recovery Rider [Member] | The 2015 Annual Update [Member]</t>
  </si>
  <si>
    <t>Mar. 9,
		2016</t>
  </si>
  <si>
    <t>Apr. 1,
		2016</t>
  </si>
  <si>
    <t>Minnesota [Member] | Environmental Cost Recovery Rider [Member] | The 2017 Rate Reset [Member]</t>
  </si>
  <si>
    <t>Rate of base</t>
  </si>
  <si>
    <t>(0.935%)</t>
  </si>
  <si>
    <t>Minnesota [Member] | Environmental Cost Recovery Rider [Member] | The 2016 Annual Update [Member]</t>
  </si>
  <si>
    <t>6.927%</t>
  </si>
  <si>
    <t>Minnesota [Member] | Environmental Cost Recovery Rider [Member] | The 2018 Annual Update [Member]</t>
  </si>
  <si>
    <t>Dec. 1,
		2018</t>
  </si>
  <si>
    <t>R - Request Date</t>
  </si>
  <si>
    <t>Jul. 3,
		2018</t>
  </si>
  <si>
    <t>0.00%</t>
  </si>
  <si>
    <t>Minnesota [Member] | Renewable Resource Adjustment [Member] | The 2017 Rate Reset [Member]</t>
  </si>
  <si>
    <t>Minnesota [Member] | Renewable Resource Adjustment [Member] | The 2018 Annual Update [Member]</t>
  </si>
  <si>
    <t>Aug. 29,
		2018</t>
  </si>
  <si>
    <t>North Dakota [Member] | Transmission Cost Recovery Rider [Member] | The 2016 Annual Update [Member]</t>
  </si>
  <si>
    <t>Dec. 14,
		2016</t>
  </si>
  <si>
    <t>Jan. 1,
		2017</t>
  </si>
  <si>
    <t>North Dakota [Member] | Transmission Cost Recovery Rider [Member] | The 2018 Rate Reset for Effect of TCJA [Member]</t>
  </si>
  <si>
    <t>Feb. 27,
		2018</t>
  </si>
  <si>
    <t>Mar. 1,
		2018</t>
  </si>
  <si>
    <t>North Dakota [Member] | Transmission Cost Recovery Rider [Member] | The 2017 Annual Update [Member]</t>
  </si>
  <si>
    <t>Nov. 29,
		2017</t>
  </si>
  <si>
    <t>Jan. 1,
		2018</t>
  </si>
  <si>
    <t>North Dakota [Member] | Environmental Cost Recovery Rider [Member] | The 2017 Rate Reset [Member]</t>
  </si>
  <si>
    <t>Dec. 20,
		2017</t>
  </si>
  <si>
    <t>6.629%</t>
  </si>
  <si>
    <t>North Dakota [Member] | Environmental Cost Recovery Rider [Member] | The 2016 Annual Update [Member]</t>
  </si>
  <si>
    <t>Jun. 22,
		2016</t>
  </si>
  <si>
    <t>Jul. 1,
		2016</t>
  </si>
  <si>
    <t>7.904%</t>
  </si>
  <si>
    <t>North Dakota [Member] | Environmental Cost Recovery Rider [Member] | The 2018 Rate Reset for Effect of TCJA [Member]</t>
  </si>
  <si>
    <t>5.593%</t>
  </si>
  <si>
    <t>North Dakota [Member] | Environmental Cost Recovery Rider [Member] | The 2017 Annual Update [Member]</t>
  </si>
  <si>
    <t>Jul. 12,
		2017</t>
  </si>
  <si>
    <t>Aug. 1,
		2017</t>
  </si>
  <si>
    <t>7.633%</t>
  </si>
  <si>
    <t>North Dakota [Member] | Renewable Resource Adjustment [Member] | The 2017 Rate Reset [Member]</t>
  </si>
  <si>
    <t>7.756%</t>
  </si>
  <si>
    <t>North Dakota [Member] | Renewable Resource Adjustment [Member] | The 2016 Annual Update [Member]</t>
  </si>
  <si>
    <t>Mar. 15,
		2017</t>
  </si>
  <si>
    <t>Apr. 1,
		2017</t>
  </si>
  <si>
    <t>7.005%</t>
  </si>
  <si>
    <t>North Dakota [Member] | Renewable Resource Adjustment [Member] | The 2015 Annual Update [Member]</t>
  </si>
  <si>
    <t>7.573%</t>
  </si>
  <si>
    <t>North Dakota [Member] | Renewable Resource Adjustment [Member] | The 2018 Rate Reset for Effect of TCJA [Member]</t>
  </si>
  <si>
    <t>7.493%</t>
  </si>
  <si>
    <t>South Dakota [Member] | Transmission Cost Recovery Rider [Member] | The 2016 Annual Update [Member]</t>
  </si>
  <si>
    <t>Feb. 17,
		2017</t>
  </si>
  <si>
    <t>Mar. 1,
		2017</t>
  </si>
  <si>
    <t>South Dakota [Member] | Transmission Cost Recovery Rider [Member] | The 2015 Annual Update [Member]</t>
  </si>
  <si>
    <t>Feb. 12,
		2016</t>
  </si>
  <si>
    <t>Mar. 1,
		2016</t>
  </si>
  <si>
    <t>South Dakota [Member] | Transmission Cost Recovery Rider [Member] | The 2017 Annual Update [Member]</t>
  </si>
  <si>
    <t>Feb. 28,
		2018</t>
  </si>
  <si>
    <t>South Dakota [Member] | Transmission Cost Recovery Rider [Member] | The 2018 Interim Rate Reset [Member]</t>
  </si>
  <si>
    <t>Oct. 18,
		2018</t>
  </si>
  <si>
    <t>South Dakota [Member] | Environmental Cost Recovery Rider [Member] | The 2016 Annual Update [Member]</t>
  </si>
  <si>
    <t>Oct. 26,
		2016</t>
  </si>
  <si>
    <t>Nov. 1,
		2016</t>
  </si>
  <si>
    <t>South Dakota [Member] | Environmental Cost Recovery Rider [Member] | The 2017 Annual Update [Member]</t>
  </si>
  <si>
    <t>Oct. 13,
		2017</t>
  </si>
  <si>
    <t>South Dakota [Member] | Environmental Cost Recovery Rider [Member] | The 2018 Interim Rate Reset [Member]</t>
  </si>
  <si>
    <t>Approved on a provisional basis in the Minnesota general rate case docket and subject to revision in a separate docket.</t>
  </si>
  <si>
    <t>Note 3 - Rate and Regulatory Matters - Summary of Revenues Recorded Under Rate Riders (Details) - Otter Tail Power Company [Member] - USD ($) $ in Thousands</t>
  </si>
  <si>
    <t>Revenues recorded under rate riders</t>
  </si>
  <si>
    <t>Conservation Improvement Program Costs and Incentives [Member] | Minnesota [Member]</t>
  </si>
  <si>
    <t>Conservation Improvement Program Costs and Incentives [Member] | South Dakota [Member]</t>
  </si>
  <si>
    <t>Renewable Resource Cost Recovery Rider [Member] | Minnesota [Member]</t>
  </si>
  <si>
    <t>Environmental Cost Recovery Rider [Member] | Minnesota [Member]</t>
  </si>
  <si>
    <t>Environmental Cost Recovery Rider [Member] | North Dakota [Member]</t>
  </si>
  <si>
    <t>Environmental Cost Recovery Rider [Member] | South Dakota [Member]</t>
  </si>
  <si>
    <t>Transmission Cost Recovery Rider [Member] | Minnesota [Member]</t>
  </si>
  <si>
    <t>Transmission Cost Recovery Rider [Member] | North Dakota [Member]</t>
  </si>
  <si>
    <t>Transmission Cost Recovery Rider [Member] | South Dakota [Member]</t>
  </si>
  <si>
    <t>Renewable Resource Adjustment [Member] | North Dakota [Member]</t>
  </si>
  <si>
    <t>Note 4 - Regulatory Assets and Liabilities (Details Textual)</t>
  </si>
  <si>
    <t>Regulatory Noncurrent Asset, Remaining Recovery Period</t>
  </si>
  <si>
    <t>14 years</t>
  </si>
  <si>
    <t>Note 4 - Regulatory Assets and Liabilities - Amount of Regulatory Assets and Liabilities Recorded on Consolidated Balance Sheet (Details) - USD ($) $ in Thousands</t>
  </si>
  <si>
    <t>Regulatory Assets - Current</t>
  </si>
  <si>
    <t>Regulatory Assets - Long -Term</t>
  </si>
  <si>
    <t>Regulatory Assets - Total</t>
  </si>
  <si>
    <t>Regulatory Liabilities - Current</t>
  </si>
  <si>
    <t>Regulatory Liabilities - Total</t>
  </si>
  <si>
    <t>Net Regulatory Asset Position - Current</t>
  </si>
  <si>
    <t>Net Regulatory Asset Position - Long-Term</t>
  </si>
  <si>
    <t>Net Regulatory Asset/(Liability) Position</t>
  </si>
  <si>
    <t>Deferred Income Taxes [Member]</t>
  </si>
  <si>
    <t>Regulatory Liabilities - Remaining Recovery/Refund Period</t>
  </si>
  <si>
    <t>asset lives</t>
  </si>
  <si>
    <t>Accumulated Reserve for Estimated Removal Costs - Net of Salvage [Member]</t>
  </si>
  <si>
    <t>Refundable Fuel Clause Adjustment Revenues [Member]</t>
  </si>
  <si>
    <t>Regulatory Liabilities - Remaining Recovery/Refund Period (Month)</t>
  </si>
  <si>
    <t>South Dakota Environmental Cost Recovery Rider Accrued Refund [Member]</t>
  </si>
  <si>
    <t>Minnesota Environmental Cost Recovery Rider Accrued Refund [Member]</t>
  </si>
  <si>
    <t>30 days</t>
  </si>
  <si>
    <t>330 days</t>
  </si>
  <si>
    <t>North Dakota Renewable Resource Rider Accrued Refund [Member]</t>
  </si>
  <si>
    <t>180 days</t>
  </si>
  <si>
    <t>MISO Schedule 26/26A Transmission Cost Recovery Rider True-up [Member]</t>
  </si>
  <si>
    <t>South Dakota Transmission Cost Recovery Rider Accrued Refund [Member]</t>
  </si>
  <si>
    <t>Minnesota Transmission Cost Recovery Rider Accrued Refund [member]</t>
  </si>
  <si>
    <t>300 days</t>
  </si>
  <si>
    <t>Revenue for Rate Case Expenses Subject to Refund - Minnesota [Member]</t>
  </si>
  <si>
    <t>see below</t>
  </si>
  <si>
    <t>120 days</t>
  </si>
  <si>
    <t>Other [Member]</t>
  </si>
  <si>
    <t>15 years 90 days</t>
  </si>
  <si>
    <t>16 years</t>
  </si>
  <si>
    <t>North Dakota Transmission Cost Recovery Rider Accrued Refund [Member]</t>
  </si>
  <si>
    <t>North Dakota Environmental Cost Recovery Rider Accrued Refund [Member]</t>
  </si>
  <si>
    <t>Minnesota Southwest Power Pool Transmission Cost Tracker Refund [Member]</t>
  </si>
  <si>
    <t>1 year 300 days</t>
  </si>
  <si>
    <t>Minnesota Renewable Resource Recovery Rider Accrued Refund [Member]</t>
  </si>
  <si>
    <t>Prior Service Costs and Actuarial Losses on Pensions and Other Postretirement Benefits [Member]</t>
  </si>
  <si>
    <t>Regulatory Assets - Remaining Recovery/Refund Period</t>
  </si>
  <si>
    <t>Conservation Improvement Program Costs and Incentives [Member]</t>
  </si>
  <si>
    <t>[2]</t>
  </si>
  <si>
    <t>Regulatory Assets - Remaining Recovery/Refund Period (Month)</t>
  </si>
  <si>
    <t>1 year 270 days</t>
  </si>
  <si>
    <t>Accumulated ARO Accretion/Depreciation Adjustment [Member]</t>
  </si>
  <si>
    <t>Deferred Marked-to-Market Losses [Member]</t>
  </si>
  <si>
    <t>2 years 90 days</t>
  </si>
  <si>
    <t>3 years</t>
  </si>
  <si>
    <t>Deferred Income Tax Asset [Member]</t>
  </si>
  <si>
    <t>Big Stone II Unrecovered Project Costs - Minnesota [Member]</t>
  </si>
  <si>
    <t>2 years 210 days</t>
  </si>
  <si>
    <t>3 years 120 days</t>
  </si>
  <si>
    <t>Debt Reacquisition Premiums [Member]</t>
  </si>
  <si>
    <t>14 years 270 days</t>
  </si>
  <si>
    <t>Big Stone II Unrecovered Project Costs - South Dakota [Member]</t>
  </si>
  <si>
    <t>4 years 240 days</t>
  </si>
  <si>
    <t>5 years 150 days</t>
  </si>
  <si>
    <t>Nonservice Costs Components of Postretirement Benefits Capitalized for Ratemaking Purposes and Subject to Deferred Recovery [Member]</t>
  </si>
  <si>
    <t>Minnesota Energy Intensive Trade Exposed Rider Accrued Revenues [Member]</t>
  </si>
  <si>
    <t>210 days</t>
  </si>
  <si>
    <t>Minnesota Renewable Resource Recovery Rider, Accrued Revenues [Member]</t>
  </si>
  <si>
    <t>North Dakota Deferred Rate Case Expenses Subject to Recovery [Member]</t>
  </si>
  <si>
    <t>North Dakota Renewable Resource Rider Accrued Revenues [Member]</t>
  </si>
  <si>
    <t>Minnesota Deferred Rate Case Expenses Subject to Recovery [Member]</t>
  </si>
  <si>
    <t>North Dakota Environmental Cost Recovery Rider Accrued Revenues [Member]</t>
  </si>
  <si>
    <t>Minnesota Southwest Power Pool Transmission Cost Recovery Tracker [Member]</t>
  </si>
  <si>
    <t>Costs subject to recovery excluding a rate of return.</t>
  </si>
  <si>
    <t>Amount eligible for recovery under an alternative revenue program which includes an incentive or rate of return.</t>
  </si>
  <si>
    <t>Note 5 - Reconciliation of Common Shareholders' Equity, Common Shares and Earnings Per Share (Details Textual) - $ / shares</t>
  </si>
  <si>
    <t>May 03, 2018</t>
  </si>
  <si>
    <t>Maximum per Share Differences Between Basic and Diluted Earnings per Share in Total or from Continuing or Discontinued Operations</t>
  </si>
  <si>
    <t>Dividend Reinvestment and Share Purchase Plan [Member]</t>
  </si>
  <si>
    <t>Shelf Registration, Shares</t>
  </si>
  <si>
    <t>Note 5 - Reconciliation of Common Shareholders' Equity, Common Shares and Earnings Per Share - Schedule of Reconciliation of Stockholders' Equity (Details) - USD ($) $ in Thousands</t>
  </si>
  <si>
    <t>Balance, beginning</t>
  </si>
  <si>
    <t>Common Stock Issuances, Net of Expenses</t>
  </si>
  <si>
    <t>Common Stock Retirements</t>
  </si>
  <si>
    <t>Other Comprehensive Loss</t>
  </si>
  <si>
    <t>Employee Stock Incentive Plans Expense</t>
  </si>
  <si>
    <t>Common Dividends ($1.005 per share)</t>
  </si>
  <si>
    <t>Balance, ending</t>
  </si>
  <si>
    <t>Par Value, Common Shares [Member]</t>
  </si>
  <si>
    <t>Premium on Common Shares [Member]</t>
  </si>
  <si>
    <t>Retained Earnings [Member]</t>
  </si>
  <si>
    <t>Accumulated Other Comprehensive Income/(Loss) [Member]</t>
  </si>
  <si>
    <t>Note 5 - Reconciliation of Common Shareholders' Equity, Common Shares and Earnings Per Share - Schedule of Reconciliation of Stockholders' Equity (Details) (Parentheticals) - $ / shares</t>
  </si>
  <si>
    <t>Note 5 - Reconciliation of Common Shareholders' Equity, Common Shares and Earnings Per Share - Reconciliation of Company's Common Shares (Details)</t>
  </si>
  <si>
    <t>Sep. 30, 2018shares</t>
  </si>
  <si>
    <t>Common Shares Outstanding, beginning balance (in shares)</t>
  </si>
  <si>
    <t>Vesting of Restricted Stock Units (in shares)</t>
  </si>
  <si>
    <t>Restricted Stock Issued to Directors (in shares)</t>
  </si>
  <si>
    <t>Directors Deferred Compensation (in shares)</t>
  </si>
  <si>
    <t>Shares Withheld for Individual Income Tax Requirements (in shares)</t>
  </si>
  <si>
    <t>Common Shares Outstanding, ending balance (in shares)</t>
  </si>
  <si>
    <t>Perfromance Awards 2015 [Member]</t>
  </si>
  <si>
    <t>Executive Stock Performance Awards (in shares)</t>
  </si>
  <si>
    <t>Performance Awards 2016 and 2017 [Member]</t>
  </si>
  <si>
    <t>Note 5 - Reconciliation of Common Shareholders' Equity, Common Shares and Earnings Per Share - Reconciliation of Weighted Average Common Shares Outstanding (Details) - shares</t>
  </si>
  <si>
    <t>Weighted Average Common Shares Outstanding – Basic (in shares)</t>
  </si>
  <si>
    <t>Plus Outstanding Share Awards net of Share Reductions for Unrecognized Stock-Based Compensation Expense and Excess Tax Benefits:</t>
  </si>
  <si>
    <t>Shares Expected to be Awarded for Stock Performance Awards Granted to Executive Officers based on Measurement Period-to-Date Performance (in shares)</t>
  </si>
  <si>
    <t>Underlying Shares Related to Nonvested Restricted Stock Units Granted to Employees (in shares)</t>
  </si>
  <si>
    <t>Nonvested Restricted Shares (in shares)</t>
  </si>
  <si>
    <t>Shares Expected to be Issued Under the Deferred Compensation Program for Directors (in shares)</t>
  </si>
  <si>
    <t>Total Dilutive Shares (in shares)</t>
  </si>
  <si>
    <t>Weighted Average Common Shares Outstanding – Diluted (in shares)</t>
  </si>
  <si>
    <t>Note 6 - Share-based Payments (Details Textual) - USD ($) $ in Millions</t>
  </si>
  <si>
    <t>Feb. 05, 2018</t>
  </si>
  <si>
    <t>Employee Service Share-based Compensation, Nonvested Awards, Compensation Cost Not yet Recognized, Total</t>
  </si>
  <si>
    <t>Employee Service Share-based Compensation, Nonvested Awards, Compensation Cost Not yet Recognized, Period for Recognition</t>
  </si>
  <si>
    <t>Stock Performance Awards [Member] | Executive Officer [Member] | The 2014 Stock Incentive Plan [Member]</t>
  </si>
  <si>
    <t>Share-based Compensation Arrangement by Share-based Payment Award, Number of Shares Authorized</t>
  </si>
  <si>
    <t>Period Specified for Average Adjusted Return</t>
  </si>
  <si>
    <t>Number of Trading Days</t>
  </si>
  <si>
    <t>20 days</t>
  </si>
  <si>
    <t>Number of Shares Authorized for Actual Payment</t>
  </si>
  <si>
    <t>Stock Performance Awards [Member] | Executive Officer [Member] | The 2014 Stock Incentive Plan [Member] | Minimum [Member]</t>
  </si>
  <si>
    <t>Percentage of Target Amount as Actual Payment</t>
  </si>
  <si>
    <t>Stock Performance Awards [Member] | Executive Officer [Member] | The 2014 Stock Incentive Plan [Member] | Maximum [Member]</t>
  </si>
  <si>
    <t>150.00%</t>
  </si>
  <si>
    <t>Stock Performance Awards [Member] | Executive Officer [Member] | The 2014 Stock Incentive Plan [Member] | Share-based Compensation Award, Tranche One [Member]</t>
  </si>
  <si>
    <t>Stock Performance Awards [Member] | Executive Officer [Member] | The 2014 Stock Incentive Plan [Member] | Share-based Compensation Award, Tranche Two [Member]</t>
  </si>
  <si>
    <t>Note 6 - Share-based Payments - Stock Incentive Awards Granted to Officers Under the 2014 Stock Incentive Plan (Details) - The 2014 Stock Incentive Plan [Member]</t>
  </si>
  <si>
    <t>Sep. 30, 2018$ / sharesshares</t>
  </si>
  <si>
    <t>Stock Performance Awards [Member] | Executive Officer [Member]</t>
  </si>
  <si>
    <t>Shares/units granted, grant date</t>
  </si>
  <si>
    <t>Feb. 5,
		2018</t>
  </si>
  <si>
    <t>Performance Shares [Member] | Executive Officer [Member]</t>
  </si>
  <si>
    <t>Shares/units granted (in shares) | shares</t>
  </si>
  <si>
    <t>Shares/units granted, weighted average grant-date fair value per award (in dollars per share) | $ / shares</t>
  </si>
  <si>
    <t>Shares/units granted, vesting date</t>
  </si>
  <si>
    <t>Dec. 31,
		2020</t>
  </si>
  <si>
    <t>Restricted Stock Units (RSUs) [Member] | Executive Officer [Member]</t>
  </si>
  <si>
    <t>Feb. 6,
		2022</t>
  </si>
  <si>
    <t>Restricted Stock Units (RSUs) [Member] | Key Employees [Member]</t>
  </si>
  <si>
    <t>Apr. 9,
		2018</t>
  </si>
  <si>
    <t>Apr. 8,
		2022</t>
  </si>
  <si>
    <t>Restricted Stock Units (RSUs) [Member] | Key Employee [Member]</t>
  </si>
  <si>
    <t>Jun. 20,
		2018</t>
  </si>
  <si>
    <t>Restricted Stock [Member] | Key Employee [Member]</t>
  </si>
  <si>
    <t>Sep. 25,
		2018</t>
  </si>
  <si>
    <t>Restricted Stock [Member] | Nonemployee Directors [Member]</t>
  </si>
  <si>
    <t>Apr. 8,
		2021</t>
  </si>
  <si>
    <t>Note 6 - Share-based Payments - Stock Incentive Awards Granted to Officers Under the 2014 Stock Incentive Plan (Details) (Parentheticals) - The 2014 Stock Incentive Plan [Member]</t>
  </si>
  <si>
    <t>Executive Officer [Member] | Restricted Stock Units (RSUs) [Member]</t>
  </si>
  <si>
    <t>Shares/units granted, vesting percentage</t>
  </si>
  <si>
    <t>25.00%</t>
  </si>
  <si>
    <t>Key Employees [Member] | Restricted Stock Units (RSUs) [Member]</t>
  </si>
  <si>
    <t>Key Employee [Member] | Restricted Stock Units (RSUs) [Member]</t>
  </si>
  <si>
    <t>Key Employee [Member] | Restricted Stock [Member]</t>
  </si>
  <si>
    <t>Nonemployee Directors [Member] | Restricted Stock [Member]</t>
  </si>
  <si>
    <t>33.00%</t>
  </si>
  <si>
    <t>Note 6 - Share-based Payments - Amounts of Compensation Expense Recognized Under Stock-based Payment Programs (Details) - USD ($) $ in Thousands</t>
  </si>
  <si>
    <t>Stock compensation expense</t>
  </si>
  <si>
    <t>Restricted Stock [Member] | Executive Officer [Member]</t>
  </si>
  <si>
    <t>Note 7 - Retained Earnings and Dividend Restriction (Details Textual) - USD ($)</t>
  </si>
  <si>
    <t>Capitalization, Long-term Debt and Equity, Total</t>
  </si>
  <si>
    <t>Otter Tail Power Company [Member]</t>
  </si>
  <si>
    <t>Equity to Total Capitalization Ratio</t>
  </si>
  <si>
    <t>53.60%</t>
  </si>
  <si>
    <t>Net Assets Restricted from Distribution</t>
  </si>
  <si>
    <t>Otter Tail Power Company [Member] | Minimum [Member] | Minnesota Public Utilities Commission [Member]</t>
  </si>
  <si>
    <t>Public Utilities, Requested Equity Capital Structure, Percentage</t>
  </si>
  <si>
    <t>47.90%</t>
  </si>
  <si>
    <t>Otter Tail Power Company [Member] | Maximum [Member] | Minnesota Public Utilities Commission [Member]</t>
  </si>
  <si>
    <t>58.50%</t>
  </si>
  <si>
    <t>Note 8 - Commitments and Contingencies (Details Textual) - USD ($)</t>
  </si>
  <si>
    <t>Loss Contingency, Estimate of Possible Loss</t>
  </si>
  <si>
    <t>Agreement to Lease Rail Cars for Transporting Coal to Hoot Lake Plant [Member]</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Arrangement To Lease Manufacturing and Warehouse Space in a Building Near the Georgia Plant [Member]</t>
  </si>
  <si>
    <t>Lessee, Operating Lease, Term of Contract</t>
  </si>
  <si>
    <t>5 years 90 days</t>
  </si>
  <si>
    <t>Operating Leases, Future Minimum Payments, Due in Five Years</t>
  </si>
  <si>
    <t>Operating Leases, Future Minimum Payments, Due Thereafter</t>
  </si>
  <si>
    <t>Estimated Liability of Refund Obligation</t>
  </si>
  <si>
    <t>Otter Tail Power Company [Member] | Coal Purchase Commitments 1 [Member]</t>
  </si>
  <si>
    <t>Contract Expiration Year</t>
  </si>
  <si>
    <t>Otter Tail Power Company [Member] | Construction Programs [Member]</t>
  </si>
  <si>
    <t>Long-term Purchase Commitment, Amount</t>
  </si>
  <si>
    <t>Otter Tail Power Company [Member] | Coal Purchase Commitments 2 [Member]</t>
  </si>
  <si>
    <t>Otter Tail Power Company [Member] | Coal Purchase Commitments 3 [Member]</t>
  </si>
  <si>
    <t>T. O. Plastics, Inc. [Member] | Contract Expiring on December 31, 2021 [Member]</t>
  </si>
  <si>
    <t>Note 9 - Short-term and Long-term Borrowings (Details Textual) $ in Billions</t>
  </si>
  <si>
    <t>Feb. 07, 2018USD ($)</t>
  </si>
  <si>
    <t>The 2018 Note Purchase Agreement [Member]</t>
  </si>
  <si>
    <t>Debt Instrument, Prepayment, Minimum Percentage of Aggregate Principal Amount</t>
  </si>
  <si>
    <t>Debt Instrument, Prepayment, Percentage of the Principal Amount Prepaid</t>
  </si>
  <si>
    <t>Debt Instrument, Percentage of Principal Amount to be Offered for Prepayment in the Event of a Change of Control</t>
  </si>
  <si>
    <t>Otter Tail Power Company [Member] | Series 2018 A senior Unsecured Notes Due February 7, 2048 [Member]</t>
  </si>
  <si>
    <t>Debt Instrument, Face Amount</t>
  </si>
  <si>
    <t>Debt Instrument, Interest Rate, Stated Percentage</t>
  </si>
  <si>
    <t>4.07%</t>
  </si>
  <si>
    <t>Note 9 - Short-term and Long-term Borrowings - Status of Lines of Credit (Details) - USD ($) $ in Thousands</t>
  </si>
  <si>
    <t>Line Limit</t>
  </si>
  <si>
    <t>In Use</t>
  </si>
  <si>
    <t>Restricted due to Outstanding Letters of Credit</t>
  </si>
  <si>
    <t>Available</t>
  </si>
  <si>
    <t>Otter Tail Corporation Credit Agreement [Member]</t>
  </si>
  <si>
    <t>OTP Credit Agreement [Member]</t>
  </si>
  <si>
    <t>Note 9 - Short-term and Long-term Borrowings - Breakdown of Assignment of Consolidated Short-term and Long-term Debt Outstanding (Details) - USD ($) $ in Thousands</t>
  </si>
  <si>
    <t>Long-Term Debt</t>
  </si>
  <si>
    <t>Less: Current Maturities net of Unamortized Debt Issuance Costs</t>
  </si>
  <si>
    <t>Unamortized Long-Term Debt Issuance Costs</t>
  </si>
  <si>
    <t>Total Long-Term Debt net of Unamortized Debt Issuance Costs</t>
  </si>
  <si>
    <t>Total Short-Term and Long-Term Debt (with current maturities)</t>
  </si>
  <si>
    <t>The 3.55% Guaranteed Senior Notes, Due December 15, 2026 [Member]</t>
  </si>
  <si>
    <t>Term Loan, LIBOR Plus 0.90%, Due February 5, 2018 [Member]</t>
  </si>
  <si>
    <t>Senior Unsecured Notes 4.63%, Due December 1, 2021 [Member]</t>
  </si>
  <si>
    <t>Senior Unsecured Notes 6.15%, Series B, Due August 20, 2022 [Member]</t>
  </si>
  <si>
    <t>Senior Unsecured Notes 6.37%, Series C, Due August 20, 2027 [Member]</t>
  </si>
  <si>
    <t>Senior Unsecured Notes 4.68%, Series A, Due February 27, 2029 [Member]</t>
  </si>
  <si>
    <t>Senior Unsecured Notes 6.47%, Series D, Due August 20, 2037 [Member]</t>
  </si>
  <si>
    <t>Senior Unsecured Notes 5.47%, Series B, Due February 27, 2044 [Member]</t>
  </si>
  <si>
    <t>Senior Unsecured Notes 4.07%, Series 2018A, Due February 7, 2048 [Member]</t>
  </si>
  <si>
    <t>North Dakota Development Note, 3.95%, Due April 1, 2018 [member]</t>
  </si>
  <si>
    <t>Partnership in Assisting Community Expansion (PACE) Note, 2.54%, due March 18, 2021 [Member]</t>
  </si>
  <si>
    <t>Otter Tail Power Company [Member] | The 3.55% Guaranteed Senior Notes, Due December 15, 2026 [Member]</t>
  </si>
  <si>
    <t>Otter Tail Power Company [Member] | Senior Unsecured Notes 4.63%, Due December 1, 2021 [Member]</t>
  </si>
  <si>
    <t>Otter Tail Power Company [Member] | Senior Unsecured Notes 6.15%, Series B, Due August 20, 2022 [Member]</t>
  </si>
  <si>
    <t>Otter Tail Power Company [Member] | Senior Unsecured Notes 6.37%, Series C, Due August 20, 2027 [Member]</t>
  </si>
  <si>
    <t>Otter Tail Power Company [Member] | Senior Unsecured Notes 4.68%, Series A, Due February 27, 2029 [Member]</t>
  </si>
  <si>
    <t>Otter Tail Power Company [Member] | Senior Unsecured Notes 6.47%, Series D, Due August 20, 2037 [Member]</t>
  </si>
  <si>
    <t>Otter Tail Power Company [Member] | Senior Unsecured Notes 5.47%, Series B, Due February 27, 2044 [Member]</t>
  </si>
  <si>
    <t>Otter Tail Power Company [Member] | Senior Unsecured Notes 4.07%, Series 2018A, Due February 7, 2048 [Member]</t>
  </si>
  <si>
    <t>Otter Tail Power Company [Member] | Partnership in Assisting Community Expansion (PACE) Note, 2.54%, due March 18, 2021 [Member]</t>
  </si>
  <si>
    <t>Parent Company [Member]</t>
  </si>
  <si>
    <t>Parent Company [Member] | The 3.55% Guaranteed Senior Notes, Due December 15, 2026 [Member]</t>
  </si>
  <si>
    <t>Parent Company [Member] | Term Loan, LIBOR Plus 0.90%, Due February 5, 2018 [Member]</t>
  </si>
  <si>
    <t>Parent Company [Member] | North Dakota Development Note, 3.95%, Due April 1, 2018 [member]</t>
  </si>
  <si>
    <t>Parent Company [Member] | Partnership in Assisting Community Expansion (PACE) Note, 2.54%, due March 18, 2021 [Member]</t>
  </si>
  <si>
    <t>Note 9 - Short-term and Long-term Borrowings - Breakdown of Assignment of Consolidated Short-term and Long-term Debt Outstanding (Details) (Parentheticals)</t>
  </si>
  <si>
    <t>3.55%</t>
  </si>
  <si>
    <t>Long-Term Debt, Due Date</t>
  </si>
  <si>
    <t>Dec. 15,
		2026</t>
  </si>
  <si>
    <t>0.90%</t>
  </si>
  <si>
    <t>4.63%</t>
  </si>
  <si>
    <t>Dec. 1,
		2021</t>
  </si>
  <si>
    <t>6.15%</t>
  </si>
  <si>
    <t>Aug. 20,
		2022</t>
  </si>
  <si>
    <t>6.37%</t>
  </si>
  <si>
    <t>Aug. 20,
		2027</t>
  </si>
  <si>
    <t>4.68%</t>
  </si>
  <si>
    <t>Feb. 27,
		2029</t>
  </si>
  <si>
    <t>6.47%</t>
  </si>
  <si>
    <t>Aug. 20,
		2037</t>
  </si>
  <si>
    <t>5.47%</t>
  </si>
  <si>
    <t>Feb. 27,
		2044</t>
  </si>
  <si>
    <t>Feb. 7,
		2048</t>
  </si>
  <si>
    <t>3.95%</t>
  </si>
  <si>
    <t>Apr. 1,
		2018</t>
  </si>
  <si>
    <t>2.54%</t>
  </si>
  <si>
    <t>Mar. 18,
		2021</t>
  </si>
  <si>
    <t>Note 10 - Pension Plan and Other Postretirement Benefits (Details Textual) - Pension Plan [Member] - USD ($) $ in Thousands</t>
  </si>
  <si>
    <t>Mar. 31, 2018</t>
  </si>
  <si>
    <t>Defined Benefit Plan, Minimum Funding Requirement</t>
  </si>
  <si>
    <t>Defined Benefit Plan, Plan Assets, Contributions by Employer</t>
  </si>
  <si>
    <t>Note 10 - Pension Plan and Other Postretirement Benefits - Components of Net Periodic Benefit Cost (Details) - USD ($) $ in Thousands</t>
  </si>
  <si>
    <t>Pension Plan [Member]</t>
  </si>
  <si>
    <t>Service Cost—Benefit Earned During the Period</t>
  </si>
  <si>
    <t>Interest Cost on Projected Benefit Obligation</t>
  </si>
  <si>
    <t>Expected Return on Assets</t>
  </si>
  <si>
    <t>From Regulatory Asset</t>
  </si>
  <si>
    <t>From Other Comprehensive Income</t>
  </si>
  <si>
    <t>Net Periodic Pension Cost</t>
  </si>
  <si>
    <t>Pension Plan [Member] | Costs Included in OTP Capital Expenditures [Member]</t>
  </si>
  <si>
    <t>Pension Plan [Member] | Costs Included in Electric Operation and Maintenance Expenses [Member]</t>
  </si>
  <si>
    <t>Pension Plan [Member] | Costs Included in Other Nonelectric Expenses [Member]</t>
  </si>
  <si>
    <t>Pension Plan [Member] | Nonservice Costs Capitalized as Regulatory Assets [Member]</t>
  </si>
  <si>
    <t>Pension Plan [Member] | Nonservice Costs Included in Nonservice Cost Components of Postretirement Benefits [Member]</t>
  </si>
  <si>
    <t>Executive Survivor and Supplemental Retirement Plan [Member]</t>
  </si>
  <si>
    <t>[3]</t>
  </si>
  <si>
    <t>[4]</t>
  </si>
  <si>
    <t>Executive Survivor and Supplemental Retirement Plan [Member] | Costs Included in Electric Operation and Maintenance Expenses [Member]</t>
  </si>
  <si>
    <t>Executive Survivor and Supplemental Retirement Plan [Member] | Costs Included in Other Nonelectric Expenses [Member]</t>
  </si>
  <si>
    <t>Executive Survivor and Supplemental Retirement Plan [Member] | Nonservice Costs Included in Nonservice Cost Components of Postretirement Benefits [Member]</t>
  </si>
  <si>
    <t>Other Postretirement Benefits Plan [Member]</t>
  </si>
  <si>
    <t>[5]</t>
  </si>
  <si>
    <t>Effect of Medicare Part D Subsidy</t>
  </si>
  <si>
    <t>Other Postretirement Benefits Plan [Member] | Costs Included in OTP Capital Expenditures [Member]</t>
  </si>
  <si>
    <t>Other Postretirement Benefits Plan [Member] | Costs Included in Electric Operation and Maintenance Expenses [Member]</t>
  </si>
  <si>
    <t>Other Postretirement Benefits Plan [Member] | Costs Included in Other Nonelectric Expenses [Member]</t>
  </si>
  <si>
    <t>Other Postretirement Benefits Plan [Member] | Nonservice Costs Capitalized as Regulatory Assets [Member]</t>
  </si>
  <si>
    <t>Other Postretirement Benefits Plan [Member] | Nonservice Costs Included in Nonservice Cost Components of Postretirement Benefits [Member]</t>
  </si>
  <si>
    <t>Corporate cost included in nonservice cost components of postretirement benefits.</t>
  </si>
  <si>
    <t>Allocation of Costs:  Costs included in OTP capital expenditures  $ 455 $ 285 $ 1,162 $ 856 Service costs included in electric operation and maintenance expenses  1,119 1,100 3,561 3,300 Service costs included in other nonelectric expenses  41 33 121 101 Nonservice costs capitalized as regulatory assets  (29 ) -- (74 ) -- Nonservice costs included in nonservice cost components of postretirement benefits  (74 ) 51 (235 ) 151</t>
  </si>
  <si>
    <t>Amortization of prior service costs and net actuarial losses from other comprehensive income are included in nonservice cost components of postretirement benefits on the face of the Company's consolidated statements of income.</t>
  </si>
  <si>
    <t>Allocation of Costs:  Service costs included in electric operation and maintenance expenses  $ 24 $ 24 $ 74 $ 71 Service costs included in other nonelectric expenses  76 49 226 147 Nonservice costs included in nonservice cost components of postretirement benefits  645 615 1,934 1,848</t>
  </si>
  <si>
    <t>Costs included in OTP capital expenditures  $ 108 $ 247 $ 275 $ 742 Service costs included in electric operation and maintenance expenses  264 278 841 835 Service costs included in other nonelectric expenses  10 9 29 26 Nonservice costs capitalized as regulatory assets  301 -- 769 -- Nonservice costs included in nonservice cost components of postretirement benefits  768 739 2,436 2,216</t>
  </si>
  <si>
    <t>Note 11 - Fair Value of Financial Instruments (Details Textual) - London Interbank Offered Rate (LIBOR) [Member]</t>
  </si>
  <si>
    <t>Debt Instrument, Basis Spread on Variable Rate</t>
  </si>
  <si>
    <t>1.50%</t>
  </si>
  <si>
    <t>Debt Instrument, Description of Variable Rate Basis</t>
  </si>
  <si>
    <t>LIBOR</t>
  </si>
  <si>
    <t>1.25%</t>
  </si>
  <si>
    <t>Note 11 - Fair Value of Financial Instruments - Summary of Fair Value of Financial Instruments (Details) - USD ($) $ in Thousands</t>
  </si>
  <si>
    <t>Reported Value Measurement [Member]</t>
  </si>
  <si>
    <t>Long-Term Debt including Current Maturities</t>
  </si>
  <si>
    <t>Estimate of Fair Value Measurement [Member]</t>
  </si>
  <si>
    <t>Note 13 - Income Tax Expense - Continuing Operations (Details Textual) $ in Thousands</t>
  </si>
  <si>
    <t>Period for Unrecognized Tax Benefits Not Expected Change</t>
  </si>
  <si>
    <t>Unrecognized Tax Benefits, Interest on Income Taxes Accrued</t>
  </si>
  <si>
    <t>Note 13 - Income Tax Expense - Continuing Operations - Effective Income Tax Rate (Details) - USD ($) $ in Thousands</t>
  </si>
  <si>
    <t>Tax Computed at Company’s Net Composite Federal and State Statutory Rate (26% for 2018, 39% for 2017)</t>
  </si>
  <si>
    <t>Increases (Decreases) in Tax from:</t>
  </si>
  <si>
    <t>Federal Production Tax Credits</t>
  </si>
  <si>
    <t>Property Related Differences and Other Regulatory Adjustments</t>
  </si>
  <si>
    <t>North Dakota Wind Tax Credit Amortization – Net of Federal Taxes</t>
  </si>
  <si>
    <t>Excess Tax Deduction – Equity Method Stock Awards</t>
  </si>
  <si>
    <t>Research and Development and Other Tax Credits</t>
  </si>
  <si>
    <t>Other Comprehensive Income Deferred Tax Rate Adjustment</t>
  </si>
  <si>
    <t>Allowance for Funds Used During Construction – Equity</t>
  </si>
  <si>
    <t>Corporate-Owned Life Insurance</t>
  </si>
  <si>
    <t>Employee Stock Ownership Plan Dividend Deduction</t>
  </si>
  <si>
    <t>Section 199 Domestic Production Activities Deduction</t>
  </si>
  <si>
    <t>Other Items – Net</t>
  </si>
  <si>
    <t>Effective Income Tax Rate – Continuing Operations</t>
  </si>
  <si>
    <t>24.00%</t>
  </si>
  <si>
    <t>28.40%</t>
  </si>
  <si>
    <t>17.20%</t>
  </si>
  <si>
    <t>26.30%</t>
  </si>
  <si>
    <t>Note 13 - Income Tax Expense - Continuing Operations - Effective Income Tax Rate (Details) (Parentheticals)</t>
  </si>
  <si>
    <t>Composite Federal and State Statutory Rate</t>
  </si>
  <si>
    <t>26.00%</t>
  </si>
  <si>
    <t>39.00%</t>
  </si>
  <si>
    <t>Note 13 - Income Tax Expense - Continuing Operations - Summary of Activity Related to Unrecognized Tax Benefit (Details) - USD ($) $ in Thousands</t>
  </si>
  <si>
    <t>Increases (Decreases) Related to Tax Positions for Prior Years</t>
  </si>
  <si>
    <t>Increases Related to Tax Positions for Current Year</t>
  </si>
  <si>
    <t>Uncertain Positions Resolved During Yea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00_);(#,##0.000)" numFmtId="167"/>
    <numFmt formatCode="#,##0.00000_);(#,##0.00000)" numFmtId="168"/>
    <numFmt formatCode="_(&quot;$ &quot;#,##0.0000_);_(&quot;$ &quot;(#,##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65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9664884</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83</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49</v>
      </c>
      <c r="C3" s="7" t="n">
        <v>16216</v>
      </c>
    </row>
    <row r="4" spans="1:3">
      <c r="A4" s="3" t="s">
        <v>32</v>
      </c>
    </row>
    <row r="5" spans="1:3">
      <c r="A5" s="4" t="s">
        <v>33</v>
      </c>
      <c r="B5" s="5" t="n">
        <v>96095</v>
      </c>
      <c r="C5" s="5" t="n">
        <v>68466</v>
      </c>
    </row>
    <row r="6" spans="1:3">
      <c r="A6" s="4" t="s">
        <v>34</v>
      </c>
      <c r="B6" s="5" t="n">
        <v>8036</v>
      </c>
      <c r="C6" s="5" t="n">
        <v>7761</v>
      </c>
    </row>
    <row r="7" spans="1:3">
      <c r="A7" s="4" t="s">
        <v>35</v>
      </c>
      <c r="B7" s="5" t="n">
        <v>94615</v>
      </c>
      <c r="C7" s="5" t="n">
        <v>88034</v>
      </c>
    </row>
    <row r="8" spans="1:3">
      <c r="A8" s="4" t="s">
        <v>36</v>
      </c>
      <c r="B8" s="5" t="n">
        <v>16855</v>
      </c>
      <c r="C8" s="5" t="n">
        <v>22427</v>
      </c>
    </row>
    <row r="9" spans="1:3">
      <c r="A9" s="4" t="s">
        <v>37</v>
      </c>
      <c r="B9" s="4" t="s">
        <v>38</v>
      </c>
      <c r="C9" s="5" t="n">
        <v>1181</v>
      </c>
    </row>
    <row r="10" spans="1:3">
      <c r="A10" s="4" t="s">
        <v>39</v>
      </c>
      <c r="B10" s="5" t="n">
        <v>16552</v>
      </c>
      <c r="C10" s="5" t="n">
        <v>22551</v>
      </c>
    </row>
    <row r="11" spans="1:3">
      <c r="A11" s="4" t="s">
        <v>34</v>
      </c>
      <c r="B11" s="5" t="n">
        <v>8611</v>
      </c>
      <c r="C11" s="5" t="n">
        <v>12491</v>
      </c>
    </row>
    <row r="12" spans="1:3">
      <c r="A12" s="4" t="s">
        <v>40</v>
      </c>
      <c r="B12" s="5" t="n">
        <v>241413</v>
      </c>
      <c r="C12" s="5" t="n">
        <v>239127</v>
      </c>
    </row>
    <row r="13" spans="1:3">
      <c r="A13" s="4" t="s">
        <v>41</v>
      </c>
      <c r="B13" s="5" t="n">
        <v>9123</v>
      </c>
      <c r="C13" s="5" t="n">
        <v>8629</v>
      </c>
    </row>
    <row r="14" spans="1:3">
      <c r="A14" s="4" t="s">
        <v>42</v>
      </c>
      <c r="B14" s="5" t="n">
        <v>36721</v>
      </c>
      <c r="C14" s="5" t="n">
        <v>36006</v>
      </c>
    </row>
    <row r="15" spans="1:3">
      <c r="A15" s="4" t="s">
        <v>43</v>
      </c>
      <c r="B15" s="5" t="n">
        <v>37572</v>
      </c>
      <c r="C15" s="5" t="n">
        <v>37572</v>
      </c>
    </row>
    <row r="16" spans="1:3">
      <c r="A16" s="4" t="s">
        <v>44</v>
      </c>
      <c r="B16" s="5" t="n">
        <v>12746</v>
      </c>
      <c r="C16" s="5" t="n">
        <v>13765</v>
      </c>
    </row>
    <row r="17" spans="1:3">
      <c r="A17" s="4" t="s">
        <v>39</v>
      </c>
      <c r="B17" s="5" t="n">
        <v>124553</v>
      </c>
      <c r="C17" s="5" t="n">
        <v>129576</v>
      </c>
    </row>
    <row r="18" spans="1:3">
      <c r="A18" s="3" t="s">
        <v>45</v>
      </c>
    </row>
    <row r="19" spans="1:3">
      <c r="A19" s="4" t="s">
        <v>46</v>
      </c>
      <c r="B19" s="5" t="n">
        <v>2000313</v>
      </c>
      <c r="C19" s="5" t="n">
        <v>1981018</v>
      </c>
    </row>
    <row r="20" spans="1:3">
      <c r="A20" s="4" t="s">
        <v>47</v>
      </c>
      <c r="B20" s="5" t="n">
        <v>225620</v>
      </c>
      <c r="C20" s="5" t="n">
        <v>216937</v>
      </c>
    </row>
    <row r="21" spans="1:3">
      <c r="A21" s="4" t="s">
        <v>48</v>
      </c>
      <c r="B21" s="5" t="n">
        <v>183397</v>
      </c>
      <c r="C21" s="5" t="n">
        <v>141067</v>
      </c>
    </row>
    <row r="22" spans="1:3">
      <c r="A22" s="4" t="s">
        <v>49</v>
      </c>
      <c r="B22" s="5" t="n">
        <v>2409330</v>
      </c>
      <c r="C22" s="5" t="n">
        <v>2339022</v>
      </c>
    </row>
    <row r="23" spans="1:3">
      <c r="A23" s="4" t="s">
        <v>50</v>
      </c>
      <c r="B23" s="5" t="n">
        <v>844042</v>
      </c>
      <c r="C23" s="5" t="n">
        <v>799419</v>
      </c>
    </row>
    <row r="24" spans="1:3">
      <c r="A24" s="4" t="s">
        <v>51</v>
      </c>
      <c r="B24" s="5" t="n">
        <v>1565288</v>
      </c>
      <c r="C24" s="5" t="n">
        <v>1539603</v>
      </c>
    </row>
    <row r="25" spans="1:3">
      <c r="A25" s="4" t="s">
        <v>52</v>
      </c>
      <c r="B25" s="5" t="n">
        <v>2027416</v>
      </c>
      <c r="C25" s="5" t="n">
        <v>2004278</v>
      </c>
    </row>
    <row r="26" spans="1:3">
      <c r="A26" s="3" t="s">
        <v>53</v>
      </c>
    </row>
    <row r="27" spans="1:3">
      <c r="A27" s="4" t="s">
        <v>54</v>
      </c>
      <c r="B27" s="5" t="n">
        <v>15489</v>
      </c>
      <c r="C27" s="5" t="n">
        <v>112371</v>
      </c>
    </row>
    <row r="28" spans="1:3">
      <c r="A28" s="4" t="s">
        <v>55</v>
      </c>
      <c r="B28" s="5" t="n">
        <v>169</v>
      </c>
      <c r="C28" s="5" t="n">
        <v>186</v>
      </c>
    </row>
    <row r="29" spans="1:3">
      <c r="A29" s="4" t="s">
        <v>56</v>
      </c>
      <c r="B29" s="5" t="n">
        <v>91033</v>
      </c>
      <c r="C29" s="5" t="n">
        <v>84185</v>
      </c>
    </row>
    <row r="30" spans="1:3">
      <c r="A30" s="4" t="s">
        <v>57</v>
      </c>
      <c r="B30" s="5" t="n">
        <v>21486</v>
      </c>
      <c r="C30" s="5" t="n">
        <v>21534</v>
      </c>
    </row>
    <row r="31" spans="1:3">
      <c r="A31" s="4" t="s">
        <v>58</v>
      </c>
      <c r="B31" s="5" t="n">
        <v>2708</v>
      </c>
      <c r="C31" s="4" t="s">
        <v>38</v>
      </c>
    </row>
    <row r="32" spans="1:3">
      <c r="A32" s="4" t="s">
        <v>59</v>
      </c>
      <c r="B32" s="5" t="n">
        <v>15269</v>
      </c>
      <c r="C32" s="5" t="n">
        <v>16808</v>
      </c>
    </row>
    <row r="33" spans="1:3">
      <c r="A33" s="4" t="s">
        <v>60</v>
      </c>
      <c r="B33" s="5" t="n">
        <v>7926</v>
      </c>
      <c r="C33" s="5" t="n">
        <v>9688</v>
      </c>
    </row>
    <row r="34" spans="1:3">
      <c r="A34" s="4" t="s">
        <v>61</v>
      </c>
      <c r="B34" s="5" t="n">
        <v>9373</v>
      </c>
      <c r="C34" s="5" t="n">
        <v>11389</v>
      </c>
    </row>
    <row r="35" spans="1:3">
      <c r="A35" s="4" t="s">
        <v>62</v>
      </c>
      <c r="B35" s="4" t="s">
        <v>38</v>
      </c>
      <c r="C35" s="5" t="n">
        <v>492</v>
      </c>
    </row>
    <row r="36" spans="1:3">
      <c r="A36" s="4" t="s">
        <v>63</v>
      </c>
      <c r="B36" s="5" t="n">
        <v>163453</v>
      </c>
      <c r="C36" s="5" t="n">
        <v>256653</v>
      </c>
    </row>
    <row r="37" spans="1:3">
      <c r="A37" s="4" t="s">
        <v>64</v>
      </c>
      <c r="B37" s="5" t="n">
        <v>89139</v>
      </c>
      <c r="C37" s="5" t="n">
        <v>109708</v>
      </c>
    </row>
    <row r="38" spans="1:3">
      <c r="A38" s="4" t="s">
        <v>65</v>
      </c>
      <c r="B38" s="5" t="n">
        <v>70703</v>
      </c>
      <c r="C38" s="5" t="n">
        <v>69774</v>
      </c>
    </row>
    <row r="39" spans="1:3">
      <c r="A39" s="4" t="s">
        <v>66</v>
      </c>
      <c r="B39" s="5" t="n">
        <v>25889</v>
      </c>
      <c r="C39" s="5" t="n">
        <v>22769</v>
      </c>
    </row>
    <row r="40" spans="1:3">
      <c r="A40" s="4" t="s">
        <v>67</v>
      </c>
      <c r="B40" s="4" t="s">
        <v>38</v>
      </c>
      <c r="C40" s="4" t="s">
        <v>38</v>
      </c>
    </row>
    <row r="41" spans="1:3">
      <c r="A41" s="3" t="s">
        <v>68</v>
      </c>
    </row>
    <row r="42" spans="1:3">
      <c r="A42" s="4" t="s">
        <v>69</v>
      </c>
      <c r="B42" s="5" t="n">
        <v>108699</v>
      </c>
      <c r="C42" s="5" t="n">
        <v>100501</v>
      </c>
    </row>
    <row r="43" spans="1:3">
      <c r="A43" s="4" t="s">
        <v>70</v>
      </c>
      <c r="B43" s="5" t="n">
        <v>20325</v>
      </c>
      <c r="C43" s="5" t="n">
        <v>21379</v>
      </c>
    </row>
    <row r="44" spans="1:3">
      <c r="A44" s="4" t="s">
        <v>71</v>
      </c>
      <c r="B44" s="5" t="n">
        <v>231594</v>
      </c>
      <c r="C44" s="5" t="n">
        <v>232893</v>
      </c>
    </row>
    <row r="45" spans="1:3">
      <c r="A45" s="4" t="s">
        <v>34</v>
      </c>
      <c r="B45" s="5" t="n">
        <v>2328</v>
      </c>
      <c r="C45" s="5" t="n">
        <v>3329</v>
      </c>
    </row>
    <row r="46" spans="1:3">
      <c r="A46" s="4" t="s">
        <v>72</v>
      </c>
      <c r="B46" s="5" t="n">
        <v>362946</v>
      </c>
      <c r="C46" s="5" t="n">
        <v>358102</v>
      </c>
    </row>
    <row r="47" spans="1:3">
      <c r="A47" s="3" t="s">
        <v>73</v>
      </c>
    </row>
    <row r="48" spans="1:3">
      <c r="A48" s="4" t="s">
        <v>74</v>
      </c>
      <c r="B48" s="5" t="n">
        <v>589984</v>
      </c>
      <c r="C48" s="5" t="n">
        <v>490380</v>
      </c>
    </row>
    <row r="49" spans="1:3">
      <c r="A49" s="4" t="s">
        <v>75</v>
      </c>
      <c r="B49" s="5" t="n">
        <v>198324</v>
      </c>
      <c r="C49" s="5" t="n">
        <v>197787</v>
      </c>
    </row>
    <row r="50" spans="1:3">
      <c r="A50" s="4" t="s">
        <v>76</v>
      </c>
      <c r="B50" s="5" t="n">
        <v>343210</v>
      </c>
      <c r="C50" s="5" t="n">
        <v>343450</v>
      </c>
    </row>
    <row r="51" spans="1:3">
      <c r="A51" s="4" t="s">
        <v>77</v>
      </c>
      <c r="B51" s="5" t="n">
        <v>189575</v>
      </c>
      <c r="C51" s="5" t="n">
        <v>161286</v>
      </c>
    </row>
    <row r="52" spans="1:3">
      <c r="A52" s="4" t="s">
        <v>78</v>
      </c>
      <c r="B52" s="5" t="n">
        <v>-5807</v>
      </c>
      <c r="C52" s="5" t="n">
        <v>-5631</v>
      </c>
    </row>
    <row r="53" spans="1:3">
      <c r="A53" s="4" t="s">
        <v>79</v>
      </c>
      <c r="B53" s="5" t="n">
        <v>725302</v>
      </c>
      <c r="C53" s="5" t="n">
        <v>696892</v>
      </c>
    </row>
    <row r="54" spans="1:3">
      <c r="A54" s="4" t="s">
        <v>80</v>
      </c>
      <c r="B54" s="5" t="n">
        <v>1315286</v>
      </c>
      <c r="C54" s="5" t="n">
        <v>1187272</v>
      </c>
    </row>
    <row r="55" spans="1:3">
      <c r="A55" s="4" t="s">
        <v>81</v>
      </c>
      <c r="B55" s="5" t="n">
        <v>2027416</v>
      </c>
      <c r="C55" s="5" t="n">
        <v>2004278</v>
      </c>
    </row>
    <row r="56" spans="1:3">
      <c r="A56" s="4" t="s">
        <v>82</v>
      </c>
    </row>
    <row r="57" spans="1:3">
      <c r="A57" s="3" t="s">
        <v>73</v>
      </c>
    </row>
    <row r="58" spans="1:3">
      <c r="A58" s="4" t="s">
        <v>83</v>
      </c>
      <c r="B58" s="4" t="s">
        <v>38</v>
      </c>
      <c r="C58" s="4" t="s">
        <v>38</v>
      </c>
    </row>
    <row r="59" spans="1:3">
      <c r="A59" s="4" t="s">
        <v>84</v>
      </c>
    </row>
    <row r="60" spans="1:3">
      <c r="A60" s="3" t="s">
        <v>73</v>
      </c>
    </row>
    <row r="61" spans="1:3">
      <c r="A61" s="4" t="s">
        <v>83</v>
      </c>
      <c r="B61" s="4" t="s">
        <v>38</v>
      </c>
      <c r="C61" s="4" t="s">
        <v>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3" t="s">
        <v>238</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38</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1</v>
      </c>
      <c r="B1" s="2" t="s">
        <v>1</v>
      </c>
    </row>
    <row r="2" spans="1:2">
      <c r="B2" s="2" t="s">
        <v>2</v>
      </c>
    </row>
    <row r="3" spans="1:2">
      <c r="A3" s="3" t="s">
        <v>238</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38</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3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23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238</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3" t="s">
        <v>238</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29</v>
      </c>
    </row>
    <row r="2" spans="1:3">
      <c r="A2" s="4" t="s">
        <v>86</v>
      </c>
      <c r="B2" s="7" t="n">
        <v>5</v>
      </c>
      <c r="C2" s="7" t="n">
        <v>5</v>
      </c>
    </row>
    <row r="3" spans="1:3">
      <c r="A3" s="4" t="s">
        <v>87</v>
      </c>
      <c r="B3" s="5" t="n">
        <v>50000000</v>
      </c>
      <c r="C3" s="5" t="n">
        <v>50000000</v>
      </c>
    </row>
    <row r="4" spans="1:3">
      <c r="A4" s="4" t="s">
        <v>88</v>
      </c>
      <c r="B4" s="5" t="n">
        <v>39664884</v>
      </c>
      <c r="C4" s="5" t="n">
        <v>39557491</v>
      </c>
    </row>
    <row r="5" spans="1:3">
      <c r="A5" s="4" t="s">
        <v>82</v>
      </c>
    </row>
    <row r="6" spans="1:3">
      <c r="A6" s="4" t="s">
        <v>89</v>
      </c>
      <c r="B6" s="5" t="n">
        <v>1500000</v>
      </c>
      <c r="C6" s="5" t="n">
        <v>1500000</v>
      </c>
    </row>
    <row r="7" spans="1:3">
      <c r="A7" s="4" t="s">
        <v>90</v>
      </c>
      <c r="B7" s="7" t="n">
        <v>0</v>
      </c>
      <c r="C7" s="7" t="n">
        <v>0</v>
      </c>
    </row>
    <row r="8" spans="1:3">
      <c r="A8" s="4" t="s">
        <v>91</v>
      </c>
      <c r="B8" s="5" t="n">
        <v>0</v>
      </c>
      <c r="C8" s="5" t="n">
        <v>0</v>
      </c>
    </row>
    <row r="9" spans="1:3">
      <c r="A9" s="4" t="s">
        <v>84</v>
      </c>
    </row>
    <row r="10" spans="1:3">
      <c r="A10" s="4" t="s">
        <v>89</v>
      </c>
      <c r="B10" s="5" t="n">
        <v>1000000</v>
      </c>
      <c r="C10" s="5" t="n">
        <v>1000000</v>
      </c>
    </row>
    <row r="11" spans="1:3">
      <c r="A11" s="4" t="s">
        <v>90</v>
      </c>
      <c r="B11" s="7" t="n">
        <v>0</v>
      </c>
      <c r="C11" s="7" t="n">
        <v>0</v>
      </c>
    </row>
    <row r="12" spans="1:3">
      <c r="A12" s="4" t="s">
        <v>91</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7</v>
      </c>
      <c r="B1" s="2" t="s">
        <v>1</v>
      </c>
    </row>
    <row r="2" spans="1:2">
      <c r="B2" s="2" t="s">
        <v>2</v>
      </c>
    </row>
    <row r="3" spans="1:2">
      <c r="A3" s="3" t="s">
        <v>23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92</v>
      </c>
      <c r="B1" s="2" t="s">
        <v>93</v>
      </c>
      <c r="C1" s="2" t="s">
        <v>1</v>
      </c>
      <c r="D1" s="2" t="s">
        <v>293</v>
      </c>
    </row>
    <row r="2" spans="1:5">
      <c r="B2" s="2" t="s">
        <v>294</v>
      </c>
      <c r="C2" s="2" t="s">
        <v>295</v>
      </c>
      <c r="D2" s="2" t="s">
        <v>296</v>
      </c>
      <c r="E2" s="2" t="s">
        <v>297</v>
      </c>
    </row>
    <row r="3" spans="1:5">
      <c r="A3" s="4" t="s">
        <v>298</v>
      </c>
      <c r="C3" s="7" t="n">
        <v>0</v>
      </c>
    </row>
    <row r="4" spans="1:5">
      <c r="A4" s="4" t="s">
        <v>299</v>
      </c>
    </row>
    <row r="5" spans="1:5">
      <c r="A5" s="4" t="s">
        <v>300</v>
      </c>
      <c r="D5" s="7" t="n">
        <v>800</v>
      </c>
    </row>
    <row r="6" spans="1:5">
      <c r="A6" s="4" t="s">
        <v>301</v>
      </c>
      <c r="D6" s="7" t="n">
        <v>5600</v>
      </c>
      <c r="E6" s="7" t="n">
        <v>5100</v>
      </c>
    </row>
    <row r="7" spans="1:5">
      <c r="A7" s="4" t="s">
        <v>302</v>
      </c>
    </row>
    <row r="8" spans="1:5">
      <c r="A8" s="4" t="s">
        <v>303</v>
      </c>
      <c r="B8" s="7" t="n">
        <v>800</v>
      </c>
    </row>
    <row r="9" spans="1:5">
      <c r="A9" s="4" t="s">
        <v>304</v>
      </c>
    </row>
    <row r="10" spans="1:5">
      <c r="A10" s="4" t="s">
        <v>305</v>
      </c>
      <c r="C10" s="7" t="n">
        <v>54800</v>
      </c>
    </row>
    <row r="11" spans="1:5">
      <c r="A11" s="4" t="s">
        <v>306</v>
      </c>
      <c r="C11" s="4" t="s">
        <v>307</v>
      </c>
    </row>
    <row r="12" spans="1:5">
      <c r="A12" s="4" t="s">
        <v>308</v>
      </c>
    </row>
    <row r="13" spans="1:5">
      <c r="A13" s="4" t="s">
        <v>309</v>
      </c>
      <c r="C13" s="5" t="n">
        <v>1</v>
      </c>
    </row>
    <row r="14" spans="1:5">
      <c r="A14" s="4" t="s">
        <v>298</v>
      </c>
      <c r="C14" s="4" t="s">
        <v>38</v>
      </c>
    </row>
  </sheetData>
  <mergeCells count="2">
    <mergeCell ref="A1:A2"/>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9</v>
      </c>
    </row>
    <row r="2" spans="1:3">
      <c r="A2" s="4" t="s">
        <v>311</v>
      </c>
    </row>
    <row r="3" spans="1:3">
      <c r="A3" s="3" t="s">
        <v>312</v>
      </c>
    </row>
    <row r="4" spans="1:3">
      <c r="A4" s="4" t="s">
        <v>52</v>
      </c>
      <c r="B4" s="7" t="n">
        <v>2149</v>
      </c>
      <c r="C4" s="7" t="n">
        <v>2108</v>
      </c>
    </row>
    <row r="5" spans="1:3">
      <c r="A5" s="4" t="s">
        <v>313</v>
      </c>
    </row>
    <row r="6" spans="1:3">
      <c r="A6" s="3" t="s">
        <v>312</v>
      </c>
    </row>
    <row r="7" spans="1:3">
      <c r="A7" s="4" t="s">
        <v>41</v>
      </c>
      <c r="B7" s="5" t="n">
        <v>1373</v>
      </c>
      <c r="C7" s="5" t="n">
        <v>1285</v>
      </c>
    </row>
    <row r="8" spans="1:3">
      <c r="A8" s="4" t="s">
        <v>314</v>
      </c>
    </row>
    <row r="9" spans="1:3">
      <c r="A9" s="3" t="s">
        <v>312</v>
      </c>
    </row>
    <row r="10" spans="1:3">
      <c r="A10" s="4" t="s">
        <v>41</v>
      </c>
      <c r="B10" s="4" t="s">
        <v>38</v>
      </c>
      <c r="C10" s="4" t="s">
        <v>38</v>
      </c>
    </row>
    <row r="11" spans="1:3">
      <c r="A11" s="4" t="s">
        <v>315</v>
      </c>
    </row>
    <row r="12" spans="1:3">
      <c r="A12" s="3" t="s">
        <v>312</v>
      </c>
    </row>
    <row r="13" spans="1:3">
      <c r="A13" s="4" t="s">
        <v>41</v>
      </c>
      <c r="B13" s="4" t="s">
        <v>38</v>
      </c>
      <c r="C13" s="4" t="s">
        <v>38</v>
      </c>
    </row>
    <row r="14" spans="1:3">
      <c r="A14" s="4" t="s">
        <v>316</v>
      </c>
    </row>
    <row r="15" spans="1:3">
      <c r="A15" s="3" t="s">
        <v>312</v>
      </c>
    </row>
    <row r="16" spans="1:3">
      <c r="A16" s="4" t="s">
        <v>42</v>
      </c>
      <c r="B16" s="5" t="n">
        <v>776</v>
      </c>
      <c r="C16" s="5" t="n">
        <v>823</v>
      </c>
    </row>
    <row r="17" spans="1:3">
      <c r="A17" s="4" t="s">
        <v>317</v>
      </c>
    </row>
    <row r="18" spans="1:3">
      <c r="A18" s="3" t="s">
        <v>312</v>
      </c>
    </row>
    <row r="19" spans="1:3">
      <c r="A19" s="4" t="s">
        <v>52</v>
      </c>
      <c r="B19" s="5" t="n">
        <v>7539</v>
      </c>
      <c r="C19" s="5" t="n">
        <v>7160</v>
      </c>
    </row>
    <row r="20" spans="1:3">
      <c r="A20" s="4" t="s">
        <v>318</v>
      </c>
    </row>
    <row r="21" spans="1:3">
      <c r="A21" s="3" t="s">
        <v>312</v>
      </c>
    </row>
    <row r="22" spans="1:3">
      <c r="A22" s="4" t="s">
        <v>41</v>
      </c>
      <c r="B22" s="4" t="s">
        <v>38</v>
      </c>
      <c r="C22" s="4" t="s">
        <v>38</v>
      </c>
    </row>
    <row r="23" spans="1:3">
      <c r="A23" s="4" t="s">
        <v>319</v>
      </c>
    </row>
    <row r="24" spans="1:3">
      <c r="A24" s="3" t="s">
        <v>312</v>
      </c>
    </row>
    <row r="25" spans="1:3">
      <c r="A25" s="4" t="s">
        <v>41</v>
      </c>
      <c r="B25" s="5" t="n">
        <v>6012</v>
      </c>
      <c r="C25" s="5" t="n">
        <v>5373</v>
      </c>
    </row>
    <row r="26" spans="1:3">
      <c r="A26" s="4" t="s">
        <v>320</v>
      </c>
    </row>
    <row r="27" spans="1:3">
      <c r="A27" s="3" t="s">
        <v>312</v>
      </c>
    </row>
    <row r="28" spans="1:3">
      <c r="A28" s="4" t="s">
        <v>41</v>
      </c>
      <c r="B28" s="5" t="n">
        <v>1527</v>
      </c>
      <c r="C28" s="5" t="n">
        <v>1787</v>
      </c>
    </row>
    <row r="29" spans="1:3">
      <c r="A29" s="4" t="s">
        <v>321</v>
      </c>
    </row>
    <row r="30" spans="1:3">
      <c r="A30" s="3" t="s">
        <v>312</v>
      </c>
    </row>
    <row r="31" spans="1:3">
      <c r="A31" s="4" t="s">
        <v>42</v>
      </c>
      <c r="B31" s="4" t="s">
        <v>38</v>
      </c>
      <c r="C31" s="4" t="s">
        <v>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9</v>
      </c>
    </row>
    <row r="2" spans="1:3">
      <c r="A2" s="4" t="s">
        <v>323</v>
      </c>
      <c r="B2" s="7" t="n">
        <v>28907</v>
      </c>
      <c r="C2" s="7" t="n">
        <v>26605</v>
      </c>
    </row>
    <row r="3" spans="1:3">
      <c r="A3" s="4" t="s">
        <v>324</v>
      </c>
      <c r="B3" s="5" t="n">
        <v>19124</v>
      </c>
      <c r="C3" s="5" t="n">
        <v>14222</v>
      </c>
    </row>
    <row r="4" spans="1:3">
      <c r="A4" s="4" t="s">
        <v>325</v>
      </c>
      <c r="B4" s="5" t="n">
        <v>46584</v>
      </c>
      <c r="C4" s="5" t="n">
        <v>47207</v>
      </c>
    </row>
    <row r="5" spans="1:3">
      <c r="A5" s="4" t="s">
        <v>326</v>
      </c>
      <c r="B5" s="7" t="n">
        <v>94615</v>
      </c>
      <c r="C5" s="7" t="n">
        <v>880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29</v>
      </c>
    </row>
    <row r="3" spans="1:3">
      <c r="A3" s="4" t="s">
        <v>328</v>
      </c>
      <c r="C3" s="7" t="n">
        <v>37572</v>
      </c>
    </row>
    <row r="4" spans="1:3">
      <c r="A4" s="4" t="s">
        <v>329</v>
      </c>
      <c r="C4" s="4" t="s">
        <v>38</v>
      </c>
    </row>
    <row r="5" spans="1:3">
      <c r="A5" s="4" t="s">
        <v>330</v>
      </c>
      <c r="B5" s="7" t="n">
        <v>37572</v>
      </c>
      <c r="C5" s="5" t="n">
        <v>37572</v>
      </c>
    </row>
    <row r="6" spans="1:3">
      <c r="A6" s="4" t="s">
        <v>331</v>
      </c>
      <c r="B6" s="5" t="n">
        <v>0</v>
      </c>
    </row>
    <row r="7" spans="1:3">
      <c r="A7" s="4" t="s">
        <v>332</v>
      </c>
    </row>
    <row r="8" spans="1:3">
      <c r="A8" s="4" t="s">
        <v>328</v>
      </c>
      <c r="C8" s="5" t="n">
        <v>18270</v>
      </c>
    </row>
    <row r="9" spans="1:3">
      <c r="A9" s="4" t="s">
        <v>329</v>
      </c>
      <c r="C9" s="4" t="s">
        <v>38</v>
      </c>
    </row>
    <row r="10" spans="1:3">
      <c r="A10" s="4" t="s">
        <v>330</v>
      </c>
      <c r="B10" s="5" t="n">
        <v>18270</v>
      </c>
      <c r="C10" s="5" t="n">
        <v>18270</v>
      </c>
    </row>
    <row r="11" spans="1:3">
      <c r="A11" s="4" t="s">
        <v>331</v>
      </c>
      <c r="B11" s="4" t="s">
        <v>38</v>
      </c>
    </row>
    <row r="12" spans="1:3">
      <c r="A12" s="4" t="s">
        <v>308</v>
      </c>
    </row>
    <row r="13" spans="1:3">
      <c r="A13" s="4" t="s">
        <v>328</v>
      </c>
      <c r="C13" s="5" t="n">
        <v>19302</v>
      </c>
    </row>
    <row r="14" spans="1:3">
      <c r="A14" s="4" t="s">
        <v>329</v>
      </c>
      <c r="C14" s="4" t="s">
        <v>38</v>
      </c>
    </row>
    <row r="15" spans="1:3">
      <c r="A15" s="4" t="s">
        <v>330</v>
      </c>
      <c r="B15" s="5" t="n">
        <v>19302</v>
      </c>
      <c r="C15" s="7" t="n">
        <v>19302</v>
      </c>
    </row>
    <row r="16" spans="1:3">
      <c r="A16" s="4" t="s">
        <v>331</v>
      </c>
      <c r="B16" s="4" t="s">
        <v>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333</v>
      </c>
      <c r="B1" s="2" t="s">
        <v>1</v>
      </c>
      <c r="C1" s="2" t="s">
        <v>293</v>
      </c>
    </row>
    <row r="2" spans="1:3">
      <c r="B2" s="2" t="s">
        <v>2</v>
      </c>
      <c r="C2" s="2" t="s">
        <v>29</v>
      </c>
    </row>
    <row r="3" spans="1:3">
      <c r="A3" s="4" t="s">
        <v>334</v>
      </c>
      <c r="B3" s="7" t="n">
        <v>22645</v>
      </c>
      <c r="C3" s="7" t="n">
        <v>23235</v>
      </c>
    </row>
    <row r="4" spans="1:3">
      <c r="A4" s="4" t="s">
        <v>335</v>
      </c>
      <c r="B4" s="5" t="n">
        <v>9899</v>
      </c>
      <c r="C4" s="5" t="n">
        <v>9470</v>
      </c>
    </row>
    <row r="5" spans="1:3">
      <c r="A5" s="4" t="s">
        <v>336</v>
      </c>
      <c r="B5" s="5" t="n">
        <v>12746</v>
      </c>
      <c r="C5" s="5" t="n">
        <v>13765</v>
      </c>
    </row>
    <row r="6" spans="1:3">
      <c r="A6" s="4" t="s">
        <v>337</v>
      </c>
    </row>
    <row r="7" spans="1:3">
      <c r="A7" s="4" t="s">
        <v>334</v>
      </c>
      <c r="B7" s="5" t="n">
        <v>22491</v>
      </c>
      <c r="C7" s="5" t="n">
        <v>22491</v>
      </c>
    </row>
    <row r="8" spans="1:3">
      <c r="A8" s="4" t="s">
        <v>335</v>
      </c>
      <c r="B8" s="5" t="n">
        <v>9843</v>
      </c>
      <c r="C8" s="5" t="n">
        <v>8994</v>
      </c>
    </row>
    <row r="9" spans="1:3">
      <c r="A9" s="4" t="s">
        <v>336</v>
      </c>
      <c r="B9" s="7" t="n">
        <v>12648</v>
      </c>
      <c r="C9" s="7" t="n">
        <v>13497</v>
      </c>
    </row>
    <row r="10" spans="1:3">
      <c r="A10" s="4" t="s">
        <v>338</v>
      </c>
    </row>
    <row r="11" spans="1:3">
      <c r="A11" s="4" t="s">
        <v>339</v>
      </c>
      <c r="B11" s="4" t="s">
        <v>340</v>
      </c>
      <c r="C11" s="4" t="s">
        <v>341</v>
      </c>
    </row>
    <row r="12" spans="1:3">
      <c r="A12" s="4" t="s">
        <v>342</v>
      </c>
    </row>
    <row r="13" spans="1:3">
      <c r="A13" s="4" t="s">
        <v>339</v>
      </c>
      <c r="B13" s="4" t="s">
        <v>343</v>
      </c>
      <c r="C13" s="4" t="s">
        <v>344</v>
      </c>
    </row>
    <row r="14" spans="1:3">
      <c r="A14" s="4" t="s">
        <v>345</v>
      </c>
    </row>
    <row r="15" spans="1:3">
      <c r="A15" s="4" t="s">
        <v>334</v>
      </c>
      <c r="B15" s="7" t="n">
        <v>154</v>
      </c>
      <c r="C15" s="7" t="n">
        <v>154</v>
      </c>
    </row>
    <row r="16" spans="1:3">
      <c r="A16" s="4" t="s">
        <v>335</v>
      </c>
      <c r="B16" s="5" t="n">
        <v>56</v>
      </c>
      <c r="C16" s="5" t="n">
        <v>17</v>
      </c>
    </row>
    <row r="17" spans="1:3">
      <c r="A17" s="4" t="s">
        <v>336</v>
      </c>
      <c r="B17" s="7" t="n">
        <v>98</v>
      </c>
      <c r="C17" s="7" t="n">
        <v>137</v>
      </c>
    </row>
    <row r="18" spans="1:3">
      <c r="A18" s="4" t="s">
        <v>339</v>
      </c>
      <c r="B18" s="4" t="s">
        <v>346</v>
      </c>
      <c r="C18" s="4" t="s">
        <v>347</v>
      </c>
    </row>
    <row r="19" spans="1:3">
      <c r="A19" s="4" t="s">
        <v>348</v>
      </c>
    </row>
    <row r="20" spans="1:3">
      <c r="A20" s="4" t="s">
        <v>334</v>
      </c>
      <c r="C20" s="7" t="n">
        <v>590</v>
      </c>
    </row>
    <row r="21" spans="1:3">
      <c r="A21" s="4" t="s">
        <v>335</v>
      </c>
      <c r="C21" s="5" t="n">
        <v>459</v>
      </c>
    </row>
    <row r="22" spans="1:3">
      <c r="A22" s="4" t="s">
        <v>336</v>
      </c>
      <c r="C22" s="7" t="n">
        <v>131</v>
      </c>
    </row>
    <row r="23" spans="1:3">
      <c r="A23" s="4" t="s">
        <v>339</v>
      </c>
      <c r="C23"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93</v>
      </c>
      <c r="D1" s="2" t="s">
        <v>1</v>
      </c>
    </row>
    <row r="2" spans="1:5">
      <c r="B2" s="2" t="s">
        <v>2</v>
      </c>
      <c r="C2" s="2" t="s">
        <v>94</v>
      </c>
      <c r="D2" s="2" t="s">
        <v>2</v>
      </c>
      <c r="E2" s="2" t="s">
        <v>94</v>
      </c>
    </row>
    <row r="3" spans="1:5">
      <c r="A3" s="4" t="s">
        <v>351</v>
      </c>
      <c r="B3" s="7" t="n">
        <v>329</v>
      </c>
      <c r="C3" s="7" t="n">
        <v>336</v>
      </c>
      <c r="D3" s="7" t="n">
        <v>1019</v>
      </c>
      <c r="E3" s="7" t="n">
        <v>10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295</v>
      </c>
    </row>
    <row r="2" spans="1:2">
      <c r="A2" s="5" t="n">
        <v>2018</v>
      </c>
      <c r="B2" s="7" t="n">
        <v>1315</v>
      </c>
    </row>
    <row r="3" spans="1:2">
      <c r="A3" s="5" t="n">
        <v>2019</v>
      </c>
      <c r="B3" s="5" t="n">
        <v>1184</v>
      </c>
    </row>
    <row r="4" spans="1:2">
      <c r="A4" s="5" t="n">
        <v>2020</v>
      </c>
      <c r="B4" s="5" t="n">
        <v>1133</v>
      </c>
    </row>
    <row r="5" spans="1:2">
      <c r="A5" s="5" t="n">
        <v>2021</v>
      </c>
      <c r="B5" s="5" t="n">
        <v>1099</v>
      </c>
    </row>
    <row r="6" spans="1:2">
      <c r="A6" s="5" t="n">
        <v>2022</v>
      </c>
      <c r="B6" s="7" t="n">
        <v>10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94</v>
      </c>
    </row>
    <row r="2" spans="1:3">
      <c r="A2" s="4" t="s">
        <v>354</v>
      </c>
      <c r="B2" s="7" t="n">
        <v>12059</v>
      </c>
      <c r="C2" s="7" t="n">
        <v>179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5</v>
      </c>
      <c r="B1" s="2" t="s">
        <v>93</v>
      </c>
      <c r="D1" s="2" t="s">
        <v>1</v>
      </c>
      <c r="F1" s="2" t="s">
        <v>293</v>
      </c>
    </row>
    <row r="2" spans="1:6">
      <c r="B2" s="2" t="s">
        <v>2</v>
      </c>
      <c r="C2" s="2" t="s">
        <v>94</v>
      </c>
      <c r="D2" s="2" t="s">
        <v>2</v>
      </c>
      <c r="E2" s="2" t="s">
        <v>94</v>
      </c>
      <c r="F2" s="2" t="s">
        <v>29</v>
      </c>
    </row>
    <row r="3" spans="1:6">
      <c r="A3" s="4" t="s">
        <v>356</v>
      </c>
      <c r="D3" s="5" t="n">
        <v>3</v>
      </c>
    </row>
    <row r="4" spans="1:6">
      <c r="A4" s="4" t="s">
        <v>357</v>
      </c>
    </row>
    <row r="5" spans="1:6">
      <c r="A5" s="4" t="s">
        <v>358</v>
      </c>
      <c r="F5" s="5" t="n">
        <v>1</v>
      </c>
    </row>
    <row r="6" spans="1:6">
      <c r="A6" s="4" t="s">
        <v>359</v>
      </c>
      <c r="F6" s="4" t="s">
        <v>360</v>
      </c>
    </row>
    <row r="7" spans="1:6">
      <c r="A7" s="4" t="s">
        <v>361</v>
      </c>
    </row>
    <row r="8" spans="1:6">
      <c r="A8" s="4" t="s">
        <v>358</v>
      </c>
      <c r="F8" s="5" t="n">
        <v>1</v>
      </c>
    </row>
    <row r="9" spans="1:6">
      <c r="A9" s="4" t="s">
        <v>359</v>
      </c>
      <c r="F9" s="4" t="s">
        <v>362</v>
      </c>
    </row>
    <row r="10" spans="1:6">
      <c r="A10" s="4" t="s">
        <v>363</v>
      </c>
    </row>
    <row r="11" spans="1:6">
      <c r="A11" s="4" t="s">
        <v>358</v>
      </c>
      <c r="F11" s="5" t="n">
        <v>1</v>
      </c>
    </row>
    <row r="12" spans="1:6">
      <c r="A12" s="4" t="s">
        <v>359</v>
      </c>
      <c r="F12" s="4" t="s">
        <v>364</v>
      </c>
    </row>
    <row r="13" spans="1:6">
      <c r="A13" s="4" t="s">
        <v>365</v>
      </c>
    </row>
    <row r="14" spans="1:6">
      <c r="A14" s="4" t="s">
        <v>358</v>
      </c>
      <c r="F14" s="5" t="n">
        <v>2</v>
      </c>
    </row>
    <row r="15" spans="1:6">
      <c r="A15" s="4" t="s">
        <v>366</v>
      </c>
    </row>
    <row r="16" spans="1:6">
      <c r="A16" s="4" t="s">
        <v>359</v>
      </c>
      <c r="F16" s="4" t="s">
        <v>367</v>
      </c>
    </row>
    <row r="17" spans="1:6">
      <c r="A17" s="4" t="s">
        <v>368</v>
      </c>
    </row>
    <row r="18" spans="1:6">
      <c r="A18" s="4" t="s">
        <v>359</v>
      </c>
      <c r="F18" s="4" t="s">
        <v>369</v>
      </c>
    </row>
    <row r="19" spans="1:6">
      <c r="A19" s="4" t="s">
        <v>370</v>
      </c>
    </row>
    <row r="20" spans="1:6">
      <c r="A20" s="4" t="s">
        <v>359</v>
      </c>
      <c r="B20" s="4" t="s">
        <v>371</v>
      </c>
      <c r="C20" s="4" t="s">
        <v>372</v>
      </c>
      <c r="D20" s="4" t="s">
        <v>373</v>
      </c>
      <c r="E20" s="4" t="s">
        <v>37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7" t="n">
        <v>227662</v>
      </c>
      <c r="C4" s="7" t="n">
        <v>216457</v>
      </c>
      <c r="D4" s="7" t="n">
        <v>695276</v>
      </c>
      <c r="E4" s="7" t="n">
        <v>642660</v>
      </c>
    </row>
    <row r="5" spans="1:5">
      <c r="A5" s="3" t="s">
        <v>97</v>
      </c>
    </row>
    <row r="6" spans="1:5">
      <c r="A6" s="4" t="s">
        <v>98</v>
      </c>
      <c r="B6" s="5" t="n">
        <v>17129</v>
      </c>
      <c r="C6" s="5" t="n">
        <v>16096</v>
      </c>
      <c r="D6" s="5" t="n">
        <v>51723</v>
      </c>
      <c r="E6" s="5" t="n">
        <v>44955</v>
      </c>
    </row>
    <row r="7" spans="1:5">
      <c r="A7" s="4" t="s">
        <v>99</v>
      </c>
      <c r="B7" s="5" t="n">
        <v>93361</v>
      </c>
      <c r="C7" s="5" t="n">
        <v>86230</v>
      </c>
      <c r="D7" s="5" t="n">
        <v>275691</v>
      </c>
      <c r="E7" s="5" t="n">
        <v>245520</v>
      </c>
    </row>
    <row r="8" spans="1:5">
      <c r="A8" s="4" t="s">
        <v>100</v>
      </c>
      <c r="B8" s="5" t="n">
        <v>33897</v>
      </c>
      <c r="C8" s="5" t="n">
        <v>35469</v>
      </c>
      <c r="D8" s="5" t="n">
        <v>111113</v>
      </c>
      <c r="E8" s="5" t="n">
        <v>109494</v>
      </c>
    </row>
    <row r="9" spans="1:5">
      <c r="A9" s="4" t="s">
        <v>101</v>
      </c>
      <c r="B9" s="5" t="n">
        <v>12547</v>
      </c>
      <c r="C9" s="5" t="n">
        <v>10631</v>
      </c>
      <c r="D9" s="5" t="n">
        <v>37690</v>
      </c>
      <c r="E9" s="5" t="n">
        <v>30625</v>
      </c>
    </row>
    <row r="10" spans="1:5">
      <c r="A10" s="4" t="s">
        <v>102</v>
      </c>
      <c r="B10" s="5" t="n">
        <v>18708</v>
      </c>
      <c r="C10" s="5" t="n">
        <v>17927</v>
      </c>
      <c r="D10" s="5" t="n">
        <v>56216</v>
      </c>
      <c r="E10" s="5" t="n">
        <v>53689</v>
      </c>
    </row>
    <row r="11" spans="1:5">
      <c r="A11" s="4" t="s">
        <v>103</v>
      </c>
      <c r="B11" s="5" t="n">
        <v>4094</v>
      </c>
      <c r="C11" s="5" t="n">
        <v>3721</v>
      </c>
      <c r="D11" s="5" t="n">
        <v>11202</v>
      </c>
      <c r="E11" s="5" t="n">
        <v>11228</v>
      </c>
    </row>
    <row r="12" spans="1:5">
      <c r="A12" s="4" t="s">
        <v>104</v>
      </c>
      <c r="B12" s="5" t="n">
        <v>189400</v>
      </c>
      <c r="C12" s="5" t="n">
        <v>183445</v>
      </c>
      <c r="D12" s="5" t="n">
        <v>589294</v>
      </c>
      <c r="E12" s="5" t="n">
        <v>544446</v>
      </c>
    </row>
    <row r="13" spans="1:5">
      <c r="A13" s="4" t="s">
        <v>105</v>
      </c>
      <c r="B13" s="5" t="n">
        <v>38262</v>
      </c>
      <c r="C13" s="5" t="n">
        <v>33012</v>
      </c>
      <c r="D13" s="5" t="n">
        <v>105982</v>
      </c>
      <c r="E13" s="5" t="n">
        <v>98214</v>
      </c>
    </row>
    <row r="14" spans="1:5">
      <c r="A14" s="4" t="s">
        <v>106</v>
      </c>
      <c r="B14" s="5" t="n">
        <v>7549</v>
      </c>
      <c r="C14" s="5" t="n">
        <v>7393</v>
      </c>
      <c r="D14" s="5" t="n">
        <v>22597</v>
      </c>
      <c r="E14" s="5" t="n">
        <v>22382</v>
      </c>
    </row>
    <row r="15" spans="1:5">
      <c r="A15" s="4" t="s">
        <v>107</v>
      </c>
      <c r="B15" s="5" t="n">
        <v>1326</v>
      </c>
      <c r="C15" s="5" t="n">
        <v>1403</v>
      </c>
      <c r="D15" s="5" t="n">
        <v>4129</v>
      </c>
      <c r="E15" s="5" t="n">
        <v>4215</v>
      </c>
    </row>
    <row r="16" spans="1:5">
      <c r="A16" s="4" t="s">
        <v>108</v>
      </c>
      <c r="B16" s="5" t="n">
        <v>1245</v>
      </c>
      <c r="C16" s="5" t="n">
        <v>592</v>
      </c>
      <c r="D16" s="5" t="n">
        <v>3135</v>
      </c>
      <c r="E16" s="5" t="n">
        <v>1697</v>
      </c>
    </row>
    <row r="17" spans="1:5">
      <c r="A17" s="4" t="s">
        <v>109</v>
      </c>
      <c r="B17" s="5" t="n">
        <v>30632</v>
      </c>
      <c r="C17" s="5" t="n">
        <v>24808</v>
      </c>
      <c r="D17" s="5" t="n">
        <v>82391</v>
      </c>
      <c r="E17" s="5" t="n">
        <v>73314</v>
      </c>
    </row>
    <row r="18" spans="1:5">
      <c r="A18" s="4" t="s">
        <v>110</v>
      </c>
      <c r="B18" s="5" t="n">
        <v>7359</v>
      </c>
      <c r="C18" s="5" t="n">
        <v>7035</v>
      </c>
      <c r="D18" s="5" t="n">
        <v>14207</v>
      </c>
      <c r="E18" s="5" t="n">
        <v>19295</v>
      </c>
    </row>
    <row r="19" spans="1:5">
      <c r="A19" s="4" t="s">
        <v>111</v>
      </c>
      <c r="B19" s="5" t="n">
        <v>23273</v>
      </c>
      <c r="C19" s="5" t="n">
        <v>17773</v>
      </c>
      <c r="D19" s="5" t="n">
        <v>68184</v>
      </c>
      <c r="E19" s="5" t="n">
        <v>54019</v>
      </c>
    </row>
    <row r="20" spans="1:5">
      <c r="A20" s="3" t="s">
        <v>112</v>
      </c>
    </row>
    <row r="21" spans="1:5">
      <c r="A21" s="4" t="s">
        <v>113</v>
      </c>
      <c r="B21" s="4" t="s">
        <v>38</v>
      </c>
      <c r="C21" s="5" t="n">
        <v>-39</v>
      </c>
      <c r="D21" s="4" t="s">
        <v>38</v>
      </c>
      <c r="E21" s="5" t="n">
        <v>78</v>
      </c>
    </row>
    <row r="22" spans="1:5">
      <c r="A22" s="4" t="s">
        <v>114</v>
      </c>
      <c r="B22" s="7" t="n">
        <v>23273</v>
      </c>
      <c r="C22" s="7" t="n">
        <v>17734</v>
      </c>
      <c r="D22" s="7" t="n">
        <v>68184</v>
      </c>
      <c r="E22" s="7" t="n">
        <v>54097</v>
      </c>
    </row>
    <row r="23" spans="1:5">
      <c r="A23" s="4" t="s">
        <v>115</v>
      </c>
      <c r="B23" s="5" t="n">
        <v>39621524</v>
      </c>
      <c r="C23" s="5" t="n">
        <v>39507581</v>
      </c>
      <c r="D23" s="5" t="n">
        <v>39592705</v>
      </c>
      <c r="E23" s="5" t="n">
        <v>39440416</v>
      </c>
    </row>
    <row r="24" spans="1:5">
      <c r="A24" s="4" t="s">
        <v>116</v>
      </c>
      <c r="B24" s="5" t="n">
        <v>39903565</v>
      </c>
      <c r="C24" s="5" t="n">
        <v>39795366</v>
      </c>
      <c r="D24" s="5" t="n">
        <v>39882105</v>
      </c>
      <c r="E24" s="5" t="n">
        <v>39712862</v>
      </c>
    </row>
    <row r="25" spans="1:5">
      <c r="A25" s="3" t="s">
        <v>117</v>
      </c>
    </row>
    <row r="26" spans="1:5">
      <c r="A26" s="4" t="s">
        <v>118</v>
      </c>
      <c r="B26" s="8" t="n">
        <v>0.59</v>
      </c>
      <c r="C26" s="8" t="n">
        <v>0.45</v>
      </c>
      <c r="D26" s="8" t="n">
        <v>1.72</v>
      </c>
      <c r="E26" s="8" t="n">
        <v>1.37</v>
      </c>
    </row>
    <row r="27" spans="1:5">
      <c r="A27" s="4" t="s">
        <v>119</v>
      </c>
      <c r="B27" s="4" t="s">
        <v>38</v>
      </c>
      <c r="C27" s="4" t="s">
        <v>38</v>
      </c>
      <c r="D27" s="4" t="s">
        <v>38</v>
      </c>
      <c r="E27" s="4" t="s">
        <v>38</v>
      </c>
    </row>
    <row r="28" spans="1:5">
      <c r="A28" s="4" t="s">
        <v>120</v>
      </c>
      <c r="B28" s="9" t="n">
        <v>0.59</v>
      </c>
      <c r="C28" s="9" t="n">
        <v>0.45</v>
      </c>
      <c r="D28" s="9" t="n">
        <v>1.72</v>
      </c>
      <c r="E28" s="9" t="n">
        <v>1.37</v>
      </c>
    </row>
    <row r="29" spans="1:5">
      <c r="A29" s="3" t="s">
        <v>121</v>
      </c>
    </row>
    <row r="30" spans="1:5">
      <c r="A30" s="4" t="s">
        <v>118</v>
      </c>
      <c r="B30" s="9" t="n">
        <v>0.58</v>
      </c>
      <c r="C30" s="9" t="n">
        <v>0.45</v>
      </c>
      <c r="D30" s="9" t="n">
        <v>1.71</v>
      </c>
      <c r="E30" s="9" t="n">
        <v>1.36</v>
      </c>
    </row>
    <row r="31" spans="1:5">
      <c r="A31" s="4" t="s">
        <v>119</v>
      </c>
      <c r="B31" s="4" t="s">
        <v>38</v>
      </c>
      <c r="C31" s="4" t="s">
        <v>38</v>
      </c>
      <c r="D31" s="4" t="s">
        <v>38</v>
      </c>
      <c r="E31" s="4" t="s">
        <v>38</v>
      </c>
    </row>
    <row r="32" spans="1:5">
      <c r="A32" s="4" t="s">
        <v>120</v>
      </c>
      <c r="B32" s="9" t="n">
        <v>0.58</v>
      </c>
      <c r="C32" s="9" t="n">
        <v>0.45</v>
      </c>
      <c r="D32" s="9" t="n">
        <v>1.71</v>
      </c>
      <c r="E32" s="9" t="n">
        <v>1.36</v>
      </c>
    </row>
    <row r="33" spans="1:5">
      <c r="A33" s="4" t="s">
        <v>122</v>
      </c>
      <c r="B33" s="10" t="n">
        <v>0.335</v>
      </c>
      <c r="C33" s="8" t="n">
        <v>0.32</v>
      </c>
      <c r="D33" s="10" t="n">
        <v>1.005</v>
      </c>
      <c r="E33" s="8" t="n">
        <v>0.96</v>
      </c>
    </row>
    <row r="34" spans="1:5">
      <c r="A34" s="4" t="s">
        <v>123</v>
      </c>
    </row>
    <row r="35" spans="1:5">
      <c r="A35" s="3" t="s">
        <v>95</v>
      </c>
    </row>
    <row r="36" spans="1:5">
      <c r="A36" s="4" t="s">
        <v>124</v>
      </c>
      <c r="B36" s="7" t="n">
        <v>105749</v>
      </c>
      <c r="C36" s="7" t="n">
        <v>102923</v>
      </c>
      <c r="D36" s="7" t="n">
        <v>334858</v>
      </c>
      <c r="E36" s="7" t="n">
        <v>325360</v>
      </c>
    </row>
    <row r="37" spans="1:5">
      <c r="A37" s="4" t="s">
        <v>125</v>
      </c>
      <c r="B37" s="5" t="n">
        <v>-317</v>
      </c>
      <c r="C37" s="5" t="n">
        <v>471</v>
      </c>
      <c r="D37" s="5" t="n">
        <v>-2757</v>
      </c>
      <c r="E37" s="5" t="n">
        <v>-1192</v>
      </c>
    </row>
    <row r="38" spans="1:5">
      <c r="A38" s="4" t="s">
        <v>126</v>
      </c>
      <c r="B38" s="5" t="n">
        <v>105432</v>
      </c>
      <c r="C38" s="5" t="n">
        <v>103394</v>
      </c>
      <c r="D38" s="5" t="n">
        <v>332101</v>
      </c>
      <c r="E38" s="5" t="n">
        <v>324168</v>
      </c>
    </row>
    <row r="39" spans="1:5">
      <c r="A39" s="4" t="s">
        <v>127</v>
      </c>
    </row>
    <row r="40" spans="1:5">
      <c r="A40" s="3" t="s">
        <v>95</v>
      </c>
    </row>
    <row r="41" spans="1:5">
      <c r="A41" s="4" t="s">
        <v>124</v>
      </c>
      <c r="B41" s="5" t="n">
        <v>122230</v>
      </c>
      <c r="C41" s="5" t="n">
        <v>113063</v>
      </c>
      <c r="D41" s="5" t="n">
        <v>363175</v>
      </c>
      <c r="E41" s="5" t="n">
        <v>318492</v>
      </c>
    </row>
    <row r="42" spans="1:5">
      <c r="A42" s="4" t="s">
        <v>128</v>
      </c>
    </row>
    <row r="43" spans="1:5">
      <c r="A43" s="3" t="s">
        <v>97</v>
      </c>
    </row>
    <row r="44" spans="1:5">
      <c r="A44" s="4" t="s">
        <v>99</v>
      </c>
      <c r="B44" s="7" t="n">
        <v>9664</v>
      </c>
      <c r="C44" s="7" t="n">
        <v>13371</v>
      </c>
      <c r="D44" s="7" t="n">
        <v>45659</v>
      </c>
      <c r="E44" s="7" t="n">
        <v>489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4</v>
      </c>
      <c r="B1" s="2" t="s">
        <v>93</v>
      </c>
      <c r="D1" s="2" t="s">
        <v>1</v>
      </c>
    </row>
    <row r="2" spans="1:6">
      <c r="B2" s="2" t="s">
        <v>2</v>
      </c>
      <c r="C2" s="2" t="s">
        <v>94</v>
      </c>
      <c r="D2" s="2" t="s">
        <v>2</v>
      </c>
      <c r="E2" s="2" t="s">
        <v>94</v>
      </c>
      <c r="F2" s="2" t="s">
        <v>29</v>
      </c>
    </row>
    <row r="3" spans="1:6">
      <c r="A3" s="4" t="s">
        <v>96</v>
      </c>
      <c r="B3" s="7" t="n">
        <v>227662</v>
      </c>
      <c r="C3" s="7" t="n">
        <v>216457</v>
      </c>
      <c r="D3" s="7" t="n">
        <v>695276</v>
      </c>
      <c r="E3" s="7" t="n">
        <v>642660</v>
      </c>
    </row>
    <row r="4" spans="1:6">
      <c r="A4" s="4" t="s">
        <v>375</v>
      </c>
      <c r="B4" s="5" t="n">
        <v>7549</v>
      </c>
      <c r="C4" s="5" t="n">
        <v>7393</v>
      </c>
      <c r="D4" s="5" t="n">
        <v>22597</v>
      </c>
      <c r="E4" s="5" t="n">
        <v>22382</v>
      </c>
    </row>
    <row r="5" spans="1:6">
      <c r="A5" s="4" t="s">
        <v>376</v>
      </c>
      <c r="B5" s="5" t="n">
        <v>7359</v>
      </c>
      <c r="C5" s="5" t="n">
        <v>7035</v>
      </c>
      <c r="D5" s="5" t="n">
        <v>14207</v>
      </c>
      <c r="E5" s="5" t="n">
        <v>19295</v>
      </c>
    </row>
    <row r="6" spans="1:6">
      <c r="A6" s="4" t="s">
        <v>377</v>
      </c>
      <c r="B6" s="5" t="n">
        <v>23273</v>
      </c>
      <c r="C6" s="5" t="n">
        <v>17734</v>
      </c>
      <c r="D6" s="5" t="n">
        <v>68184</v>
      </c>
      <c r="E6" s="5" t="n">
        <v>54097</v>
      </c>
    </row>
    <row r="7" spans="1:6">
      <c r="A7" s="4" t="s">
        <v>378</v>
      </c>
      <c r="B7" s="5" t="n">
        <v>2027416</v>
      </c>
      <c r="D7" s="5" t="n">
        <v>2027416</v>
      </c>
      <c r="F7" s="7" t="n">
        <v>2004278</v>
      </c>
    </row>
    <row r="8" spans="1:6">
      <c r="A8" s="4" t="s">
        <v>379</v>
      </c>
    </row>
    <row r="9" spans="1:6">
      <c r="A9" s="4" t="s">
        <v>377</v>
      </c>
      <c r="B9" s="4" t="s">
        <v>38</v>
      </c>
      <c r="C9" s="5" t="n">
        <v>-39</v>
      </c>
      <c r="D9" s="4" t="s">
        <v>38</v>
      </c>
      <c r="E9" s="5" t="n">
        <v>78</v>
      </c>
    </row>
    <row r="10" spans="1:6">
      <c r="A10" s="4" t="s">
        <v>380</v>
      </c>
    </row>
    <row r="11" spans="1:6">
      <c r="A11" s="4" t="s">
        <v>381</v>
      </c>
      <c r="B11" s="5" t="n">
        <v>14183</v>
      </c>
      <c r="C11" s="5" t="n">
        <v>12897</v>
      </c>
      <c r="D11" s="5" t="n">
        <v>41179</v>
      </c>
      <c r="E11" s="5" t="n">
        <v>40163</v>
      </c>
    </row>
    <row r="12" spans="1:6">
      <c r="A12" s="4" t="s">
        <v>382</v>
      </c>
      <c r="B12" s="5" t="n">
        <v>105442</v>
      </c>
      <c r="C12" s="5" t="n">
        <v>103399</v>
      </c>
      <c r="D12" s="5" t="n">
        <v>332132</v>
      </c>
      <c r="E12" s="5" t="n">
        <v>324186</v>
      </c>
    </row>
    <row r="13" spans="1:6">
      <c r="A13" s="4" t="s">
        <v>375</v>
      </c>
      <c r="B13" s="5" t="n">
        <v>6509</v>
      </c>
      <c r="C13" s="5" t="n">
        <v>6362</v>
      </c>
      <c r="D13" s="5" t="n">
        <v>19586</v>
      </c>
      <c r="E13" s="5" t="n">
        <v>19187</v>
      </c>
    </row>
    <row r="14" spans="1:6">
      <c r="A14" s="4" t="s">
        <v>376</v>
      </c>
      <c r="B14" s="5" t="n">
        <v>5172</v>
      </c>
      <c r="C14" s="5" t="n">
        <v>3548</v>
      </c>
      <c r="D14" s="5" t="n">
        <v>7881</v>
      </c>
      <c r="E14" s="5" t="n">
        <v>12052</v>
      </c>
    </row>
    <row r="15" spans="1:6">
      <c r="A15" s="4" t="s">
        <v>377</v>
      </c>
      <c r="B15" s="5" t="n">
        <v>14567</v>
      </c>
      <c r="C15" s="5" t="n">
        <v>10869</v>
      </c>
      <c r="D15" s="5" t="n">
        <v>41835</v>
      </c>
      <c r="E15" s="5" t="n">
        <v>36563</v>
      </c>
    </row>
    <row r="16" spans="1:6">
      <c r="A16" s="4" t="s">
        <v>378</v>
      </c>
      <c r="B16" s="5" t="n">
        <v>1695659</v>
      </c>
      <c r="D16" s="5" t="n">
        <v>1695659</v>
      </c>
      <c r="F16" s="5" t="n">
        <v>1690224</v>
      </c>
    </row>
    <row r="17" spans="1:6">
      <c r="A17" s="4" t="s">
        <v>383</v>
      </c>
    </row>
    <row r="18" spans="1:6">
      <c r="A18" s="4" t="s">
        <v>381</v>
      </c>
      <c r="B18" s="5" t="n">
        <v>88750</v>
      </c>
      <c r="C18" s="5" t="n">
        <v>88482</v>
      </c>
      <c r="D18" s="5" t="n">
        <v>287330</v>
      </c>
      <c r="E18" s="5" t="n">
        <v>281615</v>
      </c>
    </row>
    <row r="19" spans="1:6">
      <c r="A19" s="4" t="s">
        <v>384</v>
      </c>
      <c r="B19" s="5" t="n">
        <v>-317</v>
      </c>
      <c r="C19" s="5" t="n">
        <v>471</v>
      </c>
      <c r="D19" s="5" t="n">
        <v>-2757</v>
      </c>
      <c r="E19" s="5" t="n">
        <v>-1192</v>
      </c>
    </row>
    <row r="20" spans="1:6">
      <c r="A20" s="4" t="s">
        <v>382</v>
      </c>
      <c r="B20" s="5" t="n">
        <v>88433</v>
      </c>
      <c r="C20" s="5" t="n">
        <v>88953</v>
      </c>
      <c r="D20" s="5" t="n">
        <v>284573</v>
      </c>
      <c r="E20" s="5" t="n">
        <v>280423</v>
      </c>
    </row>
    <row r="21" spans="1:6">
      <c r="A21" s="4" t="s">
        <v>385</v>
      </c>
    </row>
    <row r="22" spans="1:6">
      <c r="A22" s="4" t="s">
        <v>381</v>
      </c>
      <c r="B22" s="5" t="n">
        <v>2826</v>
      </c>
      <c r="C22" s="5" t="n">
        <v>1549</v>
      </c>
      <c r="D22" s="5" t="n">
        <v>6380</v>
      </c>
      <c r="E22" s="5" t="n">
        <v>3600</v>
      </c>
    </row>
    <row r="23" spans="1:6">
      <c r="A23" s="4" t="s">
        <v>386</v>
      </c>
    </row>
    <row r="24" spans="1:6">
      <c r="A24" s="4" t="s">
        <v>381</v>
      </c>
      <c r="B24" s="5" t="n">
        <v>67027</v>
      </c>
      <c r="C24" s="5" t="n">
        <v>54355</v>
      </c>
      <c r="D24" s="5" t="n">
        <v>203843</v>
      </c>
      <c r="E24" s="5" t="n">
        <v>172076</v>
      </c>
    </row>
    <row r="25" spans="1:6">
      <c r="A25" s="4" t="s">
        <v>375</v>
      </c>
      <c r="B25" s="5" t="n">
        <v>555</v>
      </c>
      <c r="C25" s="5" t="n">
        <v>555</v>
      </c>
      <c r="D25" s="5" t="n">
        <v>1664</v>
      </c>
      <c r="E25" s="5" t="n">
        <v>1662</v>
      </c>
    </row>
    <row r="26" spans="1:6">
      <c r="A26" s="4" t="s">
        <v>376</v>
      </c>
      <c r="B26" s="5" t="n">
        <v>799</v>
      </c>
      <c r="C26" s="5" t="n">
        <v>676</v>
      </c>
      <c r="D26" s="5" t="n">
        <v>3040</v>
      </c>
      <c r="E26" s="5" t="n">
        <v>3304</v>
      </c>
    </row>
    <row r="27" spans="1:6">
      <c r="A27" s="4" t="s">
        <v>377</v>
      </c>
      <c r="B27" s="5" t="n">
        <v>3022</v>
      </c>
      <c r="C27" s="5" t="n">
        <v>1608</v>
      </c>
      <c r="D27" s="5" t="n">
        <v>10769</v>
      </c>
      <c r="E27" s="5" t="n">
        <v>6735</v>
      </c>
    </row>
    <row r="28" spans="1:6">
      <c r="A28" s="4" t="s">
        <v>378</v>
      </c>
      <c r="B28" s="5" t="n">
        <v>186973</v>
      </c>
      <c r="D28" s="5" t="n">
        <v>186973</v>
      </c>
      <c r="F28" s="5" t="n">
        <v>167023</v>
      </c>
    </row>
    <row r="29" spans="1:6">
      <c r="A29" s="4" t="s">
        <v>387</v>
      </c>
    </row>
    <row r="30" spans="1:6">
      <c r="A30" s="4" t="s">
        <v>381</v>
      </c>
      <c r="B30" s="5" t="n">
        <v>55864</v>
      </c>
      <c r="C30" s="5" t="n">
        <v>44750</v>
      </c>
      <c r="D30" s="5" t="n">
        <v>170179</v>
      </c>
      <c r="E30" s="5" t="n">
        <v>142278</v>
      </c>
    </row>
    <row r="31" spans="1:6">
      <c r="A31" s="4" t="s">
        <v>388</v>
      </c>
    </row>
    <row r="32" spans="1:6">
      <c r="A32" s="4" t="s">
        <v>381</v>
      </c>
      <c r="B32" s="5" t="n">
        <v>8790</v>
      </c>
      <c r="C32" s="5" t="n">
        <v>7905</v>
      </c>
      <c r="D32" s="5" t="n">
        <v>26986</v>
      </c>
      <c r="E32" s="5" t="n">
        <v>24833</v>
      </c>
    </row>
    <row r="33" spans="1:6">
      <c r="A33" s="4" t="s">
        <v>389</v>
      </c>
    </row>
    <row r="34" spans="1:6">
      <c r="A34" s="4" t="s">
        <v>381</v>
      </c>
      <c r="B34" s="5" t="n">
        <v>2373</v>
      </c>
      <c r="C34" s="5" t="n">
        <v>1700</v>
      </c>
      <c r="D34" s="5" t="n">
        <v>6678</v>
      </c>
      <c r="E34" s="5" t="n">
        <v>4965</v>
      </c>
    </row>
    <row r="35" spans="1:6">
      <c r="A35" s="4" t="s">
        <v>390</v>
      </c>
    </row>
    <row r="36" spans="1:6">
      <c r="A36" s="4" t="s">
        <v>381</v>
      </c>
      <c r="B36" s="5" t="n">
        <v>55203</v>
      </c>
      <c r="C36" s="5" t="n">
        <v>58708</v>
      </c>
      <c r="D36" s="5" t="n">
        <v>159332</v>
      </c>
      <c r="E36" s="5" t="n">
        <v>146416</v>
      </c>
    </row>
    <row r="37" spans="1:6">
      <c r="A37" s="4" t="s">
        <v>375</v>
      </c>
      <c r="B37" s="5" t="n">
        <v>150</v>
      </c>
      <c r="C37" s="5" t="n">
        <v>157</v>
      </c>
      <c r="D37" s="5" t="n">
        <v>460</v>
      </c>
      <c r="E37" s="5" t="n">
        <v>483</v>
      </c>
    </row>
    <row r="38" spans="1:6">
      <c r="A38" s="4" t="s">
        <v>376</v>
      </c>
      <c r="B38" s="5" t="n">
        <v>2276</v>
      </c>
      <c r="C38" s="5" t="n">
        <v>3826</v>
      </c>
      <c r="D38" s="5" t="n">
        <v>6897</v>
      </c>
      <c r="E38" s="5" t="n">
        <v>8074</v>
      </c>
    </row>
    <row r="39" spans="1:6">
      <c r="A39" s="4" t="s">
        <v>377</v>
      </c>
      <c r="B39" s="5" t="n">
        <v>6432</v>
      </c>
      <c r="C39" s="5" t="n">
        <v>6092</v>
      </c>
      <c r="D39" s="5" t="n">
        <v>19505</v>
      </c>
      <c r="E39" s="5" t="n">
        <v>13166</v>
      </c>
    </row>
    <row r="40" spans="1:6">
      <c r="A40" s="4" t="s">
        <v>378</v>
      </c>
      <c r="B40" s="5" t="n">
        <v>100981</v>
      </c>
      <c r="D40" s="5" t="n">
        <v>100981</v>
      </c>
      <c r="F40" s="5" t="n">
        <v>87230</v>
      </c>
    </row>
    <row r="41" spans="1:6">
      <c r="A41" s="4" t="s">
        <v>391</v>
      </c>
    </row>
    <row r="42" spans="1:6">
      <c r="A42" s="4" t="s">
        <v>375</v>
      </c>
      <c r="B42" s="5" t="n">
        <v>335</v>
      </c>
      <c r="C42" s="5" t="n">
        <v>319</v>
      </c>
      <c r="D42" s="5" t="n">
        <v>887</v>
      </c>
      <c r="E42" s="5" t="n">
        <v>1050</v>
      </c>
    </row>
    <row r="43" spans="1:6">
      <c r="A43" s="4" t="s">
        <v>376</v>
      </c>
      <c r="B43" s="5" t="n">
        <v>-888</v>
      </c>
      <c r="C43" s="5" t="n">
        <v>-1015</v>
      </c>
      <c r="D43" s="5" t="n">
        <v>-3611</v>
      </c>
      <c r="E43" s="5" t="n">
        <v>-4135</v>
      </c>
    </row>
    <row r="44" spans="1:6">
      <c r="A44" s="4" t="s">
        <v>377</v>
      </c>
      <c r="B44" s="5" t="n">
        <v>-748</v>
      </c>
      <c r="C44" s="5" t="n">
        <v>-796</v>
      </c>
      <c r="D44" s="5" t="n">
        <v>-3925</v>
      </c>
      <c r="E44" s="5" t="n">
        <v>-2445</v>
      </c>
    </row>
    <row r="45" spans="1:6">
      <c r="A45" s="4" t="s">
        <v>378</v>
      </c>
      <c r="B45" s="5" t="n">
        <v>43803</v>
      </c>
      <c r="D45" s="5" t="n">
        <v>43803</v>
      </c>
      <c r="F45" s="7" t="n">
        <v>59801</v>
      </c>
    </row>
    <row r="46" spans="1:6">
      <c r="A46" s="4" t="s">
        <v>392</v>
      </c>
    </row>
    <row r="47" spans="1:6">
      <c r="A47" s="4" t="s">
        <v>382</v>
      </c>
      <c r="B47" s="7" t="n">
        <v>-10</v>
      </c>
      <c r="C47" s="7" t="n">
        <v>-5</v>
      </c>
      <c r="D47" s="7" t="n">
        <v>-31</v>
      </c>
      <c r="E47" s="7" t="n">
        <v>-1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AD8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14"/>
    <col customWidth="1" max="11" min="11" width="14"/>
    <col customWidth="1" max="12" min="12" width="13"/>
    <col customWidth="1" max="13" min="13" width="14"/>
    <col customWidth="1" max="14" min="14" width="14"/>
    <col customWidth="1" max="15" min="15" width="14"/>
    <col customWidth="1" max="16" min="16" width="21"/>
    <col customWidth="1" max="17" min="17" width="14"/>
    <col customWidth="1" max="18" min="18" width="14"/>
    <col customWidth="1" max="19" min="19" width="21"/>
    <col customWidth="1" max="20" min="20" width="21"/>
    <col customWidth="1" max="21" min="21" width="14"/>
    <col customWidth="1" max="22" min="22" width="21"/>
    <col customWidth="1" max="23" min="23" width="21"/>
    <col customWidth="1" max="24" min="24" width="21"/>
    <col customWidth="1" max="25" min="25" width="21"/>
    <col customWidth="1" max="26" min="26" width="21"/>
    <col customWidth="1" max="27" min="27" width="21"/>
    <col customWidth="1" max="28" min="28" width="14"/>
    <col customWidth="1" max="29" min="29" width="14"/>
    <col customWidth="1" max="30" min="30" width="21"/>
  </cols>
  <sheetData>
    <row r="1" spans="1:30">
      <c r="A1" s="1" t="s">
        <v>393</v>
      </c>
      <c r="B1" s="2" t="s">
        <v>394</v>
      </c>
      <c r="C1" s="2" t="s">
        <v>395</v>
      </c>
      <c r="D1" s="2" t="s">
        <v>396</v>
      </c>
      <c r="E1" s="2" t="s">
        <v>397</v>
      </c>
      <c r="F1" s="2" t="s">
        <v>398</v>
      </c>
      <c r="G1" s="2" t="s">
        <v>399</v>
      </c>
      <c r="H1" s="2" t="s">
        <v>400</v>
      </c>
      <c r="I1" s="2" t="s">
        <v>401</v>
      </c>
      <c r="J1" s="2" t="s">
        <v>402</v>
      </c>
      <c r="K1" s="2" t="s">
        <v>403</v>
      </c>
      <c r="L1" s="2" t="s">
        <v>404</v>
      </c>
      <c r="M1" s="2" t="s">
        <v>405</v>
      </c>
      <c r="N1" s="2" t="s">
        <v>406</v>
      </c>
      <c r="O1" s="2" t="s">
        <v>407</v>
      </c>
      <c r="P1" s="2" t="s">
        <v>408</v>
      </c>
      <c r="Q1" s="2" t="s">
        <v>409</v>
      </c>
      <c r="R1" s="2" t="s">
        <v>410</v>
      </c>
      <c r="S1" s="2" t="s">
        <v>411</v>
      </c>
      <c r="T1" s="2" t="s">
        <v>295</v>
      </c>
      <c r="U1" s="2" t="s">
        <v>412</v>
      </c>
      <c r="V1" s="2" t="s">
        <v>296</v>
      </c>
      <c r="W1" s="2" t="s">
        <v>413</v>
      </c>
      <c r="X1" s="2" t="s">
        <v>414</v>
      </c>
      <c r="Y1" s="2" t="s">
        <v>415</v>
      </c>
      <c r="Z1" s="2" t="s">
        <v>416</v>
      </c>
      <c r="AA1" s="2" t="s">
        <v>297</v>
      </c>
      <c r="AB1" s="2" t="s">
        <v>417</v>
      </c>
      <c r="AC1" s="2" t="s">
        <v>418</v>
      </c>
      <c r="AD1" s="2" t="s">
        <v>419</v>
      </c>
    </row>
    <row r="2" spans="1:30">
      <c r="A2" s="4" t="s">
        <v>420</v>
      </c>
      <c r="V2" s="4" t="s">
        <v>307</v>
      </c>
    </row>
    <row r="3" spans="1:30">
      <c r="A3" s="4" t="s">
        <v>421</v>
      </c>
    </row>
    <row r="4" spans="1:30">
      <c r="A4" s="4" t="s">
        <v>422</v>
      </c>
      <c r="T4" s="7" t="n">
        <v>6000000</v>
      </c>
    </row>
    <row r="5" spans="1:30">
      <c r="A5" s="4" t="s">
        <v>423</v>
      </c>
    </row>
    <row r="6" spans="1:30">
      <c r="A6" s="4" t="s">
        <v>422</v>
      </c>
      <c r="T6" s="5" t="n">
        <v>800000</v>
      </c>
    </row>
    <row r="7" spans="1:30">
      <c r="A7" s="4" t="s">
        <v>424</v>
      </c>
    </row>
    <row r="8" spans="1:30">
      <c r="A8" s="4" t="s">
        <v>422</v>
      </c>
      <c r="T8" s="5" t="n">
        <v>1100000</v>
      </c>
    </row>
    <row r="9" spans="1:30">
      <c r="A9" s="4" t="s">
        <v>425</v>
      </c>
    </row>
    <row r="10" spans="1:30">
      <c r="A10" s="4" t="s">
        <v>420</v>
      </c>
      <c r="U10" s="4" t="s">
        <v>426</v>
      </c>
    </row>
    <row r="11" spans="1:30">
      <c r="A11" s="4" t="s">
        <v>427</v>
      </c>
    </row>
    <row r="12" spans="1:30">
      <c r="A12" s="4" t="s">
        <v>428</v>
      </c>
      <c r="T12" s="5" t="n">
        <v>1600000</v>
      </c>
      <c r="AA12" s="7" t="n">
        <v>2700000</v>
      </c>
    </row>
    <row r="13" spans="1:30">
      <c r="A13" s="4" t="s">
        <v>429</v>
      </c>
      <c r="K13" s="4" t="s">
        <v>430</v>
      </c>
      <c r="O13" s="4" t="s">
        <v>431</v>
      </c>
      <c r="R13" s="4" t="s">
        <v>430</v>
      </c>
    </row>
    <row r="14" spans="1:30">
      <c r="A14" s="4" t="s">
        <v>432</v>
      </c>
      <c r="B14" s="4" t="s">
        <v>433</v>
      </c>
      <c r="M14" s="4" t="s">
        <v>434</v>
      </c>
      <c r="O14" s="4" t="s">
        <v>435</v>
      </c>
      <c r="Q14" s="4" t="s">
        <v>436</v>
      </c>
    </row>
    <row r="15" spans="1:30">
      <c r="A15" s="4" t="s">
        <v>437</v>
      </c>
      <c r="N15" s="4" t="s">
        <v>438</v>
      </c>
    </row>
    <row r="16" spans="1:30">
      <c r="A16" s="4" t="s">
        <v>439</v>
      </c>
      <c r="K16" s="4" t="s">
        <v>440</v>
      </c>
    </row>
    <row r="17" spans="1:30">
      <c r="A17" s="4" t="s">
        <v>441</v>
      </c>
    </row>
    <row r="18" spans="1:30">
      <c r="A18" s="4" t="s">
        <v>432</v>
      </c>
      <c r="B18" s="4" t="s">
        <v>442</v>
      </c>
    </row>
    <row r="19" spans="1:30">
      <c r="A19" s="4" t="s">
        <v>443</v>
      </c>
    </row>
    <row r="20" spans="1:30">
      <c r="A20" s="4" t="s">
        <v>444</v>
      </c>
      <c r="I20" s="7" t="n">
        <v>9000000</v>
      </c>
    </row>
    <row r="21" spans="1:30">
      <c r="A21" s="4" t="s">
        <v>443</v>
      </c>
    </row>
    <row r="22" spans="1:30">
      <c r="A22" s="4" t="s">
        <v>445</v>
      </c>
      <c r="AB22" s="4" t="s">
        <v>446</v>
      </c>
      <c r="AC22" s="4" t="s">
        <v>447</v>
      </c>
    </row>
    <row r="23" spans="1:30">
      <c r="A23" s="4" t="s">
        <v>448</v>
      </c>
      <c r="AB23" s="4" t="s">
        <v>449</v>
      </c>
      <c r="AC23" s="4" t="s">
        <v>450</v>
      </c>
    </row>
    <row r="24" spans="1:30">
      <c r="A24" s="4" t="s">
        <v>451</v>
      </c>
    </row>
    <row r="25" spans="1:30">
      <c r="A25" s="4" t="s">
        <v>452</v>
      </c>
      <c r="Z25" s="7" t="n">
        <v>900000</v>
      </c>
    </row>
    <row r="26" spans="1:30">
      <c r="A26" s="4" t="s">
        <v>453</v>
      </c>
    </row>
    <row r="27" spans="1:30">
      <c r="A27" s="4" t="s">
        <v>454</v>
      </c>
      <c r="T27" s="5" t="n">
        <v>2500000</v>
      </c>
    </row>
    <row r="28" spans="1:30">
      <c r="A28" s="4" t="s">
        <v>455</v>
      </c>
    </row>
    <row r="29" spans="1:30">
      <c r="A29" s="4" t="s">
        <v>452</v>
      </c>
      <c r="Z29" s="7" t="n">
        <v>1400000</v>
      </c>
    </row>
    <row r="30" spans="1:30">
      <c r="A30" s="4" t="s">
        <v>456</v>
      </c>
    </row>
    <row r="31" spans="1:30">
      <c r="A31" s="4" t="s">
        <v>457</v>
      </c>
      <c r="J31" s="4" t="s">
        <v>458</v>
      </c>
    </row>
    <row r="32" spans="1:30">
      <c r="A32" s="4" t="s">
        <v>459</v>
      </c>
    </row>
    <row r="33" spans="1:30">
      <c r="A33" s="4" t="s">
        <v>460</v>
      </c>
      <c r="L33" s="4" t="s">
        <v>461</v>
      </c>
    </row>
    <row r="34" spans="1:30">
      <c r="A34" s="4" t="s">
        <v>462</v>
      </c>
      <c r="L34" s="4" t="s">
        <v>364</v>
      </c>
    </row>
    <row r="35" spans="1:30">
      <c r="A35" s="4" t="s">
        <v>463</v>
      </c>
      <c r="L35" s="4" t="s">
        <v>464</v>
      </c>
    </row>
    <row r="36" spans="1:30">
      <c r="A36" s="4" t="s">
        <v>465</v>
      </c>
      <c r="L36" s="4" t="s">
        <v>466</v>
      </c>
    </row>
    <row r="37" spans="1:30">
      <c r="A37" s="4" t="s">
        <v>467</v>
      </c>
      <c r="L37" s="4" t="s">
        <v>468</v>
      </c>
    </row>
    <row r="38" spans="1:30">
      <c r="A38" s="4" t="s">
        <v>469</v>
      </c>
      <c r="L38" s="4" t="s">
        <v>307</v>
      </c>
    </row>
    <row r="39" spans="1:30">
      <c r="A39" s="4" t="s">
        <v>470</v>
      </c>
      <c r="L39" s="4" t="s">
        <v>471</v>
      </c>
    </row>
    <row r="40" spans="1:30">
      <c r="A40" s="4" t="s">
        <v>472</v>
      </c>
      <c r="S40" s="7" t="n">
        <v>2600000</v>
      </c>
      <c r="V40" s="7" t="n">
        <v>2600000</v>
      </c>
    </row>
    <row r="41" spans="1:30">
      <c r="A41" s="4" t="s">
        <v>473</v>
      </c>
      <c r="V41" s="4" t="s">
        <v>464</v>
      </c>
    </row>
    <row r="42" spans="1:30">
      <c r="A42" s="4" t="s">
        <v>474</v>
      </c>
      <c r="W42" s="7" t="n">
        <v>2900000</v>
      </c>
    </row>
    <row r="43" spans="1:30">
      <c r="A43" s="4" t="s">
        <v>475</v>
      </c>
      <c r="T43" s="5" t="n">
        <v>300000</v>
      </c>
    </row>
    <row r="44" spans="1:30">
      <c r="A44" s="4" t="s">
        <v>476</v>
      </c>
    </row>
    <row r="45" spans="1:30">
      <c r="A45" s="4" t="s">
        <v>445</v>
      </c>
      <c r="Y45" s="4" t="s">
        <v>477</v>
      </c>
    </row>
    <row r="46" spans="1:30">
      <c r="A46" s="4" t="s">
        <v>448</v>
      </c>
      <c r="F46" s="4" t="s">
        <v>478</v>
      </c>
      <c r="Y46" s="4" t="s">
        <v>478</v>
      </c>
    </row>
    <row r="47" spans="1:30">
      <c r="A47" s="4" t="s">
        <v>479</v>
      </c>
      <c r="Y47" s="7" t="n">
        <v>13100000</v>
      </c>
    </row>
    <row r="48" spans="1:30">
      <c r="A48" s="4" t="s">
        <v>480</v>
      </c>
      <c r="Y48" s="4" t="s">
        <v>481</v>
      </c>
    </row>
    <row r="49" spans="1:30">
      <c r="A49" s="4" t="s">
        <v>482</v>
      </c>
      <c r="H49" s="7" t="n">
        <v>12800000</v>
      </c>
    </row>
    <row r="50" spans="1:30">
      <c r="A50" s="4" t="s">
        <v>483</v>
      </c>
      <c r="X50" s="7" t="n">
        <v>4500000</v>
      </c>
    </row>
    <row r="51" spans="1:30">
      <c r="A51" s="4" t="s">
        <v>484</v>
      </c>
      <c r="X51" s="7" t="n">
        <v>8300000</v>
      </c>
    </row>
    <row r="52" spans="1:30">
      <c r="A52" s="4" t="s">
        <v>485</v>
      </c>
      <c r="C52" s="7" t="n">
        <v>4600000</v>
      </c>
      <c r="F52" s="7" t="n">
        <v>7100000</v>
      </c>
      <c r="G52" s="7" t="n">
        <v>13100000</v>
      </c>
    </row>
    <row r="53" spans="1:30">
      <c r="A53" s="4" t="s">
        <v>486</v>
      </c>
      <c r="C53" s="4" t="s">
        <v>487</v>
      </c>
      <c r="F53" s="4" t="s">
        <v>488</v>
      </c>
    </row>
    <row r="54" spans="1:30">
      <c r="A54" s="4" t="s">
        <v>489</v>
      </c>
      <c r="F54" s="7" t="n">
        <v>6000000</v>
      </c>
    </row>
    <row r="55" spans="1:30">
      <c r="A55" s="4" t="s">
        <v>490</v>
      </c>
      <c r="F55" s="5" t="n">
        <v>4800000</v>
      </c>
    </row>
    <row r="56" spans="1:30">
      <c r="A56" s="4" t="s">
        <v>491</v>
      </c>
      <c r="F56" s="7" t="n">
        <v>1200000</v>
      </c>
    </row>
    <row r="57" spans="1:30">
      <c r="A57" s="4" t="s">
        <v>492</v>
      </c>
      <c r="D57" s="4" t="s">
        <v>493</v>
      </c>
    </row>
    <row r="58" spans="1:30">
      <c r="A58" s="4" t="s">
        <v>494</v>
      </c>
      <c r="D58" s="4" t="s">
        <v>495</v>
      </c>
    </row>
    <row r="59" spans="1:30">
      <c r="A59" s="4" t="s">
        <v>428</v>
      </c>
      <c r="T59" s="7" t="n">
        <v>2300000</v>
      </c>
    </row>
    <row r="60" spans="1:30">
      <c r="A60" s="4" t="s">
        <v>496</v>
      </c>
    </row>
    <row r="61" spans="1:30">
      <c r="A61" s="4" t="s">
        <v>445</v>
      </c>
      <c r="AD61" s="4" t="s">
        <v>497</v>
      </c>
    </row>
    <row r="62" spans="1:30">
      <c r="A62" s="4" t="s">
        <v>448</v>
      </c>
      <c r="AD62" s="4" t="s">
        <v>498</v>
      </c>
    </row>
    <row r="63" spans="1:30">
      <c r="A63" s="4" t="s">
        <v>479</v>
      </c>
      <c r="AD63" s="7" t="n">
        <v>3600000</v>
      </c>
    </row>
    <row r="64" spans="1:30">
      <c r="A64" s="4" t="s">
        <v>480</v>
      </c>
      <c r="AD64" s="4" t="s">
        <v>499</v>
      </c>
    </row>
    <row r="65" spans="1:30">
      <c r="A65" s="4" t="s">
        <v>500</v>
      </c>
    </row>
    <row r="66" spans="1:30">
      <c r="A66" s="4" t="s">
        <v>485</v>
      </c>
      <c r="E66" s="7" t="n">
        <v>3300000</v>
      </c>
    </row>
    <row r="67" spans="1:30">
      <c r="A67" s="4" t="s">
        <v>501</v>
      </c>
      <c r="E67" s="4" t="s">
        <v>502</v>
      </c>
    </row>
    <row r="68" spans="1:30">
      <c r="A68" s="4" t="s">
        <v>503</v>
      </c>
      <c r="E68" s="4" t="s">
        <v>466</v>
      </c>
    </row>
    <row r="69" spans="1:30">
      <c r="A69" s="4" t="s">
        <v>504</v>
      </c>
    </row>
    <row r="70" spans="1:30">
      <c r="A70" s="4" t="s">
        <v>505</v>
      </c>
      <c r="P70" s="7" t="n">
        <v>643000</v>
      </c>
    </row>
    <row r="71" spans="1:30">
      <c r="A71" s="4" t="s">
        <v>506</v>
      </c>
      <c r="P71" s="4" t="s">
        <v>507</v>
      </c>
    </row>
    <row r="72" spans="1:30">
      <c r="A72" s="4" t="s">
        <v>508</v>
      </c>
      <c r="P72" s="4" t="s">
        <v>509</v>
      </c>
    </row>
    <row r="73" spans="1:30">
      <c r="A73" s="4" t="s">
        <v>510</v>
      </c>
    </row>
    <row r="74" spans="1:30">
      <c r="A74" s="4" t="s">
        <v>511</v>
      </c>
      <c r="T74" s="5" t="n">
        <v>345</v>
      </c>
    </row>
    <row r="75" spans="1:30">
      <c r="A75" s="4" t="s">
        <v>512</v>
      </c>
      <c r="T75" s="5" t="n">
        <v>163</v>
      </c>
    </row>
    <row r="76" spans="1:30">
      <c r="A76" s="4" t="s">
        <v>513</v>
      </c>
      <c r="T76" s="7" t="n">
        <v>103600000</v>
      </c>
    </row>
    <row r="77" spans="1:30">
      <c r="A77" s="4" t="s">
        <v>514</v>
      </c>
      <c r="T77" s="4" t="s">
        <v>515</v>
      </c>
    </row>
    <row r="78" spans="1:30">
      <c r="A78" s="4" t="s">
        <v>516</v>
      </c>
    </row>
    <row r="79" spans="1:30">
      <c r="A79" s="4" t="s">
        <v>511</v>
      </c>
      <c r="T79" s="5" t="n">
        <v>345</v>
      </c>
    </row>
    <row r="80" spans="1:30">
      <c r="A80" s="4" t="s">
        <v>512</v>
      </c>
      <c r="T80" s="5" t="n">
        <v>70</v>
      </c>
    </row>
    <row r="81" spans="1:30">
      <c r="A81" s="4" t="s">
        <v>513</v>
      </c>
      <c r="T81" s="7" t="n">
        <v>72400000</v>
      </c>
    </row>
    <row r="82" spans="1:30">
      <c r="A82" s="4" t="s">
        <v>514</v>
      </c>
      <c r="T82" s="4" t="s">
        <v>5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17</v>
      </c>
      <c r="B1" s="2" t="s">
        <v>1</v>
      </c>
    </row>
    <row r="2" spans="1:3">
      <c r="B2" s="2" t="s">
        <v>518</v>
      </c>
    </row>
    <row r="3" spans="1:3">
      <c r="A3" s="4" t="s">
        <v>519</v>
      </c>
    </row>
    <row r="4" spans="1:3">
      <c r="A4" s="4" t="s">
        <v>520</v>
      </c>
      <c r="B4" s="4" t="s">
        <v>521</v>
      </c>
    </row>
    <row r="5" spans="1:3">
      <c r="A5" s="4" t="s">
        <v>522</v>
      </c>
      <c r="B5" s="4" t="s">
        <v>523</v>
      </c>
    </row>
    <row r="6" spans="1:3">
      <c r="A6" s="4" t="s">
        <v>524</v>
      </c>
      <c r="B6" s="7" t="n">
        <v>10283</v>
      </c>
    </row>
    <row r="7" spans="1:3">
      <c r="A7" s="4" t="s">
        <v>525</v>
      </c>
      <c r="B7" s="11" t="n">
        <v>0.006</v>
      </c>
    </row>
    <row r="8" spans="1:3">
      <c r="A8" s="4" t="s">
        <v>526</v>
      </c>
    </row>
    <row r="9" spans="1:3">
      <c r="A9" s="4" t="s">
        <v>520</v>
      </c>
      <c r="B9" s="4" t="s">
        <v>527</v>
      </c>
    </row>
    <row r="10" spans="1:3">
      <c r="A10" s="4" t="s">
        <v>522</v>
      </c>
      <c r="B10" s="4" t="s">
        <v>528</v>
      </c>
    </row>
    <row r="11" spans="1:3">
      <c r="A11" s="4" t="s">
        <v>524</v>
      </c>
      <c r="B11" s="7" t="n">
        <v>9868</v>
      </c>
    </row>
    <row r="12" spans="1:3">
      <c r="A12" s="4" t="s">
        <v>525</v>
      </c>
      <c r="B12" s="12" t="n">
        <v>0.00536</v>
      </c>
    </row>
    <row r="13" spans="1:3">
      <c r="A13" s="4" t="s">
        <v>529</v>
      </c>
    </row>
    <row r="14" spans="1:3">
      <c r="A14" s="4" t="s">
        <v>520</v>
      </c>
      <c r="B14" s="4" t="s">
        <v>530</v>
      </c>
    </row>
    <row r="15" spans="1:3">
      <c r="A15" s="4" t="s">
        <v>522</v>
      </c>
      <c r="B15" s="4" t="s">
        <v>531</v>
      </c>
    </row>
    <row r="16" spans="1:3">
      <c r="A16" s="4" t="s">
        <v>524</v>
      </c>
      <c r="B16" s="7" t="n">
        <v>8590</v>
      </c>
    </row>
    <row r="17" spans="1:3">
      <c r="A17" s="4" t="s">
        <v>525</v>
      </c>
      <c r="B17" s="12" t="n">
        <v>0.00275</v>
      </c>
    </row>
    <row r="18" spans="1:3">
      <c r="A18" s="4" t="s">
        <v>532</v>
      </c>
    </row>
    <row r="19" spans="1:3">
      <c r="A19" s="4" t="s">
        <v>520</v>
      </c>
      <c r="B19" s="4" t="s">
        <v>533</v>
      </c>
      <c r="C19" s="4" t="s">
        <v>534</v>
      </c>
    </row>
    <row r="20" spans="1:3">
      <c r="A20" s="4" t="s">
        <v>522</v>
      </c>
      <c r="B20" s="4" t="s">
        <v>535</v>
      </c>
      <c r="C20" s="4" t="s">
        <v>534</v>
      </c>
    </row>
    <row r="21" spans="1:3">
      <c r="A21" s="4" t="s">
        <v>524</v>
      </c>
      <c r="B21" s="7" t="n">
        <v>-3311</v>
      </c>
      <c r="C21" s="4" t="s">
        <v>534</v>
      </c>
    </row>
    <row r="22" spans="1:3">
      <c r="A22" s="4" t="s">
        <v>536</v>
      </c>
      <c r="B22" s="4" t="s">
        <v>537</v>
      </c>
      <c r="C22" s="4" t="s">
        <v>534</v>
      </c>
    </row>
    <row r="23" spans="1:3">
      <c r="A23" s="4" t="s">
        <v>538</v>
      </c>
    </row>
    <row r="24" spans="1:3">
      <c r="A24" s="4" t="s">
        <v>520</v>
      </c>
      <c r="B24" s="4" t="s">
        <v>539</v>
      </c>
    </row>
    <row r="25" spans="1:3">
      <c r="A25" s="4" t="s">
        <v>522</v>
      </c>
      <c r="B25" s="4" t="s">
        <v>540</v>
      </c>
    </row>
    <row r="26" spans="1:3">
      <c r="A26" s="4" t="s">
        <v>524</v>
      </c>
      <c r="B26" s="7" t="n">
        <v>4736</v>
      </c>
    </row>
    <row r="27" spans="1:3">
      <c r="A27" s="4" t="s">
        <v>536</v>
      </c>
      <c r="B27" s="4" t="s">
        <v>537</v>
      </c>
    </row>
    <row r="28" spans="1:3">
      <c r="A28" s="4" t="s">
        <v>541</v>
      </c>
    </row>
    <row r="29" spans="1:3">
      <c r="A29" s="4" t="s">
        <v>520</v>
      </c>
      <c r="B29" s="4" t="s">
        <v>542</v>
      </c>
    </row>
    <row r="30" spans="1:3">
      <c r="A30" s="4" t="s">
        <v>522</v>
      </c>
      <c r="B30" s="4" t="s">
        <v>543</v>
      </c>
    </row>
    <row r="31" spans="1:3">
      <c r="A31" s="4" t="s">
        <v>524</v>
      </c>
      <c r="B31" s="7" t="n">
        <v>7203</v>
      </c>
    </row>
    <row r="32" spans="1:3">
      <c r="A32" s="4" t="s">
        <v>536</v>
      </c>
      <c r="B32" s="4" t="s">
        <v>537</v>
      </c>
    </row>
    <row r="33" spans="1:3">
      <c r="A33" s="4" t="s">
        <v>544</v>
      </c>
    </row>
    <row r="34" spans="1:3">
      <c r="A34" s="4" t="s">
        <v>520</v>
      </c>
      <c r="B34" s="4" t="s">
        <v>533</v>
      </c>
    </row>
    <row r="35" spans="1:3">
      <c r="A35" s="4" t="s">
        <v>522</v>
      </c>
      <c r="B35" s="4" t="s">
        <v>535</v>
      </c>
    </row>
    <row r="36" spans="1:3">
      <c r="A36" s="4" t="s">
        <v>524</v>
      </c>
      <c r="B36" s="7" t="n">
        <v>-1943</v>
      </c>
    </row>
    <row r="37" spans="1:3">
      <c r="A37" s="4" t="s">
        <v>545</v>
      </c>
      <c r="B37" s="4" t="s">
        <v>546</v>
      </c>
    </row>
    <row r="38" spans="1:3">
      <c r="A38" s="4" t="s">
        <v>547</v>
      </c>
    </row>
    <row r="39" spans="1:3">
      <c r="A39" s="4" t="s">
        <v>520</v>
      </c>
      <c r="B39" s="4" t="s">
        <v>539</v>
      </c>
    </row>
    <row r="40" spans="1:3">
      <c r="A40" s="4" t="s">
        <v>522</v>
      </c>
      <c r="B40" s="4" t="s">
        <v>540</v>
      </c>
    </row>
    <row r="41" spans="1:3">
      <c r="A41" s="4" t="s">
        <v>524</v>
      </c>
      <c r="B41" s="7" t="n">
        <v>11884</v>
      </c>
    </row>
    <row r="42" spans="1:3">
      <c r="A42" s="4" t="s">
        <v>545</v>
      </c>
      <c r="B42" s="4" t="s">
        <v>548</v>
      </c>
    </row>
    <row r="43" spans="1:3">
      <c r="A43" s="4" t="s">
        <v>549</v>
      </c>
    </row>
    <row r="44" spans="1:3">
      <c r="A44" s="4" t="s">
        <v>522</v>
      </c>
      <c r="B44" s="4" t="s">
        <v>550</v>
      </c>
    </row>
    <row r="45" spans="1:3">
      <c r="A45" s="4" t="s">
        <v>524</v>
      </c>
      <c r="B45" s="4" t="s">
        <v>38</v>
      </c>
    </row>
    <row r="46" spans="1:3">
      <c r="A46" s="4" t="s">
        <v>551</v>
      </c>
      <c r="B46" s="4" t="s">
        <v>552</v>
      </c>
    </row>
    <row r="47" spans="1:3">
      <c r="A47" s="4" t="s">
        <v>545</v>
      </c>
      <c r="B47" s="4" t="s">
        <v>553</v>
      </c>
    </row>
    <row r="48" spans="1:3">
      <c r="A48" s="4" t="s">
        <v>554</v>
      </c>
    </row>
    <row r="49" spans="1:3">
      <c r="A49" s="4" t="s">
        <v>520</v>
      </c>
      <c r="B49" s="4" t="s">
        <v>533</v>
      </c>
    </row>
    <row r="50" spans="1:3">
      <c r="A50" s="4" t="s">
        <v>522</v>
      </c>
      <c r="B50" s="4" t="s">
        <v>535</v>
      </c>
    </row>
    <row r="51" spans="1:3">
      <c r="A51" s="4" t="s">
        <v>524</v>
      </c>
      <c r="B51" s="7" t="n">
        <v>1279</v>
      </c>
    </row>
    <row r="52" spans="1:3">
      <c r="A52" s="4" t="s">
        <v>525</v>
      </c>
      <c r="B52" s="12" t="n">
        <v>0.00049</v>
      </c>
    </row>
    <row r="53" spans="1:3">
      <c r="A53" s="4" t="s">
        <v>555</v>
      </c>
    </row>
    <row r="54" spans="1:3">
      <c r="A54" s="4" t="s">
        <v>520</v>
      </c>
      <c r="B54" s="4" t="s">
        <v>556</v>
      </c>
    </row>
    <row r="55" spans="1:3">
      <c r="A55" s="4" t="s">
        <v>522</v>
      </c>
      <c r="B55" s="4" t="s">
        <v>523</v>
      </c>
    </row>
    <row r="56" spans="1:3">
      <c r="A56" s="4" t="s">
        <v>524</v>
      </c>
      <c r="B56" s="7" t="n">
        <v>5886</v>
      </c>
    </row>
    <row r="57" spans="1:3">
      <c r="A57" s="4" t="s">
        <v>525</v>
      </c>
      <c r="B57" s="12" t="n">
        <v>0.00244</v>
      </c>
    </row>
    <row r="58" spans="1:3">
      <c r="A58" s="4" t="s">
        <v>557</v>
      </c>
    </row>
    <row r="59" spans="1:3">
      <c r="A59" s="4" t="s">
        <v>520</v>
      </c>
      <c r="B59" s="4" t="s">
        <v>558</v>
      </c>
    </row>
    <row r="60" spans="1:3">
      <c r="A60" s="4" t="s">
        <v>522</v>
      </c>
      <c r="B60" s="4" t="s">
        <v>559</v>
      </c>
    </row>
    <row r="61" spans="1:3">
      <c r="A61" s="4" t="s">
        <v>524</v>
      </c>
      <c r="B61" s="7" t="n">
        <v>6916</v>
      </c>
    </row>
    <row r="62" spans="1:3">
      <c r="A62" s="4" t="s">
        <v>536</v>
      </c>
      <c r="B62" s="4" t="s">
        <v>537</v>
      </c>
    </row>
    <row r="63" spans="1:3">
      <c r="A63" s="4" t="s">
        <v>560</v>
      </c>
    </row>
    <row r="64" spans="1:3">
      <c r="A64" s="4" t="s">
        <v>520</v>
      </c>
      <c r="B64" s="4" t="s">
        <v>561</v>
      </c>
    </row>
    <row r="65" spans="1:3">
      <c r="A65" s="4" t="s">
        <v>522</v>
      </c>
      <c r="B65" s="4" t="s">
        <v>562</v>
      </c>
    </row>
    <row r="66" spans="1:3">
      <c r="A66" s="4" t="s">
        <v>524</v>
      </c>
      <c r="B66" s="7" t="n">
        <v>7469</v>
      </c>
    </row>
    <row r="67" spans="1:3">
      <c r="A67" s="4" t="s">
        <v>536</v>
      </c>
      <c r="B67" s="4" t="s">
        <v>537</v>
      </c>
    </row>
    <row r="68" spans="1:3">
      <c r="A68" s="4" t="s">
        <v>563</v>
      </c>
    </row>
    <row r="69" spans="1:3">
      <c r="A69" s="4" t="s">
        <v>520</v>
      </c>
      <c r="B69" s="4" t="s">
        <v>564</v>
      </c>
    </row>
    <row r="70" spans="1:3">
      <c r="A70" s="4" t="s">
        <v>522</v>
      </c>
      <c r="B70" s="4" t="s">
        <v>565</v>
      </c>
    </row>
    <row r="71" spans="1:3">
      <c r="A71" s="4" t="s">
        <v>524</v>
      </c>
      <c r="B71" s="7" t="n">
        <v>7959</v>
      </c>
    </row>
    <row r="72" spans="1:3">
      <c r="A72" s="4" t="s">
        <v>536</v>
      </c>
      <c r="B72" s="4" t="s">
        <v>537</v>
      </c>
    </row>
    <row r="73" spans="1:3">
      <c r="A73" s="4" t="s">
        <v>566</v>
      </c>
    </row>
    <row r="74" spans="1:3">
      <c r="A74" s="4" t="s">
        <v>520</v>
      </c>
      <c r="B74" s="4" t="s">
        <v>567</v>
      </c>
    </row>
    <row r="75" spans="1:3">
      <c r="A75" s="4" t="s">
        <v>522</v>
      </c>
      <c r="B75" s="4" t="s">
        <v>565</v>
      </c>
    </row>
    <row r="76" spans="1:3">
      <c r="A76" s="4" t="s">
        <v>524</v>
      </c>
      <c r="B76" s="7" t="n">
        <v>8537</v>
      </c>
    </row>
    <row r="77" spans="1:3">
      <c r="A77" s="4" t="s">
        <v>545</v>
      </c>
      <c r="B77" s="4" t="s">
        <v>568</v>
      </c>
    </row>
    <row r="78" spans="1:3">
      <c r="A78" s="4" t="s">
        <v>569</v>
      </c>
    </row>
    <row r="79" spans="1:3">
      <c r="A79" s="4" t="s">
        <v>520</v>
      </c>
      <c r="B79" s="4" t="s">
        <v>570</v>
      </c>
    </row>
    <row r="80" spans="1:3">
      <c r="A80" s="4" t="s">
        <v>522</v>
      </c>
      <c r="B80" s="4" t="s">
        <v>571</v>
      </c>
    </row>
    <row r="81" spans="1:3">
      <c r="A81" s="4" t="s">
        <v>524</v>
      </c>
      <c r="B81" s="7" t="n">
        <v>10359</v>
      </c>
    </row>
    <row r="82" spans="1:3">
      <c r="A82" s="4" t="s">
        <v>545</v>
      </c>
      <c r="B82" s="4" t="s">
        <v>572</v>
      </c>
    </row>
    <row r="83" spans="1:3">
      <c r="A83" s="4" t="s">
        <v>573</v>
      </c>
    </row>
    <row r="84" spans="1:3">
      <c r="A84" s="4" t="s">
        <v>520</v>
      </c>
      <c r="B84" s="4" t="s">
        <v>561</v>
      </c>
    </row>
    <row r="85" spans="1:3">
      <c r="A85" s="4" t="s">
        <v>522</v>
      </c>
      <c r="B85" s="4" t="s">
        <v>562</v>
      </c>
    </row>
    <row r="86" spans="1:3">
      <c r="A86" s="4" t="s">
        <v>524</v>
      </c>
      <c r="B86" s="7" t="n">
        <v>7718</v>
      </c>
    </row>
    <row r="87" spans="1:3">
      <c r="A87" s="4" t="s">
        <v>545</v>
      </c>
      <c r="B87" s="4" t="s">
        <v>574</v>
      </c>
    </row>
    <row r="88" spans="1:3">
      <c r="A88" s="4" t="s">
        <v>575</v>
      </c>
    </row>
    <row r="89" spans="1:3">
      <c r="A89" s="4" t="s">
        <v>520</v>
      </c>
      <c r="B89" s="4" t="s">
        <v>576</v>
      </c>
    </row>
    <row r="90" spans="1:3">
      <c r="A90" s="4" t="s">
        <v>522</v>
      </c>
      <c r="B90" s="4" t="s">
        <v>577</v>
      </c>
    </row>
    <row r="91" spans="1:3">
      <c r="A91" s="4" t="s">
        <v>524</v>
      </c>
      <c r="B91" s="7" t="n">
        <v>9917</v>
      </c>
    </row>
    <row r="92" spans="1:3">
      <c r="A92" s="4" t="s">
        <v>545</v>
      </c>
      <c r="B92" s="4" t="s">
        <v>578</v>
      </c>
    </row>
    <row r="93" spans="1:3">
      <c r="A93" s="4" t="s">
        <v>579</v>
      </c>
    </row>
    <row r="94" spans="1:3">
      <c r="A94" s="4" t="s">
        <v>520</v>
      </c>
      <c r="B94" s="4" t="s">
        <v>567</v>
      </c>
    </row>
    <row r="95" spans="1:3">
      <c r="A95" s="4" t="s">
        <v>522</v>
      </c>
      <c r="B95" s="4" t="s">
        <v>565</v>
      </c>
    </row>
    <row r="96" spans="1:3">
      <c r="A96" s="4" t="s">
        <v>524</v>
      </c>
      <c r="B96" s="7" t="n">
        <v>9989</v>
      </c>
    </row>
    <row r="97" spans="1:3">
      <c r="A97" s="4" t="s">
        <v>545</v>
      </c>
      <c r="B97" s="4" t="s">
        <v>580</v>
      </c>
    </row>
    <row r="98" spans="1:3">
      <c r="A98" s="4" t="s">
        <v>581</v>
      </c>
    </row>
    <row r="99" spans="1:3">
      <c r="A99" s="4" t="s">
        <v>520</v>
      </c>
      <c r="B99" s="4" t="s">
        <v>582</v>
      </c>
    </row>
    <row r="100" spans="1:3">
      <c r="A100" s="4" t="s">
        <v>522</v>
      </c>
      <c r="B100" s="4" t="s">
        <v>583</v>
      </c>
    </row>
    <row r="101" spans="1:3">
      <c r="A101" s="4" t="s">
        <v>524</v>
      </c>
      <c r="B101" s="7" t="n">
        <v>9156</v>
      </c>
    </row>
    <row r="102" spans="1:3">
      <c r="A102" s="4" t="s">
        <v>545</v>
      </c>
      <c r="B102" s="4" t="s">
        <v>584</v>
      </c>
    </row>
    <row r="103" spans="1:3">
      <c r="A103" s="4" t="s">
        <v>585</v>
      </c>
    </row>
    <row r="104" spans="1:3">
      <c r="A104" s="4" t="s">
        <v>520</v>
      </c>
      <c r="B104" s="4" t="s">
        <v>570</v>
      </c>
    </row>
    <row r="105" spans="1:3">
      <c r="A105" s="4" t="s">
        <v>522</v>
      </c>
      <c r="B105" s="4" t="s">
        <v>571</v>
      </c>
    </row>
    <row r="106" spans="1:3">
      <c r="A106" s="4" t="s">
        <v>524</v>
      </c>
      <c r="B106" s="7" t="n">
        <v>9262</v>
      </c>
    </row>
    <row r="107" spans="1:3">
      <c r="A107" s="4" t="s">
        <v>545</v>
      </c>
      <c r="B107" s="4" t="s">
        <v>586</v>
      </c>
    </row>
    <row r="108" spans="1:3">
      <c r="A108" s="4" t="s">
        <v>587</v>
      </c>
    </row>
    <row r="109" spans="1:3">
      <c r="A109" s="4" t="s">
        <v>520</v>
      </c>
      <c r="B109" s="4" t="s">
        <v>561</v>
      </c>
    </row>
    <row r="110" spans="1:3">
      <c r="A110" s="4" t="s">
        <v>522</v>
      </c>
      <c r="B110" s="4" t="s">
        <v>562</v>
      </c>
    </row>
    <row r="111" spans="1:3">
      <c r="A111" s="4" t="s">
        <v>524</v>
      </c>
      <c r="B111" s="7" t="n">
        <v>9650</v>
      </c>
    </row>
    <row r="112" spans="1:3">
      <c r="A112" s="4" t="s">
        <v>545</v>
      </c>
      <c r="B112" s="4" t="s">
        <v>588</v>
      </c>
    </row>
    <row r="113" spans="1:3">
      <c r="A113" s="4" t="s">
        <v>589</v>
      </c>
    </row>
    <row r="114" spans="1:3">
      <c r="A114" s="4" t="s">
        <v>520</v>
      </c>
      <c r="B114" s="4" t="s">
        <v>590</v>
      </c>
    </row>
    <row r="115" spans="1:3">
      <c r="A115" s="4" t="s">
        <v>522</v>
      </c>
      <c r="B115" s="4" t="s">
        <v>591</v>
      </c>
    </row>
    <row r="116" spans="1:3">
      <c r="A116" s="4" t="s">
        <v>524</v>
      </c>
      <c r="B116" s="7" t="n">
        <v>2053</v>
      </c>
    </row>
    <row r="117" spans="1:3">
      <c r="A117" s="4" t="s">
        <v>536</v>
      </c>
      <c r="B117" s="4" t="s">
        <v>537</v>
      </c>
    </row>
    <row r="118" spans="1:3">
      <c r="A118" s="4" t="s">
        <v>592</v>
      </c>
    </row>
    <row r="119" spans="1:3">
      <c r="A119" s="4" t="s">
        <v>520</v>
      </c>
      <c r="B119" s="4" t="s">
        <v>593</v>
      </c>
    </row>
    <row r="120" spans="1:3">
      <c r="A120" s="4" t="s">
        <v>522</v>
      </c>
      <c r="B120" s="4" t="s">
        <v>594</v>
      </c>
    </row>
    <row r="121" spans="1:3">
      <c r="A121" s="4" t="s">
        <v>524</v>
      </c>
      <c r="B121" s="7" t="n">
        <v>1895</v>
      </c>
    </row>
    <row r="122" spans="1:3">
      <c r="A122" s="4" t="s">
        <v>536</v>
      </c>
      <c r="B122" s="4" t="s">
        <v>537</v>
      </c>
    </row>
    <row r="123" spans="1:3">
      <c r="A123" s="4" t="s">
        <v>595</v>
      </c>
    </row>
    <row r="124" spans="1:3">
      <c r="A124" s="4" t="s">
        <v>520</v>
      </c>
      <c r="B124" s="4" t="s">
        <v>596</v>
      </c>
    </row>
    <row r="125" spans="1:3">
      <c r="A125" s="4" t="s">
        <v>522</v>
      </c>
      <c r="B125" s="4" t="s">
        <v>562</v>
      </c>
    </row>
    <row r="126" spans="1:3">
      <c r="A126" s="4" t="s">
        <v>524</v>
      </c>
      <c r="B126" s="7" t="n">
        <v>1779</v>
      </c>
    </row>
    <row r="127" spans="1:3">
      <c r="A127" s="4" t="s">
        <v>536</v>
      </c>
      <c r="B127" s="4" t="s">
        <v>537</v>
      </c>
    </row>
    <row r="128" spans="1:3">
      <c r="A128" s="4" t="s">
        <v>597</v>
      </c>
    </row>
    <row r="129" spans="1:3">
      <c r="A129" s="4" t="s">
        <v>520</v>
      </c>
      <c r="B129" s="4" t="s">
        <v>598</v>
      </c>
    </row>
    <row r="130" spans="1:3">
      <c r="A130" s="4" t="s">
        <v>522</v>
      </c>
      <c r="B130" s="4" t="s">
        <v>598</v>
      </c>
    </row>
    <row r="131" spans="1:3">
      <c r="A131" s="4" t="s">
        <v>524</v>
      </c>
      <c r="B131" s="7" t="n">
        <v>1171</v>
      </c>
    </row>
    <row r="132" spans="1:3">
      <c r="A132" s="4" t="s">
        <v>536</v>
      </c>
      <c r="B132" s="4" t="s">
        <v>537</v>
      </c>
    </row>
    <row r="133" spans="1:3">
      <c r="A133" s="4" t="s">
        <v>599</v>
      </c>
    </row>
    <row r="134" spans="1:3">
      <c r="A134" s="4" t="s">
        <v>520</v>
      </c>
      <c r="B134" s="4" t="s">
        <v>600</v>
      </c>
    </row>
    <row r="135" spans="1:3">
      <c r="A135" s="4" t="s">
        <v>522</v>
      </c>
      <c r="B135" s="4" t="s">
        <v>601</v>
      </c>
    </row>
    <row r="136" spans="1:3">
      <c r="A136" s="4" t="s">
        <v>524</v>
      </c>
      <c r="B136" s="7" t="n">
        <v>2238</v>
      </c>
    </row>
    <row r="137" spans="1:3">
      <c r="A137" s="4" t="s">
        <v>525</v>
      </c>
      <c r="B137" s="12" t="n">
        <v>0.00536</v>
      </c>
    </row>
    <row r="138" spans="1:3">
      <c r="A138" s="4" t="s">
        <v>602</v>
      </c>
    </row>
    <row r="139" spans="1:3">
      <c r="A139" s="4" t="s">
        <v>520</v>
      </c>
      <c r="B139" s="4" t="s">
        <v>603</v>
      </c>
    </row>
    <row r="140" spans="1:3">
      <c r="A140" s="4" t="s">
        <v>522</v>
      </c>
      <c r="B140" s="4" t="s">
        <v>535</v>
      </c>
    </row>
    <row r="141" spans="1:3">
      <c r="A141" s="4" t="s">
        <v>524</v>
      </c>
      <c r="B141" s="7" t="n">
        <v>2082</v>
      </c>
    </row>
    <row r="142" spans="1:3">
      <c r="A142" s="4" t="s">
        <v>525</v>
      </c>
      <c r="B142" s="12" t="n">
        <v>0.00483</v>
      </c>
    </row>
    <row r="143" spans="1:3">
      <c r="A143" s="4" t="s">
        <v>604</v>
      </c>
    </row>
    <row r="144" spans="1:3">
      <c r="A144" s="4" t="s">
        <v>520</v>
      </c>
      <c r="B144" s="4" t="s">
        <v>598</v>
      </c>
    </row>
    <row r="145" spans="1:3">
      <c r="A145" s="4" t="s">
        <v>522</v>
      </c>
      <c r="B145" s="4" t="s">
        <v>598</v>
      </c>
    </row>
    <row r="146" spans="1:3">
      <c r="A146" s="4" t="s">
        <v>524</v>
      </c>
      <c r="B146" s="7" t="n">
        <v>-189</v>
      </c>
    </row>
    <row r="147" spans="1:3">
      <c r="A147" s="4" t="s">
        <v>525</v>
      </c>
      <c r="B147" s="12" t="n">
        <v>-0.00075</v>
      </c>
    </row>
    <row r="148" spans="1:3"/>
    <row r="149" spans="1:3">
      <c r="A149" s="4" t="s">
        <v>534</v>
      </c>
      <c r="B149" s="4" t="s">
        <v>605</v>
      </c>
    </row>
  </sheetData>
  <mergeCells count="5">
    <mergeCell ref="A1:A2"/>
    <mergeCell ref="B1:C1"/>
    <mergeCell ref="B2:C2"/>
    <mergeCell ref="A148:C148"/>
    <mergeCell ref="B149:C14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93</v>
      </c>
      <c r="D1" s="2" t="s">
        <v>1</v>
      </c>
    </row>
    <row r="2" spans="1:5">
      <c r="B2" s="2" t="s">
        <v>2</v>
      </c>
      <c r="C2" s="2" t="s">
        <v>94</v>
      </c>
      <c r="D2" s="2" t="s">
        <v>2</v>
      </c>
      <c r="E2" s="2" t="s">
        <v>94</v>
      </c>
    </row>
    <row r="3" spans="1:5">
      <c r="A3" s="4" t="s">
        <v>607</v>
      </c>
      <c r="B3" s="7" t="n">
        <v>8377</v>
      </c>
      <c r="C3" s="7" t="n">
        <v>11213</v>
      </c>
      <c r="D3" s="7" t="n">
        <v>24933</v>
      </c>
      <c r="E3" s="7" t="n">
        <v>37367</v>
      </c>
    </row>
    <row r="4" spans="1:5">
      <c r="A4" s="4" t="s">
        <v>608</v>
      </c>
    </row>
    <row r="5" spans="1:5">
      <c r="A5" s="4" t="s">
        <v>607</v>
      </c>
      <c r="B5" s="5" t="n">
        <v>1488</v>
      </c>
      <c r="C5" s="5" t="n">
        <v>1806</v>
      </c>
      <c r="D5" s="5" t="n">
        <v>4300</v>
      </c>
      <c r="E5" s="5" t="n">
        <v>4215</v>
      </c>
    </row>
    <row r="6" spans="1:5">
      <c r="A6" s="4" t="s">
        <v>609</v>
      </c>
    </row>
    <row r="7" spans="1:5">
      <c r="A7" s="4" t="s">
        <v>607</v>
      </c>
      <c r="B7" s="5" t="n">
        <v>238</v>
      </c>
      <c r="C7" s="5" t="n">
        <v>104</v>
      </c>
      <c r="D7" s="5" t="n">
        <v>589</v>
      </c>
      <c r="E7" s="5" t="n">
        <v>520</v>
      </c>
    </row>
    <row r="8" spans="1:5">
      <c r="A8" s="4" t="s">
        <v>610</v>
      </c>
    </row>
    <row r="9" spans="1:5">
      <c r="A9" s="4" t="s">
        <v>607</v>
      </c>
      <c r="B9" s="5" t="n">
        <v>817</v>
      </c>
      <c r="C9" s="4" t="s">
        <v>38</v>
      </c>
      <c r="D9" s="5" t="n">
        <v>2001</v>
      </c>
      <c r="E9" s="4" t="s">
        <v>38</v>
      </c>
    </row>
    <row r="10" spans="1:5">
      <c r="A10" s="4" t="s">
        <v>611</v>
      </c>
    </row>
    <row r="11" spans="1:5">
      <c r="A11" s="4" t="s">
        <v>607</v>
      </c>
      <c r="B11" s="5" t="n">
        <v>24</v>
      </c>
      <c r="C11" s="5" t="n">
        <v>1669</v>
      </c>
      <c r="D11" s="5" t="n">
        <v>-25</v>
      </c>
      <c r="E11" s="5" t="n">
        <v>7305</v>
      </c>
    </row>
    <row r="12" spans="1:5">
      <c r="A12" s="4" t="s">
        <v>612</v>
      </c>
    </row>
    <row r="13" spans="1:5">
      <c r="A13" s="4" t="s">
        <v>607</v>
      </c>
      <c r="B13" s="5" t="n">
        <v>1823</v>
      </c>
      <c r="C13" s="5" t="n">
        <v>2396</v>
      </c>
      <c r="D13" s="5" t="n">
        <v>5474</v>
      </c>
      <c r="E13" s="5" t="n">
        <v>7272</v>
      </c>
    </row>
    <row r="14" spans="1:5">
      <c r="A14" s="4" t="s">
        <v>613</v>
      </c>
    </row>
    <row r="15" spans="1:5">
      <c r="A15" s="4" t="s">
        <v>607</v>
      </c>
      <c r="B15" s="5" t="n">
        <v>545</v>
      </c>
      <c r="C15" s="5" t="n">
        <v>613</v>
      </c>
      <c r="D15" s="5" t="n">
        <v>1580</v>
      </c>
      <c r="E15" s="5" t="n">
        <v>1755</v>
      </c>
    </row>
    <row r="16" spans="1:5">
      <c r="A16" s="4" t="s">
        <v>614</v>
      </c>
    </row>
    <row r="17" spans="1:5">
      <c r="A17" s="4" t="s">
        <v>607</v>
      </c>
      <c r="B17" s="5" t="n">
        <v>-1196</v>
      </c>
      <c r="C17" s="5" t="n">
        <v>-594</v>
      </c>
      <c r="D17" s="5" t="n">
        <v>-1683</v>
      </c>
      <c r="E17" s="5" t="n">
        <v>2849</v>
      </c>
    </row>
    <row r="18" spans="1:5">
      <c r="A18" s="4" t="s">
        <v>615</v>
      </c>
    </row>
    <row r="19" spans="1:5">
      <c r="A19" s="4" t="s">
        <v>607</v>
      </c>
      <c r="B19" s="5" t="n">
        <v>1922</v>
      </c>
      <c r="C19" s="5" t="n">
        <v>2410</v>
      </c>
      <c r="D19" s="5" t="n">
        <v>5149</v>
      </c>
      <c r="E19" s="5" t="n">
        <v>6305</v>
      </c>
    </row>
    <row r="20" spans="1:5">
      <c r="A20" s="4" t="s">
        <v>616</v>
      </c>
    </row>
    <row r="21" spans="1:5">
      <c r="A21" s="4" t="s">
        <v>607</v>
      </c>
      <c r="B21" s="5" t="n">
        <v>496</v>
      </c>
      <c r="C21" s="5" t="n">
        <v>596</v>
      </c>
      <c r="D21" s="5" t="n">
        <v>1282</v>
      </c>
      <c r="E21" s="5" t="n">
        <v>1324</v>
      </c>
    </row>
    <row r="22" spans="1:5">
      <c r="A22" s="4" t="s">
        <v>617</v>
      </c>
    </row>
    <row r="23" spans="1:5">
      <c r="A23" s="4" t="s">
        <v>607</v>
      </c>
      <c r="B23" s="7" t="n">
        <v>2220</v>
      </c>
      <c r="C23" s="7" t="n">
        <v>2213</v>
      </c>
      <c r="D23" s="7" t="n">
        <v>6266</v>
      </c>
      <c r="E23" s="7" t="n">
        <v>58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5"/>
  </cols>
  <sheetData>
    <row r="1" spans="1:2">
      <c r="A1" s="1" t="s">
        <v>618</v>
      </c>
      <c r="B1" s="2" t="s">
        <v>1</v>
      </c>
    </row>
    <row r="2" spans="1:2">
      <c r="B2" s="2" t="s">
        <v>2</v>
      </c>
    </row>
    <row r="3" spans="1:2">
      <c r="A3" s="4" t="s">
        <v>619</v>
      </c>
      <c r="B3" s="4" t="s">
        <v>6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8"/>
  </cols>
  <sheetData>
    <row r="1" spans="1:4">
      <c r="A1" s="1" t="s">
        <v>621</v>
      </c>
      <c r="C1" s="2" t="s">
        <v>1</v>
      </c>
      <c r="D1" s="2" t="s">
        <v>293</v>
      </c>
    </row>
    <row r="2" spans="1:4">
      <c r="C2" s="2" t="s">
        <v>2</v>
      </c>
      <c r="D2" s="2" t="s">
        <v>29</v>
      </c>
    </row>
    <row r="3" spans="1:4">
      <c r="A3" s="4" t="s">
        <v>622</v>
      </c>
      <c r="C3" s="7" t="n">
        <v>16552</v>
      </c>
      <c r="D3" s="7" t="n">
        <v>22551</v>
      </c>
    </row>
    <row r="4" spans="1:4">
      <c r="A4" s="4" t="s">
        <v>623</v>
      </c>
      <c r="C4" s="5" t="n">
        <v>124553</v>
      </c>
      <c r="D4" s="5" t="n">
        <v>129576</v>
      </c>
    </row>
    <row r="5" spans="1:4">
      <c r="A5" s="4" t="s">
        <v>624</v>
      </c>
      <c r="C5" s="5" t="n">
        <v>141105</v>
      </c>
      <c r="D5" s="5" t="n">
        <v>152127</v>
      </c>
    </row>
    <row r="6" spans="1:4">
      <c r="A6" s="4" t="s">
        <v>625</v>
      </c>
      <c r="C6" s="5" t="n">
        <v>7926</v>
      </c>
      <c r="D6" s="5" t="n">
        <v>9688</v>
      </c>
    </row>
    <row r="7" spans="1:4">
      <c r="A7" s="4" t="s">
        <v>71</v>
      </c>
      <c r="C7" s="5" t="n">
        <v>231594</v>
      </c>
      <c r="D7" s="5" t="n">
        <v>232893</v>
      </c>
    </row>
    <row r="8" spans="1:4">
      <c r="A8" s="4" t="s">
        <v>626</v>
      </c>
      <c r="C8" s="5" t="n">
        <v>239520</v>
      </c>
      <c r="D8" s="5" t="n">
        <v>242581</v>
      </c>
    </row>
    <row r="9" spans="1:4">
      <c r="A9" s="4" t="s">
        <v>627</v>
      </c>
      <c r="C9" s="5" t="n">
        <v>8626</v>
      </c>
      <c r="D9" s="5" t="n">
        <v>12863</v>
      </c>
    </row>
    <row r="10" spans="1:4">
      <c r="A10" s="4" t="s">
        <v>628</v>
      </c>
      <c r="C10" s="5" t="n">
        <v>-107041</v>
      </c>
      <c r="D10" s="5" t="n">
        <v>-103317</v>
      </c>
    </row>
    <row r="11" spans="1:4">
      <c r="A11" s="4" t="s">
        <v>629</v>
      </c>
      <c r="C11" s="5" t="n">
        <v>-98415</v>
      </c>
      <c r="D11" s="5" t="n">
        <v>-90454</v>
      </c>
    </row>
    <row r="12" spans="1:4">
      <c r="A12" s="4" t="s">
        <v>630</v>
      </c>
    </row>
    <row r="13" spans="1:4">
      <c r="A13" s="4" t="s">
        <v>625</v>
      </c>
      <c r="C13" s="4" t="s">
        <v>38</v>
      </c>
      <c r="D13" s="4" t="s">
        <v>38</v>
      </c>
    </row>
    <row r="14" spans="1:4">
      <c r="A14" s="4" t="s">
        <v>71</v>
      </c>
      <c r="C14" s="5" t="n">
        <v>148103</v>
      </c>
      <c r="D14" s="5" t="n">
        <v>149052</v>
      </c>
    </row>
    <row r="15" spans="1:4">
      <c r="A15" s="4" t="s">
        <v>626</v>
      </c>
      <c r="C15" s="7" t="n">
        <v>148103</v>
      </c>
      <c r="D15" s="7" t="n">
        <v>149052</v>
      </c>
    </row>
    <row r="16" spans="1:4">
      <c r="A16" s="4" t="s">
        <v>631</v>
      </c>
      <c r="C16" s="4" t="s">
        <v>632</v>
      </c>
      <c r="D16" s="4" t="s">
        <v>632</v>
      </c>
    </row>
    <row r="17" spans="1:4">
      <c r="A17" s="4" t="s">
        <v>633</v>
      </c>
    </row>
    <row r="18" spans="1:4">
      <c r="A18" s="4" t="s">
        <v>625</v>
      </c>
      <c r="C18" s="4" t="s">
        <v>38</v>
      </c>
      <c r="D18" s="4" t="s">
        <v>38</v>
      </c>
    </row>
    <row r="19" spans="1:4">
      <c r="A19" s="4" t="s">
        <v>71</v>
      </c>
      <c r="C19" s="5" t="n">
        <v>83123</v>
      </c>
      <c r="D19" s="5" t="n">
        <v>83100</v>
      </c>
    </row>
    <row r="20" spans="1:4">
      <c r="A20" s="4" t="s">
        <v>626</v>
      </c>
      <c r="C20" s="7" t="n">
        <v>83123</v>
      </c>
      <c r="D20" s="7" t="n">
        <v>83100</v>
      </c>
    </row>
    <row r="21" spans="1:4">
      <c r="A21" s="4" t="s">
        <v>631</v>
      </c>
      <c r="C21" s="4" t="s">
        <v>632</v>
      </c>
      <c r="D21" s="4" t="s">
        <v>632</v>
      </c>
    </row>
    <row r="22" spans="1:4">
      <c r="A22" s="4" t="s">
        <v>634</v>
      </c>
    </row>
    <row r="23" spans="1:4">
      <c r="A23" s="4" t="s">
        <v>625</v>
      </c>
      <c r="C23" s="7" t="n">
        <v>6632</v>
      </c>
      <c r="D23" s="7" t="n">
        <v>5778</v>
      </c>
    </row>
    <row r="24" spans="1:4">
      <c r="A24" s="4" t="s">
        <v>71</v>
      </c>
      <c r="C24" s="4" t="s">
        <v>38</v>
      </c>
      <c r="D24" s="4" t="s">
        <v>38</v>
      </c>
    </row>
    <row r="25" spans="1:4">
      <c r="A25" s="4" t="s">
        <v>626</v>
      </c>
      <c r="C25" s="7" t="n">
        <v>6632</v>
      </c>
      <c r="D25" s="7" t="n">
        <v>5778</v>
      </c>
    </row>
    <row r="26" spans="1:4">
      <c r="A26" s="4" t="s">
        <v>635</v>
      </c>
      <c r="C26" s="4" t="s">
        <v>458</v>
      </c>
      <c r="D26" s="4" t="s">
        <v>458</v>
      </c>
    </row>
    <row r="27" spans="1:4">
      <c r="A27" s="4" t="s">
        <v>636</v>
      </c>
    </row>
    <row r="28" spans="1:4">
      <c r="A28" s="4" t="s">
        <v>625</v>
      </c>
      <c r="C28" s="7" t="n">
        <v>266</v>
      </c>
      <c r="D28" s="7" t="n">
        <v>187</v>
      </c>
    </row>
    <row r="29" spans="1:4">
      <c r="A29" s="4" t="s">
        <v>71</v>
      </c>
      <c r="C29" s="4" t="s">
        <v>38</v>
      </c>
      <c r="D29" s="4" t="s">
        <v>38</v>
      </c>
    </row>
    <row r="30" spans="1:4">
      <c r="A30" s="4" t="s">
        <v>626</v>
      </c>
      <c r="C30" s="7" t="n">
        <v>266</v>
      </c>
      <c r="D30" s="7" t="n">
        <v>187</v>
      </c>
    </row>
    <row r="31" spans="1:4">
      <c r="A31" s="4" t="s">
        <v>635</v>
      </c>
      <c r="C31" s="4" t="s">
        <v>458</v>
      </c>
      <c r="D31" s="4" t="s">
        <v>458</v>
      </c>
    </row>
    <row r="32" spans="1:4">
      <c r="A32" s="4" t="s">
        <v>637</v>
      </c>
    </row>
    <row r="33" spans="1:4">
      <c r="A33" s="4" t="s">
        <v>625</v>
      </c>
      <c r="C33" s="7" t="n">
        <v>221</v>
      </c>
      <c r="D33" s="7" t="n">
        <v>1667</v>
      </c>
    </row>
    <row r="34" spans="1:4">
      <c r="A34" s="4" t="s">
        <v>71</v>
      </c>
      <c r="C34" s="4" t="s">
        <v>38</v>
      </c>
      <c r="D34" s="4" t="s">
        <v>38</v>
      </c>
    </row>
    <row r="35" spans="1:4">
      <c r="A35" s="4" t="s">
        <v>626</v>
      </c>
      <c r="C35" s="7" t="n">
        <v>221</v>
      </c>
      <c r="D35" s="7" t="n">
        <v>1667</v>
      </c>
    </row>
    <row r="36" spans="1:4">
      <c r="A36" s="4" t="s">
        <v>635</v>
      </c>
      <c r="C36" s="4" t="s">
        <v>638</v>
      </c>
      <c r="D36" s="4" t="s">
        <v>639</v>
      </c>
    </row>
    <row r="37" spans="1:4">
      <c r="A37" s="4" t="s">
        <v>640</v>
      </c>
    </row>
    <row r="38" spans="1:4">
      <c r="A38" s="4" t="s">
        <v>625</v>
      </c>
      <c r="C38" s="7" t="n">
        <v>301</v>
      </c>
    </row>
    <row r="39" spans="1:4">
      <c r="A39" s="4" t="s">
        <v>71</v>
      </c>
      <c r="C39" s="4" t="s">
        <v>38</v>
      </c>
    </row>
    <row r="40" spans="1:4">
      <c r="A40" s="4" t="s">
        <v>626</v>
      </c>
      <c r="C40" s="7" t="n">
        <v>301</v>
      </c>
    </row>
    <row r="41" spans="1:4">
      <c r="A41" s="4" t="s">
        <v>635</v>
      </c>
      <c r="C41" s="4" t="s">
        <v>641</v>
      </c>
    </row>
    <row r="42" spans="1:4">
      <c r="A42" s="4" t="s">
        <v>642</v>
      </c>
    </row>
    <row r="43" spans="1:4">
      <c r="A43" s="4" t="s">
        <v>625</v>
      </c>
      <c r="C43" s="7" t="n">
        <v>19</v>
      </c>
      <c r="D43" s="7" t="n">
        <v>132</v>
      </c>
    </row>
    <row r="44" spans="1:4">
      <c r="A44" s="4" t="s">
        <v>71</v>
      </c>
      <c r="C44" s="5" t="n">
        <v>182</v>
      </c>
      <c r="D44" s="5" t="n">
        <v>48</v>
      </c>
    </row>
    <row r="45" spans="1:4">
      <c r="A45" s="4" t="s">
        <v>626</v>
      </c>
      <c r="C45" s="7" t="n">
        <v>201</v>
      </c>
      <c r="D45" s="7" t="n">
        <v>180</v>
      </c>
    </row>
    <row r="46" spans="1:4">
      <c r="A46" s="4" t="s">
        <v>635</v>
      </c>
      <c r="C46" s="4" t="s">
        <v>340</v>
      </c>
      <c r="D46" s="4" t="s">
        <v>341</v>
      </c>
    </row>
    <row r="47" spans="1:4">
      <c r="A47" s="4" t="s">
        <v>643</v>
      </c>
    </row>
    <row r="48" spans="1:4">
      <c r="A48" s="4" t="s">
        <v>625</v>
      </c>
      <c r="C48" s="7" t="n">
        <v>181</v>
      </c>
      <c r="D48" s="7" t="n">
        <v>151</v>
      </c>
    </row>
    <row r="49" spans="1:4">
      <c r="A49" s="4" t="s">
        <v>71</v>
      </c>
      <c r="C49" s="4" t="s">
        <v>38</v>
      </c>
      <c r="D49" s="4" t="s">
        <v>38</v>
      </c>
    </row>
    <row r="50" spans="1:4">
      <c r="A50" s="4" t="s">
        <v>626</v>
      </c>
      <c r="C50" s="7" t="n">
        <v>181</v>
      </c>
      <c r="D50" s="7" t="n">
        <v>151</v>
      </c>
    </row>
    <row r="51" spans="1:4">
      <c r="A51" s="4" t="s">
        <v>635</v>
      </c>
      <c r="C51" s="4" t="s">
        <v>458</v>
      </c>
      <c r="D51" s="4" t="s">
        <v>458</v>
      </c>
    </row>
    <row r="52" spans="1:4">
      <c r="A52" s="4" t="s">
        <v>644</v>
      </c>
    </row>
    <row r="53" spans="1:4">
      <c r="A53" s="4" t="s">
        <v>625</v>
      </c>
      <c r="C53" s="7" t="n">
        <v>156</v>
      </c>
      <c r="D53" s="7" t="n">
        <v>802</v>
      </c>
    </row>
    <row r="54" spans="1:4">
      <c r="A54" s="4" t="s">
        <v>71</v>
      </c>
      <c r="C54" s="4" t="s">
        <v>38</v>
      </c>
      <c r="D54" s="4" t="s">
        <v>38</v>
      </c>
    </row>
    <row r="55" spans="1:4">
      <c r="A55" s="4" t="s">
        <v>626</v>
      </c>
      <c r="C55" s="7" t="n">
        <v>156</v>
      </c>
      <c r="D55" s="7" t="n">
        <v>802</v>
      </c>
    </row>
    <row r="56" spans="1:4">
      <c r="A56" s="4" t="s">
        <v>635</v>
      </c>
      <c r="C56" s="4" t="s">
        <v>340</v>
      </c>
      <c r="D56" s="4" t="s">
        <v>645</v>
      </c>
    </row>
    <row r="57" spans="1:4">
      <c r="A57" s="4" t="s">
        <v>646</v>
      </c>
    </row>
    <row r="58" spans="1:4">
      <c r="A58" s="4" t="s">
        <v>625</v>
      </c>
      <c r="C58" s="4" t="s">
        <v>38</v>
      </c>
      <c r="D58" s="7" t="n">
        <v>208</v>
      </c>
    </row>
    <row r="59" spans="1:4">
      <c r="A59" s="4" t="s">
        <v>71</v>
      </c>
      <c r="C59" s="5" t="n">
        <v>107</v>
      </c>
      <c r="D59" s="4" t="s">
        <v>38</v>
      </c>
    </row>
    <row r="60" spans="1:4">
      <c r="A60" s="4" t="s">
        <v>626</v>
      </c>
      <c r="C60" s="7" t="n">
        <v>107</v>
      </c>
      <c r="D60" s="7" t="n">
        <v>208</v>
      </c>
    </row>
    <row r="61" spans="1:4">
      <c r="A61" s="4" t="s">
        <v>631</v>
      </c>
      <c r="C61" s="4" t="s">
        <v>647</v>
      </c>
    </row>
    <row r="62" spans="1:4">
      <c r="A62" s="4" t="s">
        <v>635</v>
      </c>
      <c r="D62" s="4" t="s">
        <v>648</v>
      </c>
    </row>
    <row r="63" spans="1:4">
      <c r="A63" s="4" t="s">
        <v>649</v>
      </c>
    </row>
    <row r="64" spans="1:4">
      <c r="A64" s="4" t="s">
        <v>625</v>
      </c>
      <c r="C64" s="7" t="n">
        <v>6</v>
      </c>
      <c r="D64" s="7" t="n">
        <v>5</v>
      </c>
    </row>
    <row r="65" spans="1:4">
      <c r="A65" s="4" t="s">
        <v>71</v>
      </c>
      <c r="C65" s="5" t="n">
        <v>79</v>
      </c>
      <c r="D65" s="5" t="n">
        <v>84</v>
      </c>
    </row>
    <row r="66" spans="1:4">
      <c r="A66" s="4" t="s">
        <v>626</v>
      </c>
      <c r="C66" s="7" t="n">
        <v>85</v>
      </c>
      <c r="D66" s="7" t="n">
        <v>89</v>
      </c>
    </row>
    <row r="67" spans="1:4">
      <c r="A67" s="4" t="s">
        <v>635</v>
      </c>
      <c r="C67" s="4" t="s">
        <v>650</v>
      </c>
      <c r="D67" s="4" t="s">
        <v>651</v>
      </c>
    </row>
    <row r="68" spans="1:4">
      <c r="A68" s="4" t="s">
        <v>652</v>
      </c>
    </row>
    <row r="69" spans="1:4">
      <c r="A69" s="4" t="s">
        <v>625</v>
      </c>
      <c r="C69" s="7" t="n">
        <v>27</v>
      </c>
      <c r="D69" s="7" t="n">
        <v>349</v>
      </c>
    </row>
    <row r="70" spans="1:4">
      <c r="A70" s="4" t="s">
        <v>71</v>
      </c>
      <c r="C70" s="4" t="s">
        <v>38</v>
      </c>
      <c r="D70" s="4" t="s">
        <v>38</v>
      </c>
    </row>
    <row r="71" spans="1:4">
      <c r="A71" s="4" t="s">
        <v>626</v>
      </c>
      <c r="C71" s="7" t="n">
        <v>27</v>
      </c>
      <c r="D71" s="7" t="n">
        <v>349</v>
      </c>
    </row>
    <row r="72" spans="1:4">
      <c r="A72" s="4" t="s">
        <v>635</v>
      </c>
      <c r="C72" s="4" t="s">
        <v>458</v>
      </c>
      <c r="D72" s="4" t="s">
        <v>458</v>
      </c>
    </row>
    <row r="73" spans="1:4">
      <c r="A73" s="4" t="s">
        <v>653</v>
      </c>
    </row>
    <row r="74" spans="1:4">
      <c r="A74" s="4" t="s">
        <v>625</v>
      </c>
      <c r="C74" s="7" t="n">
        <v>117</v>
      </c>
    </row>
    <row r="75" spans="1:4">
      <c r="A75" s="4" t="s">
        <v>71</v>
      </c>
      <c r="C75" s="4" t="s">
        <v>38</v>
      </c>
    </row>
    <row r="76" spans="1:4">
      <c r="A76" s="4" t="s">
        <v>626</v>
      </c>
      <c r="C76" s="7" t="n">
        <v>117</v>
      </c>
    </row>
    <row r="77" spans="1:4">
      <c r="A77" s="4" t="s">
        <v>635</v>
      </c>
      <c r="C77" s="4" t="s">
        <v>458</v>
      </c>
    </row>
    <row r="78" spans="1:4">
      <c r="A78" s="4" t="s">
        <v>654</v>
      </c>
    </row>
    <row r="79" spans="1:4">
      <c r="A79" s="4" t="s">
        <v>625</v>
      </c>
      <c r="D79" s="4" t="s">
        <v>38</v>
      </c>
    </row>
    <row r="80" spans="1:4">
      <c r="A80" s="4" t="s">
        <v>71</v>
      </c>
      <c r="D80" s="5" t="n">
        <v>609</v>
      </c>
    </row>
    <row r="81" spans="1:4">
      <c r="A81" s="4" t="s">
        <v>626</v>
      </c>
      <c r="D81" s="7" t="n">
        <v>609</v>
      </c>
    </row>
    <row r="82" spans="1:4">
      <c r="A82" s="4" t="s">
        <v>635</v>
      </c>
      <c r="D82" s="4" t="s">
        <v>655</v>
      </c>
    </row>
    <row r="83" spans="1:4">
      <c r="A83" s="4" t="s">
        <v>656</v>
      </c>
    </row>
    <row r="84" spans="1:4">
      <c r="A84" s="4" t="s">
        <v>625</v>
      </c>
      <c r="D84" s="7" t="n">
        <v>409</v>
      </c>
    </row>
    <row r="85" spans="1:4">
      <c r="A85" s="4" t="s">
        <v>71</v>
      </c>
      <c r="D85" s="4" t="s">
        <v>38</v>
      </c>
    </row>
    <row r="86" spans="1:4">
      <c r="A86" s="4" t="s">
        <v>626</v>
      </c>
      <c r="D86" s="7" t="n">
        <v>409</v>
      </c>
    </row>
    <row r="87" spans="1:4">
      <c r="A87" s="4" t="s">
        <v>635</v>
      </c>
      <c r="D87" s="4" t="s">
        <v>458</v>
      </c>
    </row>
    <row r="88" spans="1:4">
      <c r="A88" s="4" t="s">
        <v>657</v>
      </c>
    </row>
    <row r="89" spans="1:4">
      <c r="A89" s="4" t="s">
        <v>622</v>
      </c>
      <c r="B89" s="4" t="s">
        <v>534</v>
      </c>
      <c r="C89" s="7" t="n">
        <v>9090</v>
      </c>
      <c r="D89" s="7" t="n">
        <v>9090</v>
      </c>
    </row>
    <row r="90" spans="1:4">
      <c r="A90" s="4" t="s">
        <v>623</v>
      </c>
      <c r="B90" s="4" t="s">
        <v>534</v>
      </c>
      <c r="C90" s="5" t="n">
        <v>105675</v>
      </c>
      <c r="D90" s="5" t="n">
        <v>112487</v>
      </c>
    </row>
    <row r="91" spans="1:4">
      <c r="A91" s="4" t="s">
        <v>624</v>
      </c>
      <c r="B91" s="4" t="s">
        <v>534</v>
      </c>
      <c r="C91" s="7" t="n">
        <v>114765</v>
      </c>
      <c r="D91" s="7" t="n">
        <v>121577</v>
      </c>
    </row>
    <row r="92" spans="1:4">
      <c r="A92" s="4" t="s">
        <v>658</v>
      </c>
      <c r="B92" s="4" t="s">
        <v>534</v>
      </c>
      <c r="C92" s="4" t="s">
        <v>647</v>
      </c>
      <c r="D92" s="4" t="s">
        <v>647</v>
      </c>
    </row>
    <row r="93" spans="1:4">
      <c r="A93" s="4" t="s">
        <v>659</v>
      </c>
    </row>
    <row r="94" spans="1:4">
      <c r="A94" s="4" t="s">
        <v>622</v>
      </c>
      <c r="B94" s="4" t="s">
        <v>660</v>
      </c>
      <c r="C94" s="7" t="n">
        <v>2799</v>
      </c>
      <c r="D94" s="7" t="n">
        <v>7385</v>
      </c>
    </row>
    <row r="95" spans="1:4">
      <c r="A95" s="4" t="s">
        <v>623</v>
      </c>
      <c r="B95" s="4" t="s">
        <v>660</v>
      </c>
      <c r="C95" s="5" t="n">
        <v>4722</v>
      </c>
      <c r="D95" s="5" t="n">
        <v>2774</v>
      </c>
    </row>
    <row r="96" spans="1:4">
      <c r="A96" s="4" t="s">
        <v>624</v>
      </c>
      <c r="B96" s="4" t="s">
        <v>660</v>
      </c>
      <c r="C96" s="7" t="n">
        <v>7521</v>
      </c>
      <c r="D96" s="7" t="n">
        <v>10159</v>
      </c>
    </row>
    <row r="97" spans="1:4">
      <c r="A97" s="4" t="s">
        <v>661</v>
      </c>
      <c r="B97" s="4" t="s">
        <v>660</v>
      </c>
      <c r="C97" s="4" t="s">
        <v>341</v>
      </c>
      <c r="D97" s="4" t="s">
        <v>662</v>
      </c>
    </row>
    <row r="98" spans="1:4">
      <c r="A98" s="4" t="s">
        <v>663</v>
      </c>
    </row>
    <row r="99" spans="1:4">
      <c r="A99" s="4" t="s">
        <v>622</v>
      </c>
      <c r="B99" s="4" t="s">
        <v>534</v>
      </c>
      <c r="C99" s="4" t="s">
        <v>38</v>
      </c>
      <c r="D99" s="4" t="s">
        <v>38</v>
      </c>
    </row>
    <row r="100" spans="1:4">
      <c r="A100" s="4" t="s">
        <v>623</v>
      </c>
      <c r="B100" s="4" t="s">
        <v>534</v>
      </c>
      <c r="C100" s="5" t="n">
        <v>7038</v>
      </c>
      <c r="D100" s="5" t="n">
        <v>6651</v>
      </c>
    </row>
    <row r="101" spans="1:4">
      <c r="A101" s="4" t="s">
        <v>624</v>
      </c>
      <c r="B101" s="4" t="s">
        <v>534</v>
      </c>
      <c r="C101" s="7" t="n">
        <v>7038</v>
      </c>
      <c r="D101" s="7" t="n">
        <v>6651</v>
      </c>
    </row>
    <row r="102" spans="1:4">
      <c r="A102" s="4" t="s">
        <v>658</v>
      </c>
      <c r="B102" s="4" t="s">
        <v>534</v>
      </c>
      <c r="C102" s="4" t="s">
        <v>632</v>
      </c>
      <c r="D102" s="4" t="s">
        <v>632</v>
      </c>
    </row>
    <row r="103" spans="1:4">
      <c r="A103" s="4" t="s">
        <v>664</v>
      </c>
    </row>
    <row r="104" spans="1:4">
      <c r="A104" s="4" t="s">
        <v>622</v>
      </c>
      <c r="B104" s="4" t="s">
        <v>534</v>
      </c>
      <c r="C104" s="7" t="n">
        <v>2262</v>
      </c>
      <c r="D104" s="7" t="n">
        <v>4063</v>
      </c>
    </row>
    <row r="105" spans="1:4">
      <c r="A105" s="4" t="s">
        <v>623</v>
      </c>
      <c r="B105" s="4" t="s">
        <v>534</v>
      </c>
      <c r="C105" s="5" t="n">
        <v>1158</v>
      </c>
      <c r="D105" s="5" t="n">
        <v>2405</v>
      </c>
    </row>
    <row r="106" spans="1:4">
      <c r="A106" s="4" t="s">
        <v>624</v>
      </c>
      <c r="B106" s="4" t="s">
        <v>534</v>
      </c>
      <c r="C106" s="7" t="n">
        <v>3420</v>
      </c>
      <c r="D106" s="7" t="n">
        <v>6468</v>
      </c>
    </row>
    <row r="107" spans="1:4">
      <c r="A107" s="4" t="s">
        <v>661</v>
      </c>
      <c r="B107" s="4" t="s">
        <v>534</v>
      </c>
      <c r="C107" s="4" t="s">
        <v>665</v>
      </c>
      <c r="D107" s="4" t="s">
        <v>666</v>
      </c>
    </row>
    <row r="108" spans="1:4">
      <c r="A108" s="4" t="s">
        <v>667</v>
      </c>
    </row>
    <row r="109" spans="1:4">
      <c r="A109" s="4" t="s">
        <v>622</v>
      </c>
      <c r="B109" s="4" t="s">
        <v>534</v>
      </c>
      <c r="C109" s="4" t="s">
        <v>38</v>
      </c>
    </row>
    <row r="110" spans="1:4">
      <c r="A110" s="4" t="s">
        <v>623</v>
      </c>
      <c r="B110" s="4" t="s">
        <v>534</v>
      </c>
      <c r="C110" s="5" t="n">
        <v>2739</v>
      </c>
    </row>
    <row r="111" spans="1:4">
      <c r="A111" s="4" t="s">
        <v>624</v>
      </c>
      <c r="B111" s="4" t="s">
        <v>534</v>
      </c>
      <c r="C111" s="7" t="n">
        <v>2739</v>
      </c>
    </row>
    <row r="112" spans="1:4">
      <c r="A112" s="4" t="s">
        <v>658</v>
      </c>
      <c r="B112" s="4" t="s">
        <v>534</v>
      </c>
      <c r="C112" s="4" t="s">
        <v>647</v>
      </c>
    </row>
    <row r="113" spans="1:4">
      <c r="A113" s="4" t="s">
        <v>668</v>
      </c>
    </row>
    <row r="114" spans="1:4">
      <c r="A114" s="4" t="s">
        <v>622</v>
      </c>
      <c r="B114" s="4" t="s">
        <v>534</v>
      </c>
      <c r="C114" s="7" t="n">
        <v>673</v>
      </c>
      <c r="D114" s="7" t="n">
        <v>650</v>
      </c>
    </row>
    <row r="115" spans="1:4">
      <c r="A115" s="4" t="s">
        <v>623</v>
      </c>
      <c r="B115" s="4" t="s">
        <v>534</v>
      </c>
      <c r="C115" s="5" t="n">
        <v>1123</v>
      </c>
      <c r="D115" s="5" t="n">
        <v>1636</v>
      </c>
    </row>
    <row r="116" spans="1:4">
      <c r="A116" s="4" t="s">
        <v>624</v>
      </c>
      <c r="B116" s="4" t="s">
        <v>534</v>
      </c>
      <c r="C116" s="7" t="n">
        <v>1796</v>
      </c>
      <c r="D116" s="7" t="n">
        <v>2286</v>
      </c>
    </row>
    <row r="117" spans="1:4">
      <c r="A117" s="4" t="s">
        <v>661</v>
      </c>
      <c r="B117" s="4" t="s">
        <v>534</v>
      </c>
      <c r="C117" s="4" t="s">
        <v>669</v>
      </c>
      <c r="D117" s="4" t="s">
        <v>670</v>
      </c>
    </row>
    <row r="118" spans="1:4">
      <c r="A118" s="4" t="s">
        <v>671</v>
      </c>
    </row>
    <row r="119" spans="1:4">
      <c r="A119" s="4" t="s">
        <v>622</v>
      </c>
      <c r="B119" s="4" t="s">
        <v>534</v>
      </c>
      <c r="C119" s="7" t="n">
        <v>218</v>
      </c>
      <c r="D119" s="7" t="n">
        <v>254</v>
      </c>
    </row>
    <row r="120" spans="1:4">
      <c r="A120" s="4" t="s">
        <v>623</v>
      </c>
      <c r="B120" s="4" t="s">
        <v>534</v>
      </c>
      <c r="C120" s="5" t="n">
        <v>805</v>
      </c>
      <c r="D120" s="5" t="n">
        <v>960</v>
      </c>
    </row>
    <row r="121" spans="1:4">
      <c r="A121" s="4" t="s">
        <v>624</v>
      </c>
      <c r="B121" s="4" t="s">
        <v>534</v>
      </c>
      <c r="C121" s="7" t="n">
        <v>1023</v>
      </c>
      <c r="D121" s="7" t="n">
        <v>1214</v>
      </c>
    </row>
    <row r="122" spans="1:4">
      <c r="A122" s="4" t="s">
        <v>661</v>
      </c>
      <c r="B122" s="4" t="s">
        <v>534</v>
      </c>
      <c r="C122" s="4" t="s">
        <v>620</v>
      </c>
      <c r="D122" s="4" t="s">
        <v>672</v>
      </c>
    </row>
    <row r="123" spans="1:4">
      <c r="A123" s="4" t="s">
        <v>673</v>
      </c>
    </row>
    <row r="124" spans="1:4">
      <c r="A124" s="4" t="s">
        <v>622</v>
      </c>
      <c r="B124" s="4" t="s">
        <v>534</v>
      </c>
      <c r="C124" s="7" t="n">
        <v>100</v>
      </c>
      <c r="D124" s="7" t="n">
        <v>100</v>
      </c>
    </row>
    <row r="125" spans="1:4">
      <c r="A125" s="4" t="s">
        <v>623</v>
      </c>
      <c r="B125" s="4" t="s">
        <v>534</v>
      </c>
      <c r="C125" s="5" t="n">
        <v>367</v>
      </c>
      <c r="D125" s="5" t="n">
        <v>442</v>
      </c>
    </row>
    <row r="126" spans="1:4">
      <c r="A126" s="4" t="s">
        <v>624</v>
      </c>
      <c r="B126" s="4" t="s">
        <v>534</v>
      </c>
      <c r="C126" s="7" t="n">
        <v>467</v>
      </c>
      <c r="D126" s="7" t="n">
        <v>542</v>
      </c>
    </row>
    <row r="127" spans="1:4">
      <c r="A127" s="4" t="s">
        <v>661</v>
      </c>
      <c r="B127" s="4" t="s">
        <v>534</v>
      </c>
      <c r="C127" s="4" t="s">
        <v>674</v>
      </c>
      <c r="D127" s="4" t="s">
        <v>675</v>
      </c>
    </row>
    <row r="128" spans="1:4">
      <c r="A128" s="4" t="s">
        <v>676</v>
      </c>
    </row>
    <row r="129" spans="1:4">
      <c r="A129" s="4" t="s">
        <v>622</v>
      </c>
      <c r="B129" s="4" t="s">
        <v>534</v>
      </c>
      <c r="C129" s="4" t="s">
        <v>38</v>
      </c>
    </row>
    <row r="130" spans="1:4">
      <c r="A130" s="4" t="s">
        <v>623</v>
      </c>
      <c r="B130" s="4" t="s">
        <v>534</v>
      </c>
      <c r="C130" s="5" t="n">
        <v>695</v>
      </c>
    </row>
    <row r="131" spans="1:4">
      <c r="A131" s="4" t="s">
        <v>624</v>
      </c>
      <c r="B131" s="4" t="s">
        <v>534</v>
      </c>
      <c r="C131" s="7" t="n">
        <v>695</v>
      </c>
    </row>
    <row r="132" spans="1:4">
      <c r="A132" s="4" t="s">
        <v>658</v>
      </c>
      <c r="B132" s="4" t="s">
        <v>534</v>
      </c>
      <c r="C132" s="4" t="s">
        <v>632</v>
      </c>
    </row>
    <row r="133" spans="1:4">
      <c r="A133" s="4" t="s">
        <v>677</v>
      </c>
    </row>
    <row r="134" spans="1:4">
      <c r="A134" s="4" t="s">
        <v>622</v>
      </c>
      <c r="B134" s="4" t="s">
        <v>534</v>
      </c>
      <c r="C134" s="7" t="n">
        <v>422</v>
      </c>
      <c r="D134" s="7" t="n">
        <v>75</v>
      </c>
    </row>
    <row r="135" spans="1:4">
      <c r="A135" s="4" t="s">
        <v>623</v>
      </c>
      <c r="B135" s="4" t="s">
        <v>534</v>
      </c>
      <c r="C135" s="4" t="s">
        <v>38</v>
      </c>
      <c r="D135" s="4" t="s">
        <v>38</v>
      </c>
    </row>
    <row r="136" spans="1:4">
      <c r="A136" s="4" t="s">
        <v>624</v>
      </c>
      <c r="B136" s="4" t="s">
        <v>534</v>
      </c>
      <c r="C136" s="7" t="n">
        <v>422</v>
      </c>
      <c r="D136" s="7" t="n">
        <v>75</v>
      </c>
    </row>
    <row r="137" spans="1:4">
      <c r="A137" s="4" t="s">
        <v>661</v>
      </c>
      <c r="B137" s="4" t="s">
        <v>534</v>
      </c>
      <c r="C137" s="4" t="s">
        <v>678</v>
      </c>
      <c r="D137" s="4" t="s">
        <v>458</v>
      </c>
    </row>
    <row r="138" spans="1:4">
      <c r="A138" s="4" t="s">
        <v>679</v>
      </c>
    </row>
    <row r="139" spans="1:4">
      <c r="A139" s="4" t="s">
        <v>622</v>
      </c>
      <c r="B139" s="4" t="s">
        <v>660</v>
      </c>
      <c r="C139" s="7" t="n">
        <v>475</v>
      </c>
    </row>
    <row r="140" spans="1:4">
      <c r="A140" s="4" t="s">
        <v>623</v>
      </c>
      <c r="B140" s="4" t="s">
        <v>660</v>
      </c>
      <c r="C140" s="4" t="s">
        <v>38</v>
      </c>
    </row>
    <row r="141" spans="1:4">
      <c r="A141" s="4" t="s">
        <v>624</v>
      </c>
      <c r="B141" s="4" t="s">
        <v>660</v>
      </c>
      <c r="C141" s="7" t="n">
        <v>475</v>
      </c>
    </row>
    <row r="142" spans="1:4">
      <c r="A142" s="4" t="s">
        <v>661</v>
      </c>
      <c r="B142" s="4" t="s">
        <v>660</v>
      </c>
      <c r="C142" s="4" t="s">
        <v>458</v>
      </c>
    </row>
    <row r="143" spans="1:4">
      <c r="A143" s="4" t="s">
        <v>680</v>
      </c>
    </row>
    <row r="144" spans="1:4">
      <c r="A144" s="4" t="s">
        <v>622</v>
      </c>
      <c r="B144" s="4" t="s">
        <v>534</v>
      </c>
      <c r="C144" s="7" t="n">
        <v>333</v>
      </c>
      <c r="D144" s="7" t="n">
        <v>309</v>
      </c>
    </row>
    <row r="145" spans="1:4">
      <c r="A145" s="4" t="s">
        <v>623</v>
      </c>
      <c r="B145" s="4" t="s">
        <v>534</v>
      </c>
      <c r="C145" s="4" t="s">
        <v>38</v>
      </c>
      <c r="D145" s="4" t="s">
        <v>38</v>
      </c>
    </row>
    <row r="146" spans="1:4">
      <c r="A146" s="4" t="s">
        <v>624</v>
      </c>
      <c r="B146" s="4" t="s">
        <v>534</v>
      </c>
      <c r="C146" s="7" t="n">
        <v>333</v>
      </c>
      <c r="D146" s="7" t="n">
        <v>309</v>
      </c>
    </row>
    <row r="147" spans="1:4">
      <c r="A147" s="4" t="s">
        <v>661</v>
      </c>
      <c r="B147" s="4" t="s">
        <v>534</v>
      </c>
      <c r="C147" s="4" t="s">
        <v>458</v>
      </c>
      <c r="D147" s="4" t="s">
        <v>458</v>
      </c>
    </row>
    <row r="148" spans="1:4">
      <c r="A148" s="4" t="s">
        <v>642</v>
      </c>
    </row>
    <row r="149" spans="1:4">
      <c r="A149" s="4" t="s">
        <v>622</v>
      </c>
      <c r="B149" s="4" t="s">
        <v>534</v>
      </c>
      <c r="C149" s="7" t="n">
        <v>180</v>
      </c>
      <c r="D149" s="4" t="s">
        <v>38</v>
      </c>
    </row>
    <row r="150" spans="1:4">
      <c r="A150" s="4" t="s">
        <v>623</v>
      </c>
      <c r="B150" s="4" t="s">
        <v>534</v>
      </c>
      <c r="C150" s="5" t="n">
        <v>60</v>
      </c>
      <c r="D150" s="5" t="n">
        <v>1985</v>
      </c>
    </row>
    <row r="151" spans="1:4">
      <c r="A151" s="4" t="s">
        <v>624</v>
      </c>
      <c r="B151" s="4" t="s">
        <v>534</v>
      </c>
      <c r="C151" s="7" t="n">
        <v>240</v>
      </c>
      <c r="D151" s="7" t="n">
        <v>1985</v>
      </c>
    </row>
    <row r="152" spans="1:4">
      <c r="A152" s="4" t="s">
        <v>661</v>
      </c>
      <c r="B152" s="4" t="s">
        <v>534</v>
      </c>
      <c r="C152" s="4" t="s">
        <v>340</v>
      </c>
      <c r="D152" s="4" t="s">
        <v>341</v>
      </c>
    </row>
    <row r="153" spans="1:4">
      <c r="A153" s="4" t="s">
        <v>681</v>
      </c>
    </row>
    <row r="154" spans="1:4">
      <c r="A154" s="4" t="s">
        <v>622</v>
      </c>
      <c r="B154" s="4" t="s">
        <v>660</v>
      </c>
      <c r="D154" s="7" t="n">
        <v>206</v>
      </c>
    </row>
    <row r="155" spans="1:4">
      <c r="A155" s="4" t="s">
        <v>623</v>
      </c>
      <c r="B155" s="4" t="s">
        <v>660</v>
      </c>
      <c r="D155" s="5" t="n">
        <v>236</v>
      </c>
    </row>
    <row r="156" spans="1:4">
      <c r="A156" s="4" t="s">
        <v>624</v>
      </c>
      <c r="B156" s="4" t="s">
        <v>660</v>
      </c>
      <c r="D156" s="7" t="n">
        <v>442</v>
      </c>
    </row>
    <row r="157" spans="1:4">
      <c r="A157" s="4" t="s">
        <v>661</v>
      </c>
      <c r="B157" s="4" t="s">
        <v>660</v>
      </c>
      <c r="D157" s="4" t="s">
        <v>340</v>
      </c>
    </row>
    <row r="158" spans="1:4">
      <c r="A158" s="4" t="s">
        <v>682</v>
      </c>
    </row>
    <row r="159" spans="1:4">
      <c r="A159" s="4" t="s">
        <v>622</v>
      </c>
      <c r="B159" s="4" t="s">
        <v>534</v>
      </c>
      <c r="D159" s="7" t="n">
        <v>267</v>
      </c>
    </row>
    <row r="160" spans="1:4">
      <c r="A160" s="4" t="s">
        <v>623</v>
      </c>
      <c r="B160" s="4" t="s">
        <v>534</v>
      </c>
      <c r="D160" s="4" t="s">
        <v>38</v>
      </c>
    </row>
    <row r="161" spans="1:4">
      <c r="A161" s="4" t="s">
        <v>624</v>
      </c>
      <c r="B161" s="4" t="s">
        <v>534</v>
      </c>
      <c r="D161" s="7" t="n">
        <v>267</v>
      </c>
    </row>
    <row r="162" spans="1:4">
      <c r="A162" s="4" t="s">
        <v>661</v>
      </c>
      <c r="B162" s="4" t="s">
        <v>534</v>
      </c>
      <c r="D162" s="4" t="s">
        <v>648</v>
      </c>
    </row>
    <row r="163" spans="1:4">
      <c r="A163" s="4" t="s">
        <v>683</v>
      </c>
    </row>
    <row r="164" spans="1:4">
      <c r="A164" s="4" t="s">
        <v>622</v>
      </c>
      <c r="B164" s="4" t="s">
        <v>660</v>
      </c>
      <c r="D164" s="7" t="n">
        <v>152</v>
      </c>
    </row>
    <row r="165" spans="1:4">
      <c r="A165" s="4" t="s">
        <v>623</v>
      </c>
      <c r="B165" s="4" t="s">
        <v>660</v>
      </c>
      <c r="D165" s="4" t="s">
        <v>38</v>
      </c>
    </row>
    <row r="166" spans="1:4">
      <c r="A166" s="4" t="s">
        <v>624</v>
      </c>
      <c r="B166" s="4" t="s">
        <v>660</v>
      </c>
      <c r="D166" s="7" t="n">
        <v>152</v>
      </c>
    </row>
    <row r="167" spans="1:4">
      <c r="A167" s="4" t="s">
        <v>661</v>
      </c>
      <c r="B167" s="4" t="s">
        <v>660</v>
      </c>
      <c r="D167" s="4" t="s">
        <v>458</v>
      </c>
    </row>
    <row r="168" spans="1:4">
      <c r="A168" s="4" t="s">
        <v>684</v>
      </c>
    </row>
    <row r="169" spans="1:4">
      <c r="A169" s="4" t="s">
        <v>622</v>
      </c>
      <c r="B169" s="4" t="s">
        <v>534</v>
      </c>
      <c r="C169" s="4" t="s">
        <v>38</v>
      </c>
    </row>
    <row r="170" spans="1:4">
      <c r="A170" s="4" t="s">
        <v>623</v>
      </c>
      <c r="B170" s="4" t="s">
        <v>534</v>
      </c>
      <c r="C170" s="5" t="n">
        <v>131</v>
      </c>
    </row>
    <row r="171" spans="1:4">
      <c r="A171" s="4" t="s">
        <v>624</v>
      </c>
      <c r="B171" s="4" t="s">
        <v>534</v>
      </c>
      <c r="C171" s="7" t="n">
        <v>131</v>
      </c>
    </row>
    <row r="172" spans="1:4">
      <c r="A172" s="4" t="s">
        <v>658</v>
      </c>
      <c r="B172" s="4" t="s">
        <v>534</v>
      </c>
      <c r="C172" s="4" t="s">
        <v>647</v>
      </c>
    </row>
    <row r="173" spans="1:4">
      <c r="A173" s="4" t="s">
        <v>630</v>
      </c>
    </row>
    <row r="174" spans="1:4">
      <c r="A174" s="4" t="s">
        <v>622</v>
      </c>
      <c r="B174" s="4" t="s">
        <v>534</v>
      </c>
      <c r="C174" s="4" t="s">
        <v>38</v>
      </c>
    </row>
    <row r="175" spans="1:4">
      <c r="A175" s="4" t="s">
        <v>623</v>
      </c>
      <c r="B175" s="4" t="s">
        <v>534</v>
      </c>
      <c r="C175" s="5" t="n">
        <v>40</v>
      </c>
    </row>
    <row r="176" spans="1:4">
      <c r="A176" s="4" t="s">
        <v>624</v>
      </c>
      <c r="B176" s="4" t="s">
        <v>534</v>
      </c>
      <c r="C176" s="7" t="n">
        <v>40</v>
      </c>
    </row>
    <row r="177" spans="1:4">
      <c r="A177" s="4" t="s">
        <v>658</v>
      </c>
      <c r="B177" s="4" t="s">
        <v>534</v>
      </c>
      <c r="C177" s="4" t="s">
        <v>632</v>
      </c>
    </row>
    <row r="178" spans="1:4"/>
    <row r="179" spans="1:4">
      <c r="A179" s="4" t="s">
        <v>534</v>
      </c>
      <c r="B179" s="4" t="s">
        <v>685</v>
      </c>
    </row>
    <row r="180" spans="1:4">
      <c r="A180" s="4" t="s">
        <v>660</v>
      </c>
      <c r="B180" s="4" t="s">
        <v>686</v>
      </c>
    </row>
  </sheetData>
  <mergeCells count="4">
    <mergeCell ref="A1:B2"/>
    <mergeCell ref="A178:C178"/>
    <mergeCell ref="B179:C179"/>
    <mergeCell ref="B180:C18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687</v>
      </c>
      <c r="B1" s="2" t="s">
        <v>93</v>
      </c>
      <c r="D1" s="2" t="s">
        <v>1</v>
      </c>
    </row>
    <row r="2" spans="1:6">
      <c r="B2" s="2" t="s">
        <v>2</v>
      </c>
      <c r="C2" s="2" t="s">
        <v>94</v>
      </c>
      <c r="D2" s="2" t="s">
        <v>2</v>
      </c>
      <c r="E2" s="2" t="s">
        <v>94</v>
      </c>
      <c r="F2" s="2" t="s">
        <v>688</v>
      </c>
    </row>
    <row r="3" spans="1:6">
      <c r="A3" s="4" t="s">
        <v>689</v>
      </c>
      <c r="B3" s="13" t="n">
        <v>0.0125</v>
      </c>
      <c r="C3" s="13" t="n">
        <v>0.0125</v>
      </c>
      <c r="D3" s="13" t="n">
        <v>0.0125</v>
      </c>
      <c r="E3" s="13" t="n">
        <v>0.0125</v>
      </c>
    </row>
    <row r="4" spans="1:6">
      <c r="A4" s="4" t="s">
        <v>690</v>
      </c>
    </row>
    <row r="5" spans="1:6">
      <c r="A5" s="4" t="s">
        <v>691</v>
      </c>
      <c r="F5" s="5" t="n">
        <v>15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93</v>
      </c>
      <c r="D1" s="2" t="s">
        <v>1</v>
      </c>
    </row>
    <row r="2" spans="1:5">
      <c r="B2" s="2" t="s">
        <v>2</v>
      </c>
      <c r="C2" s="2" t="s">
        <v>94</v>
      </c>
      <c r="D2" s="2" t="s">
        <v>2</v>
      </c>
      <c r="E2" s="2" t="s">
        <v>94</v>
      </c>
    </row>
    <row r="3" spans="1:5">
      <c r="A3" s="4" t="s">
        <v>693</v>
      </c>
      <c r="D3" s="7" t="n">
        <v>696892</v>
      </c>
    </row>
    <row r="4" spans="1:5">
      <c r="A4" s="4" t="s">
        <v>694</v>
      </c>
      <c r="D4" s="5" t="n">
        <v>-93</v>
      </c>
    </row>
    <row r="5" spans="1:5">
      <c r="A5" s="4" t="s">
        <v>695</v>
      </c>
      <c r="D5" s="5" t="n">
        <v>-3012</v>
      </c>
    </row>
    <row r="6" spans="1:5">
      <c r="A6" s="4" t="s">
        <v>114</v>
      </c>
      <c r="B6" s="7" t="n">
        <v>23273</v>
      </c>
      <c r="C6" s="7" t="n">
        <v>17734</v>
      </c>
      <c r="D6" s="5" t="n">
        <v>68184</v>
      </c>
      <c r="E6" s="7" t="n">
        <v>54097</v>
      </c>
    </row>
    <row r="7" spans="1:5">
      <c r="A7" s="4" t="s">
        <v>696</v>
      </c>
      <c r="D7" s="5" t="n">
        <v>-176</v>
      </c>
    </row>
    <row r="8" spans="1:5">
      <c r="A8" s="4" t="s">
        <v>697</v>
      </c>
      <c r="D8" s="5" t="n">
        <v>3402</v>
      </c>
    </row>
    <row r="9" spans="1:5">
      <c r="A9" s="4" t="s">
        <v>698</v>
      </c>
      <c r="D9" s="5" t="n">
        <v>-39895</v>
      </c>
    </row>
    <row r="10" spans="1:5">
      <c r="A10" s="4" t="s">
        <v>699</v>
      </c>
      <c r="B10" s="5" t="n">
        <v>725302</v>
      </c>
      <c r="D10" s="5" t="n">
        <v>725302</v>
      </c>
    </row>
    <row r="11" spans="1:5">
      <c r="A11" s="4" t="s">
        <v>700</v>
      </c>
    </row>
    <row r="12" spans="1:5">
      <c r="A12" s="4" t="s">
        <v>693</v>
      </c>
      <c r="D12" s="5" t="n">
        <v>197787</v>
      </c>
    </row>
    <row r="13" spans="1:5">
      <c r="A13" s="4" t="s">
        <v>694</v>
      </c>
      <c r="D13" s="5" t="n">
        <v>893</v>
      </c>
    </row>
    <row r="14" spans="1:5">
      <c r="A14" s="4" t="s">
        <v>695</v>
      </c>
      <c r="D14" s="5" t="n">
        <v>-356</v>
      </c>
    </row>
    <row r="15" spans="1:5">
      <c r="A15" s="4" t="s">
        <v>114</v>
      </c>
      <c r="D15" s="4" t="s">
        <v>38</v>
      </c>
    </row>
    <row r="16" spans="1:5">
      <c r="A16" s="4" t="s">
        <v>696</v>
      </c>
      <c r="D16" s="4" t="s">
        <v>38</v>
      </c>
    </row>
    <row r="17" spans="1:5">
      <c r="A17" s="4" t="s">
        <v>697</v>
      </c>
      <c r="D17" s="4" t="s">
        <v>38</v>
      </c>
    </row>
    <row r="18" spans="1:5">
      <c r="A18" s="4" t="s">
        <v>698</v>
      </c>
      <c r="D18" s="4" t="s">
        <v>38</v>
      </c>
    </row>
    <row r="19" spans="1:5">
      <c r="A19" s="4" t="s">
        <v>699</v>
      </c>
      <c r="B19" s="5" t="n">
        <v>198324</v>
      </c>
      <c r="D19" s="5" t="n">
        <v>198324</v>
      </c>
    </row>
    <row r="20" spans="1:5">
      <c r="A20" s="4" t="s">
        <v>701</v>
      </c>
    </row>
    <row r="21" spans="1:5">
      <c r="A21" s="4" t="s">
        <v>693</v>
      </c>
      <c r="D21" s="5" t="n">
        <v>343450</v>
      </c>
    </row>
    <row r="22" spans="1:5">
      <c r="A22" s="4" t="s">
        <v>694</v>
      </c>
      <c r="D22" s="5" t="n">
        <v>-986</v>
      </c>
    </row>
    <row r="23" spans="1:5">
      <c r="A23" s="4" t="s">
        <v>695</v>
      </c>
      <c r="D23" s="5" t="n">
        <v>-2656</v>
      </c>
    </row>
    <row r="24" spans="1:5">
      <c r="A24" s="4" t="s">
        <v>114</v>
      </c>
      <c r="D24" s="4" t="s">
        <v>38</v>
      </c>
    </row>
    <row r="25" spans="1:5">
      <c r="A25" s="4" t="s">
        <v>696</v>
      </c>
      <c r="D25" s="4" t="s">
        <v>38</v>
      </c>
    </row>
    <row r="26" spans="1:5">
      <c r="A26" s="4" t="s">
        <v>697</v>
      </c>
      <c r="D26" s="5" t="n">
        <v>3402</v>
      </c>
    </row>
    <row r="27" spans="1:5">
      <c r="A27" s="4" t="s">
        <v>698</v>
      </c>
      <c r="D27" s="4" t="s">
        <v>38</v>
      </c>
    </row>
    <row r="28" spans="1:5">
      <c r="A28" s="4" t="s">
        <v>699</v>
      </c>
      <c r="B28" s="5" t="n">
        <v>343210</v>
      </c>
      <c r="D28" s="5" t="n">
        <v>343210</v>
      </c>
    </row>
    <row r="29" spans="1:5">
      <c r="A29" s="4" t="s">
        <v>702</v>
      </c>
    </row>
    <row r="30" spans="1:5">
      <c r="A30" s="4" t="s">
        <v>693</v>
      </c>
      <c r="D30" s="5" t="n">
        <v>161286</v>
      </c>
    </row>
    <row r="31" spans="1:5">
      <c r="A31" s="4" t="s">
        <v>694</v>
      </c>
      <c r="D31" s="4" t="s">
        <v>38</v>
      </c>
    </row>
    <row r="32" spans="1:5">
      <c r="A32" s="4" t="s">
        <v>695</v>
      </c>
      <c r="D32" s="4" t="s">
        <v>38</v>
      </c>
    </row>
    <row r="33" spans="1:5">
      <c r="A33" s="4" t="s">
        <v>114</v>
      </c>
      <c r="D33" s="5" t="n">
        <v>68184</v>
      </c>
    </row>
    <row r="34" spans="1:5">
      <c r="A34" s="4" t="s">
        <v>696</v>
      </c>
      <c r="D34" s="4" t="s">
        <v>38</v>
      </c>
    </row>
    <row r="35" spans="1:5">
      <c r="A35" s="4" t="s">
        <v>697</v>
      </c>
      <c r="D35" s="4" t="s">
        <v>38</v>
      </c>
    </row>
    <row r="36" spans="1:5">
      <c r="A36" s="4" t="s">
        <v>698</v>
      </c>
      <c r="D36" s="5" t="n">
        <v>-39895</v>
      </c>
    </row>
    <row r="37" spans="1:5">
      <c r="A37" s="4" t="s">
        <v>699</v>
      </c>
      <c r="B37" s="5" t="n">
        <v>189575</v>
      </c>
      <c r="D37" s="5" t="n">
        <v>189575</v>
      </c>
    </row>
    <row r="38" spans="1:5">
      <c r="A38" s="4" t="s">
        <v>703</v>
      </c>
    </row>
    <row r="39" spans="1:5">
      <c r="A39" s="4" t="s">
        <v>693</v>
      </c>
      <c r="D39" s="5" t="n">
        <v>-5631</v>
      </c>
    </row>
    <row r="40" spans="1:5">
      <c r="A40" s="4" t="s">
        <v>694</v>
      </c>
      <c r="D40" s="4" t="s">
        <v>38</v>
      </c>
    </row>
    <row r="41" spans="1:5">
      <c r="A41" s="4" t="s">
        <v>695</v>
      </c>
      <c r="D41" s="4" t="s">
        <v>38</v>
      </c>
    </row>
    <row r="42" spans="1:5">
      <c r="A42" s="4" t="s">
        <v>114</v>
      </c>
      <c r="D42" s="4" t="s">
        <v>38</v>
      </c>
    </row>
    <row r="43" spans="1:5">
      <c r="A43" s="4" t="s">
        <v>696</v>
      </c>
      <c r="D43" s="5" t="n">
        <v>-176</v>
      </c>
    </row>
    <row r="44" spans="1:5">
      <c r="A44" s="4" t="s">
        <v>697</v>
      </c>
      <c r="D44" s="4" t="s">
        <v>38</v>
      </c>
    </row>
    <row r="45" spans="1:5">
      <c r="A45" s="4" t="s">
        <v>698</v>
      </c>
      <c r="D45" s="4" t="s">
        <v>38</v>
      </c>
    </row>
    <row r="46" spans="1:5">
      <c r="A46" s="4" t="s">
        <v>699</v>
      </c>
      <c r="B46" s="7" t="n">
        <v>-5807</v>
      </c>
      <c r="D46" s="7" t="n">
        <v>-58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93</v>
      </c>
      <c r="D1" s="2" t="s">
        <v>1</v>
      </c>
    </row>
    <row r="2" spans="1:5">
      <c r="B2" s="2" t="s">
        <v>2</v>
      </c>
      <c r="C2" s="2" t="s">
        <v>94</v>
      </c>
      <c r="D2" s="2" t="s">
        <v>2</v>
      </c>
      <c r="E2" s="2" t="s">
        <v>94</v>
      </c>
    </row>
    <row r="3" spans="1:5">
      <c r="A3" s="4" t="s">
        <v>122</v>
      </c>
      <c r="B3" s="10" t="n">
        <v>0.335</v>
      </c>
      <c r="C3" s="8" t="n">
        <v>0.32</v>
      </c>
      <c r="D3" s="10" t="n">
        <v>1.005</v>
      </c>
      <c r="E3" s="8" t="n">
        <v>0.9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705</v>
      </c>
      <c r="B1" s="2" t="s">
        <v>1</v>
      </c>
    </row>
    <row r="2" spans="1:2">
      <c r="B2" s="2" t="s">
        <v>706</v>
      </c>
    </row>
    <row r="3" spans="1:2">
      <c r="A3" s="4" t="s">
        <v>707</v>
      </c>
      <c r="B3" s="5" t="n">
        <v>39557491</v>
      </c>
    </row>
    <row r="4" spans="1:2">
      <c r="A4" s="4" t="s">
        <v>708</v>
      </c>
      <c r="B4" s="5" t="n">
        <v>26575</v>
      </c>
    </row>
    <row r="5" spans="1:2">
      <c r="A5" s="4" t="s">
        <v>709</v>
      </c>
      <c r="B5" s="5" t="n">
        <v>18200</v>
      </c>
    </row>
    <row r="6" spans="1:2">
      <c r="A6" s="4" t="s">
        <v>710</v>
      </c>
      <c r="B6" s="5" t="n">
        <v>578</v>
      </c>
    </row>
    <row r="7" spans="1:2">
      <c r="A7" s="4" t="s">
        <v>711</v>
      </c>
      <c r="B7" s="5" t="n">
        <v>-71208</v>
      </c>
    </row>
    <row r="8" spans="1:2">
      <c r="A8" s="4" t="s">
        <v>712</v>
      </c>
      <c r="B8" s="5" t="n">
        <v>39664884</v>
      </c>
    </row>
    <row r="9" spans="1:2">
      <c r="A9" s="4" t="s">
        <v>713</v>
      </c>
    </row>
    <row r="10" spans="1:2">
      <c r="A10" s="4" t="s">
        <v>714</v>
      </c>
      <c r="B10" s="5" t="n">
        <v>114648</v>
      </c>
    </row>
    <row r="11" spans="1:2">
      <c r="A11" s="4" t="s">
        <v>715</v>
      </c>
    </row>
    <row r="12" spans="1:2">
      <c r="A12" s="4" t="s">
        <v>714</v>
      </c>
      <c r="B12" s="5" t="n">
        <v>186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93</v>
      </c>
      <c r="D1" s="2" t="s">
        <v>1</v>
      </c>
    </row>
    <row r="2" spans="1:5">
      <c r="B2" s="2" t="s">
        <v>2</v>
      </c>
      <c r="C2" s="2" t="s">
        <v>94</v>
      </c>
      <c r="D2" s="2" t="s">
        <v>2</v>
      </c>
      <c r="E2" s="2" t="s">
        <v>94</v>
      </c>
    </row>
    <row r="3" spans="1:5">
      <c r="A3" s="4" t="s">
        <v>130</v>
      </c>
      <c r="B3" s="7" t="n">
        <v>0</v>
      </c>
      <c r="C3" s="7" t="n">
        <v>-25</v>
      </c>
      <c r="D3" s="7" t="n">
        <v>0</v>
      </c>
      <c r="E3" s="7" t="n">
        <v>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6</v>
      </c>
      <c r="B1" s="2" t="s">
        <v>93</v>
      </c>
      <c r="D1" s="2" t="s">
        <v>1</v>
      </c>
    </row>
    <row r="2" spans="1:5">
      <c r="B2" s="2" t="s">
        <v>2</v>
      </c>
      <c r="C2" s="2" t="s">
        <v>94</v>
      </c>
      <c r="D2" s="2" t="s">
        <v>2</v>
      </c>
      <c r="E2" s="2" t="s">
        <v>94</v>
      </c>
    </row>
    <row r="3" spans="1:5">
      <c r="A3" s="4" t="s">
        <v>717</v>
      </c>
      <c r="B3" s="5" t="n">
        <v>39621524</v>
      </c>
      <c r="C3" s="5" t="n">
        <v>39507581</v>
      </c>
      <c r="D3" s="5" t="n">
        <v>39592705</v>
      </c>
      <c r="E3" s="5" t="n">
        <v>39440416</v>
      </c>
    </row>
    <row r="4" spans="1:5">
      <c r="A4" s="3" t="s">
        <v>718</v>
      </c>
    </row>
    <row r="5" spans="1:5">
      <c r="A5" s="4" t="s">
        <v>719</v>
      </c>
      <c r="B5" s="5" t="n">
        <v>206268</v>
      </c>
      <c r="C5" s="5" t="n">
        <v>211996</v>
      </c>
      <c r="D5" s="5" t="n">
        <v>210691</v>
      </c>
      <c r="E5" s="5" t="n">
        <v>195869</v>
      </c>
    </row>
    <row r="6" spans="1:5">
      <c r="A6" s="4" t="s">
        <v>720</v>
      </c>
      <c r="B6" s="5" t="n">
        <v>58680</v>
      </c>
      <c r="C6" s="5" t="n">
        <v>55975</v>
      </c>
      <c r="D6" s="5" t="n">
        <v>58475</v>
      </c>
      <c r="E6" s="5" t="n">
        <v>54645</v>
      </c>
    </row>
    <row r="7" spans="1:5">
      <c r="A7" s="4" t="s">
        <v>721</v>
      </c>
      <c r="B7" s="5" t="n">
        <v>14761</v>
      </c>
      <c r="C7" s="5" t="n">
        <v>16982</v>
      </c>
      <c r="D7" s="5" t="n">
        <v>17712</v>
      </c>
      <c r="E7" s="5" t="n">
        <v>18923</v>
      </c>
    </row>
    <row r="8" spans="1:5">
      <c r="A8" s="4" t="s">
        <v>722</v>
      </c>
      <c r="B8" s="5" t="n">
        <v>2332</v>
      </c>
      <c r="C8" s="5" t="n">
        <v>2832</v>
      </c>
      <c r="D8" s="5" t="n">
        <v>2522</v>
      </c>
      <c r="E8" s="5" t="n">
        <v>3009</v>
      </c>
    </row>
    <row r="9" spans="1:5">
      <c r="A9" s="4" t="s">
        <v>723</v>
      </c>
      <c r="B9" s="5" t="n">
        <v>282041</v>
      </c>
      <c r="C9" s="5" t="n">
        <v>287785</v>
      </c>
      <c r="D9" s="5" t="n">
        <v>289400</v>
      </c>
      <c r="E9" s="5" t="n">
        <v>272446</v>
      </c>
    </row>
    <row r="10" spans="1:5">
      <c r="A10" s="4" t="s">
        <v>724</v>
      </c>
      <c r="B10" s="5" t="n">
        <v>39903565</v>
      </c>
      <c r="C10" s="5" t="n">
        <v>39795366</v>
      </c>
      <c r="D10" s="5" t="n">
        <v>39882105</v>
      </c>
      <c r="E10" s="5" t="n">
        <v>3971286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726</v>
      </c>
      <c r="C1" s="2" t="s">
        <v>2</v>
      </c>
    </row>
    <row r="2" spans="1:3">
      <c r="A2" s="4" t="s">
        <v>727</v>
      </c>
      <c r="C2" s="14" t="n">
        <v>5.3</v>
      </c>
    </row>
    <row r="3" spans="1:3">
      <c r="A3" s="4" t="s">
        <v>728</v>
      </c>
      <c r="C3" s="4" t="s">
        <v>341</v>
      </c>
    </row>
    <row r="4" spans="1:3">
      <c r="A4" s="4" t="s">
        <v>729</v>
      </c>
    </row>
    <row r="5" spans="1:3">
      <c r="A5" s="4" t="s">
        <v>730</v>
      </c>
      <c r="B5" s="5" t="n">
        <v>54000</v>
      </c>
    </row>
    <row r="6" spans="1:3">
      <c r="A6" s="4" t="s">
        <v>731</v>
      </c>
      <c r="B6" s="4" t="s">
        <v>666</v>
      </c>
    </row>
    <row r="7" spans="1:3">
      <c r="A7" s="4" t="s">
        <v>732</v>
      </c>
      <c r="B7" s="4" t="s">
        <v>733</v>
      </c>
    </row>
    <row r="8" spans="1:3">
      <c r="A8" s="4" t="s">
        <v>734</v>
      </c>
      <c r="B8" s="5" t="n">
        <v>81000</v>
      </c>
    </row>
    <row r="9" spans="1:3">
      <c r="A9" s="4" t="s">
        <v>735</v>
      </c>
    </row>
    <row r="10" spans="1:3">
      <c r="A10" s="4" t="s">
        <v>736</v>
      </c>
      <c r="B10" s="4" t="s">
        <v>553</v>
      </c>
    </row>
    <row r="11" spans="1:3">
      <c r="A11" s="4" t="s">
        <v>737</v>
      </c>
    </row>
    <row r="12" spans="1:3">
      <c r="A12" s="4" t="s">
        <v>736</v>
      </c>
      <c r="B12" s="4" t="s">
        <v>738</v>
      </c>
    </row>
    <row r="13" spans="1:3">
      <c r="A13" s="4" t="s">
        <v>739</v>
      </c>
    </row>
    <row r="14" spans="1:3">
      <c r="A14" s="4" t="s">
        <v>730</v>
      </c>
      <c r="B14" s="5" t="n">
        <v>27000</v>
      </c>
    </row>
    <row r="15" spans="1:3">
      <c r="A15" s="4" t="s">
        <v>740</v>
      </c>
    </row>
    <row r="16" spans="1:3">
      <c r="A16" s="4" t="s">
        <v>730</v>
      </c>
      <c r="B16" s="5" t="n">
        <v>27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741</v>
      </c>
      <c r="B1" s="2" t="s">
        <v>1</v>
      </c>
    </row>
    <row r="2" spans="1:2">
      <c r="B2" s="2" t="s">
        <v>742</v>
      </c>
    </row>
    <row r="3" spans="1:2">
      <c r="A3" s="4" t="s">
        <v>743</v>
      </c>
    </row>
    <row r="4" spans="1:2">
      <c r="A4" s="4" t="s">
        <v>744</v>
      </c>
      <c r="B4" s="4" t="s">
        <v>745</v>
      </c>
    </row>
    <row r="5" spans="1:2">
      <c r="A5" s="4" t="s">
        <v>746</v>
      </c>
    </row>
    <row r="6" spans="1:2">
      <c r="A6" s="4" t="s">
        <v>747</v>
      </c>
      <c r="B6" s="5" t="n">
        <v>54000</v>
      </c>
    </row>
    <row r="7" spans="1:2">
      <c r="A7" s="4" t="s">
        <v>748</v>
      </c>
      <c r="B7" s="8" t="n">
        <v>35.73</v>
      </c>
    </row>
    <row r="8" spans="1:2">
      <c r="A8" s="4" t="s">
        <v>749</v>
      </c>
      <c r="B8" s="4" t="s">
        <v>750</v>
      </c>
    </row>
    <row r="9" spans="1:2">
      <c r="A9" s="4" t="s">
        <v>751</v>
      </c>
    </row>
    <row r="10" spans="1:2">
      <c r="A10" s="4" t="s">
        <v>744</v>
      </c>
      <c r="B10" s="4" t="s">
        <v>745</v>
      </c>
    </row>
    <row r="11" spans="1:2">
      <c r="A11" s="4" t="s">
        <v>747</v>
      </c>
      <c r="B11" s="5" t="n">
        <v>15200</v>
      </c>
    </row>
    <row r="12" spans="1:2">
      <c r="A12" s="4" t="s">
        <v>748</v>
      </c>
      <c r="B12" s="10" t="n">
        <v>41.325</v>
      </c>
    </row>
    <row r="13" spans="1:2">
      <c r="A13" s="4" t="s">
        <v>749</v>
      </c>
      <c r="B13" s="4" t="s">
        <v>752</v>
      </c>
    </row>
    <row r="14" spans="1:2">
      <c r="A14" s="4" t="s">
        <v>753</v>
      </c>
    </row>
    <row r="15" spans="1:2">
      <c r="A15" s="4" t="s">
        <v>744</v>
      </c>
      <c r="B15" s="4" t="s">
        <v>754</v>
      </c>
    </row>
    <row r="16" spans="1:2">
      <c r="A16" s="4" t="s">
        <v>747</v>
      </c>
      <c r="B16" s="5" t="n">
        <v>12945</v>
      </c>
    </row>
    <row r="17" spans="1:2">
      <c r="A17" s="4" t="s">
        <v>748</v>
      </c>
      <c r="B17" s="8" t="n">
        <v>38.45</v>
      </c>
    </row>
    <row r="18" spans="1:2">
      <c r="A18" s="4" t="s">
        <v>749</v>
      </c>
      <c r="B18" s="4" t="s">
        <v>755</v>
      </c>
    </row>
    <row r="19" spans="1:2">
      <c r="A19" s="4" t="s">
        <v>756</v>
      </c>
    </row>
    <row r="20" spans="1:2">
      <c r="A20" s="4" t="s">
        <v>744</v>
      </c>
      <c r="B20" s="4" t="s">
        <v>757</v>
      </c>
    </row>
    <row r="21" spans="1:2">
      <c r="A21" s="4" t="s">
        <v>747</v>
      </c>
      <c r="B21" s="5" t="n">
        <v>1000</v>
      </c>
    </row>
    <row r="22" spans="1:2">
      <c r="A22" s="4" t="s">
        <v>748</v>
      </c>
      <c r="B22" s="8" t="n">
        <v>42.46</v>
      </c>
    </row>
    <row r="23" spans="1:2">
      <c r="A23" s="4" t="s">
        <v>749</v>
      </c>
      <c r="B23" s="4" t="s">
        <v>755</v>
      </c>
    </row>
    <row r="24" spans="1:2">
      <c r="A24" s="4" t="s">
        <v>758</v>
      </c>
    </row>
    <row r="25" spans="1:2">
      <c r="A25" s="4" t="s">
        <v>744</v>
      </c>
      <c r="B25" s="4" t="s">
        <v>759</v>
      </c>
    </row>
    <row r="26" spans="1:2">
      <c r="A26" s="4" t="s">
        <v>747</v>
      </c>
      <c r="B26" s="5" t="n">
        <v>835</v>
      </c>
    </row>
    <row r="27" spans="1:2">
      <c r="A27" s="4" t="s">
        <v>748</v>
      </c>
      <c r="B27" s="8" t="n">
        <v>43.25</v>
      </c>
    </row>
    <row r="28" spans="1:2">
      <c r="A28" s="4" t="s">
        <v>760</v>
      </c>
    </row>
    <row r="29" spans="1:2">
      <c r="A29" s="4" t="s">
        <v>744</v>
      </c>
      <c r="B29" s="4" t="s">
        <v>754</v>
      </c>
    </row>
    <row r="30" spans="1:2">
      <c r="A30" s="4" t="s">
        <v>747</v>
      </c>
      <c r="B30" s="5" t="n">
        <v>18200</v>
      </c>
    </row>
    <row r="31" spans="1:2">
      <c r="A31" s="4" t="s">
        <v>748</v>
      </c>
      <c r="B31" s="8" t="n">
        <v>43.4</v>
      </c>
    </row>
    <row r="32" spans="1:2">
      <c r="A32" s="4" t="s">
        <v>749</v>
      </c>
      <c r="B32" s="4" t="s">
        <v>7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762</v>
      </c>
      <c r="B1" s="2" t="s">
        <v>1</v>
      </c>
    </row>
    <row r="2" spans="1:2">
      <c r="B2" s="2" t="s">
        <v>2</v>
      </c>
    </row>
    <row r="3" spans="1:2">
      <c r="A3" s="4" t="s">
        <v>763</v>
      </c>
    </row>
    <row r="4" spans="1:2">
      <c r="A4" s="4" t="s">
        <v>764</v>
      </c>
      <c r="B4" s="4" t="s">
        <v>765</v>
      </c>
    </row>
    <row r="5" spans="1:2">
      <c r="A5" s="4" t="s">
        <v>766</v>
      </c>
    </row>
    <row r="6" spans="1:2">
      <c r="A6" s="4" t="s">
        <v>764</v>
      </c>
      <c r="B6" s="4" t="s">
        <v>515</v>
      </c>
    </row>
    <row r="7" spans="1:2">
      <c r="A7" s="4" t="s">
        <v>767</v>
      </c>
    </row>
    <row r="8" spans="1:2">
      <c r="A8" s="4" t="s">
        <v>764</v>
      </c>
      <c r="B8" s="4" t="s">
        <v>515</v>
      </c>
    </row>
    <row r="9" spans="1:2">
      <c r="A9" s="4" t="s">
        <v>768</v>
      </c>
    </row>
    <row r="10" spans="1:2">
      <c r="A10" s="4" t="s">
        <v>764</v>
      </c>
      <c r="B10" s="4" t="s">
        <v>515</v>
      </c>
    </row>
    <row r="11" spans="1:2">
      <c r="A11" s="4" t="s">
        <v>769</v>
      </c>
    </row>
    <row r="12" spans="1:2">
      <c r="A12" s="4" t="s">
        <v>764</v>
      </c>
      <c r="B12" s="4" t="s">
        <v>7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1</v>
      </c>
      <c r="B1" s="2" t="s">
        <v>93</v>
      </c>
      <c r="D1" s="2" t="s">
        <v>1</v>
      </c>
    </row>
    <row r="2" spans="1:5">
      <c r="B2" s="2" t="s">
        <v>2</v>
      </c>
      <c r="C2" s="2" t="s">
        <v>94</v>
      </c>
      <c r="D2" s="2" t="s">
        <v>2</v>
      </c>
      <c r="E2" s="2" t="s">
        <v>94</v>
      </c>
    </row>
    <row r="3" spans="1:5">
      <c r="A3" s="4" t="s">
        <v>772</v>
      </c>
      <c r="B3" s="7" t="n">
        <v>1149</v>
      </c>
      <c r="C3" s="7" t="n">
        <v>845</v>
      </c>
      <c r="D3" s="7" t="n">
        <v>3402</v>
      </c>
      <c r="E3" s="7" t="n">
        <v>2765</v>
      </c>
    </row>
    <row r="4" spans="1:5">
      <c r="A4" s="4" t="s">
        <v>743</v>
      </c>
    </row>
    <row r="5" spans="1:5">
      <c r="A5" s="4" t="s">
        <v>772</v>
      </c>
      <c r="B5" s="5" t="n">
        <v>718</v>
      </c>
      <c r="C5" s="5" t="n">
        <v>494</v>
      </c>
      <c r="D5" s="5" t="n">
        <v>2037</v>
      </c>
      <c r="E5" s="5" t="n">
        <v>1568</v>
      </c>
    </row>
    <row r="6" spans="1:5">
      <c r="A6" s="4" t="s">
        <v>751</v>
      </c>
    </row>
    <row r="7" spans="1:5">
      <c r="A7" s="4" t="s">
        <v>772</v>
      </c>
      <c r="B7" s="5" t="n">
        <v>174</v>
      </c>
      <c r="C7" s="5" t="n">
        <v>104</v>
      </c>
      <c r="D7" s="5" t="n">
        <v>596</v>
      </c>
      <c r="E7" s="5" t="n">
        <v>472</v>
      </c>
    </row>
    <row r="8" spans="1:5">
      <c r="A8" s="4" t="s">
        <v>753</v>
      </c>
    </row>
    <row r="9" spans="1:5">
      <c r="A9" s="4" t="s">
        <v>772</v>
      </c>
      <c r="B9" s="5" t="n">
        <v>92</v>
      </c>
      <c r="C9" s="5" t="n">
        <v>87</v>
      </c>
      <c r="D9" s="5" t="n">
        <v>257</v>
      </c>
      <c r="E9" s="5" t="n">
        <v>255</v>
      </c>
    </row>
    <row r="10" spans="1:5">
      <c r="A10" s="4" t="s">
        <v>773</v>
      </c>
    </row>
    <row r="11" spans="1:5">
      <c r="A11" s="4" t="s">
        <v>772</v>
      </c>
      <c r="B11" s="4" t="s">
        <v>38</v>
      </c>
      <c r="C11" s="5" t="n">
        <v>16</v>
      </c>
      <c r="D11" s="5" t="n">
        <v>16</v>
      </c>
      <c r="E11" s="5" t="n">
        <v>54</v>
      </c>
    </row>
    <row r="12" spans="1:5">
      <c r="A12" s="4" t="s">
        <v>760</v>
      </c>
    </row>
    <row r="13" spans="1:5">
      <c r="A13" s="4" t="s">
        <v>772</v>
      </c>
      <c r="B13" s="7" t="n">
        <v>165</v>
      </c>
      <c r="C13" s="7" t="n">
        <v>144</v>
      </c>
      <c r="D13" s="7" t="n">
        <v>496</v>
      </c>
      <c r="E13" s="7" t="n">
        <v>41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74</v>
      </c>
      <c r="B1" s="2" t="s">
        <v>1</v>
      </c>
    </row>
    <row r="2" spans="1:3">
      <c r="B2" s="2" t="s">
        <v>2</v>
      </c>
      <c r="C2" s="2" t="s">
        <v>29</v>
      </c>
    </row>
    <row r="3" spans="1:3">
      <c r="A3" s="4" t="s">
        <v>775</v>
      </c>
      <c r="B3" s="7" t="n">
        <v>1315286000</v>
      </c>
      <c r="C3" s="7" t="n">
        <v>1187272000</v>
      </c>
    </row>
    <row r="4" spans="1:3">
      <c r="A4" s="4" t="s">
        <v>776</v>
      </c>
    </row>
    <row r="5" spans="1:3">
      <c r="A5" s="4" t="s">
        <v>777</v>
      </c>
      <c r="B5" s="4" t="s">
        <v>778</v>
      </c>
    </row>
    <row r="6" spans="1:3">
      <c r="A6" s="4" t="s">
        <v>779</v>
      </c>
      <c r="B6" s="7" t="n">
        <v>469000000</v>
      </c>
    </row>
    <row r="7" spans="1:3">
      <c r="A7" s="4" t="s">
        <v>775</v>
      </c>
      <c r="B7" s="7" t="n">
        <v>1204416000</v>
      </c>
    </row>
    <row r="8" spans="1:3">
      <c r="A8" s="4" t="s">
        <v>780</v>
      </c>
    </row>
    <row r="9" spans="1:3">
      <c r="A9" s="4" t="s">
        <v>781</v>
      </c>
      <c r="B9" s="4" t="s">
        <v>782</v>
      </c>
    </row>
    <row r="10" spans="1:3">
      <c r="A10" s="4" t="s">
        <v>783</v>
      </c>
    </row>
    <row r="11" spans="1:3">
      <c r="A11" s="4" t="s">
        <v>781</v>
      </c>
      <c r="B11" s="4" t="s">
        <v>7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85</v>
      </c>
      <c r="B1" s="2" t="s">
        <v>1</v>
      </c>
      <c r="C1" s="2" t="s">
        <v>293</v>
      </c>
    </row>
    <row r="2" spans="1:3">
      <c r="B2" s="2" t="s">
        <v>2</v>
      </c>
      <c r="C2" s="2" t="s">
        <v>29</v>
      </c>
    </row>
    <row r="3" spans="1:3">
      <c r="A3" s="4" t="s">
        <v>786</v>
      </c>
      <c r="B3" s="7" t="n">
        <v>1000000</v>
      </c>
    </row>
    <row r="4" spans="1:3">
      <c r="A4" s="4" t="s">
        <v>787</v>
      </c>
    </row>
    <row r="5" spans="1:3">
      <c r="A5" s="4" t="s">
        <v>788</v>
      </c>
      <c r="B5" s="5" t="n">
        <v>216000</v>
      </c>
    </row>
    <row r="6" spans="1:3">
      <c r="A6" s="4" t="s">
        <v>789</v>
      </c>
      <c r="B6" s="5" t="n">
        <v>324000</v>
      </c>
    </row>
    <row r="7" spans="1:3">
      <c r="A7" s="4" t="s">
        <v>790</v>
      </c>
      <c r="B7" s="5" t="n">
        <v>324000</v>
      </c>
    </row>
    <row r="8" spans="1:3">
      <c r="A8" s="4" t="s">
        <v>791</v>
      </c>
      <c r="B8" s="5" t="n">
        <v>162000</v>
      </c>
    </row>
    <row r="9" spans="1:3">
      <c r="A9" s="4" t="s">
        <v>792</v>
      </c>
    </row>
    <row r="10" spans="1:3">
      <c r="A10" s="4" t="s">
        <v>788</v>
      </c>
      <c r="B10" s="5" t="n">
        <v>79000</v>
      </c>
    </row>
    <row r="11" spans="1:3">
      <c r="A11" s="4" t="s">
        <v>789</v>
      </c>
      <c r="B11" s="5" t="n">
        <v>322000</v>
      </c>
    </row>
    <row r="12" spans="1:3">
      <c r="A12" s="4" t="s">
        <v>790</v>
      </c>
      <c r="B12" s="5" t="n">
        <v>332000</v>
      </c>
    </row>
    <row r="13" spans="1:3">
      <c r="A13" s="4" t="s">
        <v>791</v>
      </c>
      <c r="B13" s="7" t="n">
        <v>342000</v>
      </c>
    </row>
    <row r="14" spans="1:3">
      <c r="A14" s="4" t="s">
        <v>793</v>
      </c>
      <c r="B14" s="4" t="s">
        <v>794</v>
      </c>
    </row>
    <row r="15" spans="1:3">
      <c r="A15" s="4" t="s">
        <v>795</v>
      </c>
      <c r="B15" s="7" t="n">
        <v>352000</v>
      </c>
    </row>
    <row r="16" spans="1:3">
      <c r="A16" s="4" t="s">
        <v>796</v>
      </c>
      <c r="B16" s="5" t="n">
        <v>271000</v>
      </c>
    </row>
    <row r="17" spans="1:3">
      <c r="A17" s="4" t="s">
        <v>427</v>
      </c>
    </row>
    <row r="18" spans="1:3">
      <c r="A18" s="4" t="s">
        <v>797</v>
      </c>
      <c r="B18" s="7" t="n">
        <v>1600000</v>
      </c>
    </row>
    <row r="19" spans="1:3">
      <c r="A19" s="4" t="s">
        <v>798</v>
      </c>
    </row>
    <row r="20" spans="1:3">
      <c r="A20" s="4" t="s">
        <v>799</v>
      </c>
      <c r="B20" s="5" t="n">
        <v>2041</v>
      </c>
    </row>
    <row r="21" spans="1:3">
      <c r="A21" s="4" t="s">
        <v>800</v>
      </c>
    </row>
    <row r="22" spans="1:3">
      <c r="A22" s="4" t="s">
        <v>799</v>
      </c>
      <c r="B22" s="5" t="n">
        <v>2019</v>
      </c>
      <c r="C22" s="5" t="n">
        <v>2019</v>
      </c>
    </row>
    <row r="23" spans="1:3">
      <c r="A23" s="4" t="s">
        <v>801</v>
      </c>
      <c r="B23" s="7" t="n">
        <v>26200000</v>
      </c>
      <c r="C23" s="7" t="n">
        <v>41000000</v>
      </c>
    </row>
    <row r="24" spans="1:3">
      <c r="A24" s="4" t="s">
        <v>802</v>
      </c>
    </row>
    <row r="25" spans="1:3">
      <c r="A25" s="4" t="s">
        <v>799</v>
      </c>
      <c r="B25" s="5" t="n">
        <v>2040</v>
      </c>
    </row>
    <row r="26" spans="1:3">
      <c r="A26" s="4" t="s">
        <v>803</v>
      </c>
    </row>
    <row r="27" spans="1:3">
      <c r="A27" s="4" t="s">
        <v>799</v>
      </c>
      <c r="B27" s="5" t="n">
        <v>2020</v>
      </c>
    </row>
    <row r="28" spans="1:3">
      <c r="A28" s="4" t="s">
        <v>804</v>
      </c>
    </row>
    <row r="29" spans="1:3">
      <c r="A29" s="4" t="s">
        <v>801</v>
      </c>
      <c r="B29" s="7" t="n">
        <v>5600000</v>
      </c>
      <c r="C29" s="7" t="n">
        <v>67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806</v>
      </c>
    </row>
    <row r="2" spans="1:2">
      <c r="A2" s="4" t="s">
        <v>807</v>
      </c>
    </row>
    <row r="3" spans="1:2">
      <c r="A3" s="4" t="s">
        <v>808</v>
      </c>
      <c r="B3" s="4" t="s">
        <v>464</v>
      </c>
    </row>
    <row r="4" spans="1:2">
      <c r="A4" s="4" t="s">
        <v>809</v>
      </c>
      <c r="B4" s="4" t="s">
        <v>515</v>
      </c>
    </row>
    <row r="5" spans="1:2">
      <c r="A5" s="4" t="s">
        <v>810</v>
      </c>
      <c r="B5" s="4" t="s">
        <v>515</v>
      </c>
    </row>
    <row r="6" spans="1:2">
      <c r="A6" s="4" t="s">
        <v>811</v>
      </c>
    </row>
    <row r="7" spans="1:2">
      <c r="A7" s="4" t="s">
        <v>812</v>
      </c>
      <c r="B7" s="14" t="n">
        <v>0.1</v>
      </c>
    </row>
    <row r="8" spans="1:2">
      <c r="A8" s="4" t="s">
        <v>813</v>
      </c>
      <c r="B8" s="4" t="s">
        <v>8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29</v>
      </c>
    </row>
    <row r="2" spans="1:3">
      <c r="A2" s="4" t="s">
        <v>816</v>
      </c>
      <c r="B2" s="7" t="n">
        <v>300000</v>
      </c>
    </row>
    <row r="3" spans="1:3">
      <c r="A3" s="4" t="s">
        <v>817</v>
      </c>
      <c r="B3" s="5" t="n">
        <v>15489</v>
      </c>
    </row>
    <row r="4" spans="1:3">
      <c r="A4" s="4" t="s">
        <v>818</v>
      </c>
      <c r="B4" s="5" t="n">
        <v>300</v>
      </c>
    </row>
    <row r="5" spans="1:3">
      <c r="A5" s="4" t="s">
        <v>819</v>
      </c>
      <c r="B5" s="5" t="n">
        <v>284211</v>
      </c>
      <c r="C5" s="7" t="n">
        <v>187329</v>
      </c>
    </row>
    <row r="6" spans="1:3">
      <c r="A6" s="4" t="s">
        <v>820</v>
      </c>
    </row>
    <row r="7" spans="1:3">
      <c r="A7" s="4" t="s">
        <v>816</v>
      </c>
      <c r="B7" s="5" t="n">
        <v>130000</v>
      </c>
    </row>
    <row r="8" spans="1:3">
      <c r="A8" s="4" t="s">
        <v>817</v>
      </c>
      <c r="B8" s="5" t="n">
        <v>15489</v>
      </c>
    </row>
    <row r="9" spans="1:3">
      <c r="A9" s="4" t="s">
        <v>818</v>
      </c>
      <c r="B9" s="4" t="s">
        <v>38</v>
      </c>
    </row>
    <row r="10" spans="1:3">
      <c r="A10" s="4" t="s">
        <v>819</v>
      </c>
      <c r="B10" s="5" t="n">
        <v>114511</v>
      </c>
      <c r="C10" s="5" t="n">
        <v>130000</v>
      </c>
    </row>
    <row r="11" spans="1:3">
      <c r="A11" s="4" t="s">
        <v>821</v>
      </c>
    </row>
    <row r="12" spans="1:3">
      <c r="A12" s="4" t="s">
        <v>816</v>
      </c>
      <c r="B12" s="5" t="n">
        <v>170000</v>
      </c>
    </row>
    <row r="13" spans="1:3">
      <c r="A13" s="4" t="s">
        <v>817</v>
      </c>
      <c r="B13" s="4" t="s">
        <v>38</v>
      </c>
    </row>
    <row r="14" spans="1:3">
      <c r="A14" s="4" t="s">
        <v>818</v>
      </c>
      <c r="B14" s="5" t="n">
        <v>300</v>
      </c>
    </row>
    <row r="15" spans="1:3">
      <c r="A15" s="4" t="s">
        <v>819</v>
      </c>
      <c r="B15" s="7" t="n">
        <v>169700</v>
      </c>
      <c r="C15" s="7" t="n">
        <v>573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29</v>
      </c>
    </row>
    <row r="2" spans="1:3">
      <c r="A2" s="4" t="s">
        <v>54</v>
      </c>
      <c r="B2" s="7" t="n">
        <v>15489</v>
      </c>
      <c r="C2" s="7" t="n">
        <v>112371</v>
      </c>
    </row>
    <row r="3" spans="1:3">
      <c r="A3" s="4" t="s">
        <v>823</v>
      </c>
      <c r="B3" s="5" t="n">
        <v>592564</v>
      </c>
      <c r="C3" s="5" t="n">
        <v>492711</v>
      </c>
    </row>
    <row r="4" spans="1:3">
      <c r="A4" s="4" t="s">
        <v>824</v>
      </c>
      <c r="B4" s="5" t="n">
        <v>169</v>
      </c>
      <c r="C4" s="5" t="n">
        <v>186</v>
      </c>
    </row>
    <row r="5" spans="1:3">
      <c r="A5" s="4" t="s">
        <v>825</v>
      </c>
      <c r="B5" s="5" t="n">
        <v>2411</v>
      </c>
      <c r="C5" s="5" t="n">
        <v>2145</v>
      </c>
    </row>
    <row r="6" spans="1:3">
      <c r="A6" s="4" t="s">
        <v>826</v>
      </c>
      <c r="B6" s="5" t="n">
        <v>589984</v>
      </c>
      <c r="C6" s="5" t="n">
        <v>490380</v>
      </c>
    </row>
    <row r="7" spans="1:3">
      <c r="A7" s="4" t="s">
        <v>827</v>
      </c>
      <c r="B7" s="5" t="n">
        <v>605642</v>
      </c>
      <c r="C7" s="5" t="n">
        <v>602937</v>
      </c>
    </row>
    <row r="8" spans="1:3">
      <c r="A8" s="4" t="s">
        <v>828</v>
      </c>
    </row>
    <row r="9" spans="1:3">
      <c r="A9" s="4" t="s">
        <v>823</v>
      </c>
      <c r="B9" s="5" t="n">
        <v>80000</v>
      </c>
      <c r="C9" s="5" t="n">
        <v>80000</v>
      </c>
    </row>
    <row r="10" spans="1:3">
      <c r="A10" s="4" t="s">
        <v>829</v>
      </c>
    </row>
    <row r="11" spans="1:3">
      <c r="A11" s="4" t="s">
        <v>823</v>
      </c>
      <c r="C11" s="4" t="s">
        <v>38</v>
      </c>
    </row>
    <row r="12" spans="1:3">
      <c r="A12" s="4" t="s">
        <v>830</v>
      </c>
    </row>
    <row r="13" spans="1:3">
      <c r="A13" s="4" t="s">
        <v>823</v>
      </c>
      <c r="B13" s="5" t="n">
        <v>140000</v>
      </c>
      <c r="C13" s="5" t="n">
        <v>140000</v>
      </c>
    </row>
    <row r="14" spans="1:3">
      <c r="A14" s="4" t="s">
        <v>831</v>
      </c>
    </row>
    <row r="15" spans="1:3">
      <c r="A15" s="4" t="s">
        <v>823</v>
      </c>
      <c r="B15" s="5" t="n">
        <v>30000</v>
      </c>
      <c r="C15" s="5" t="n">
        <v>30000</v>
      </c>
    </row>
    <row r="16" spans="1:3">
      <c r="A16" s="4" t="s">
        <v>832</v>
      </c>
    </row>
    <row r="17" spans="1:3">
      <c r="A17" s="4" t="s">
        <v>823</v>
      </c>
      <c r="B17" s="5" t="n">
        <v>42000</v>
      </c>
      <c r="C17" s="5" t="n">
        <v>42000</v>
      </c>
    </row>
    <row r="18" spans="1:3">
      <c r="A18" s="4" t="s">
        <v>833</v>
      </c>
    </row>
    <row r="19" spans="1:3">
      <c r="A19" s="4" t="s">
        <v>823</v>
      </c>
      <c r="B19" s="5" t="n">
        <v>60000</v>
      </c>
      <c r="C19" s="5" t="n">
        <v>60000</v>
      </c>
    </row>
    <row r="20" spans="1:3">
      <c r="A20" s="4" t="s">
        <v>834</v>
      </c>
    </row>
    <row r="21" spans="1:3">
      <c r="A21" s="4" t="s">
        <v>823</v>
      </c>
      <c r="B21" s="5" t="n">
        <v>50000</v>
      </c>
      <c r="C21" s="5" t="n">
        <v>50000</v>
      </c>
    </row>
    <row r="22" spans="1:3">
      <c r="A22" s="4" t="s">
        <v>835</v>
      </c>
    </row>
    <row r="23" spans="1:3">
      <c r="A23" s="4" t="s">
        <v>823</v>
      </c>
      <c r="B23" s="5" t="n">
        <v>90000</v>
      </c>
      <c r="C23" s="5" t="n">
        <v>90000</v>
      </c>
    </row>
    <row r="24" spans="1:3">
      <c r="A24" s="4" t="s">
        <v>836</v>
      </c>
    </row>
    <row r="25" spans="1:3">
      <c r="A25" s="4" t="s">
        <v>823</v>
      </c>
      <c r="B25" s="5" t="n">
        <v>100000</v>
      </c>
    </row>
    <row r="26" spans="1:3">
      <c r="A26" s="4" t="s">
        <v>837</v>
      </c>
    </row>
    <row r="27" spans="1:3">
      <c r="A27" s="4" t="s">
        <v>823</v>
      </c>
      <c r="B27" s="4" t="s">
        <v>38</v>
      </c>
      <c r="C27" s="5" t="n">
        <v>27</v>
      </c>
    </row>
    <row r="28" spans="1:3">
      <c r="A28" s="4" t="s">
        <v>838</v>
      </c>
    </row>
    <row r="29" spans="1:3">
      <c r="A29" s="4" t="s">
        <v>823</v>
      </c>
      <c r="B29" s="5" t="n">
        <v>564</v>
      </c>
      <c r="C29" s="5" t="n">
        <v>684</v>
      </c>
    </row>
    <row r="30" spans="1:3">
      <c r="A30" s="4" t="s">
        <v>776</v>
      </c>
    </row>
    <row r="31" spans="1:3">
      <c r="A31" s="4" t="s">
        <v>54</v>
      </c>
      <c r="B31" s="4" t="s">
        <v>38</v>
      </c>
      <c r="C31" s="5" t="n">
        <v>112371</v>
      </c>
    </row>
    <row r="32" spans="1:3">
      <c r="A32" s="4" t="s">
        <v>823</v>
      </c>
      <c r="B32" s="5" t="n">
        <v>512000</v>
      </c>
      <c r="C32" s="5" t="n">
        <v>412000</v>
      </c>
    </row>
    <row r="33" spans="1:3">
      <c r="A33" s="4" t="s">
        <v>824</v>
      </c>
      <c r="B33" s="4" t="s">
        <v>38</v>
      </c>
      <c r="C33" s="4" t="s">
        <v>38</v>
      </c>
    </row>
    <row r="34" spans="1:3">
      <c r="A34" s="4" t="s">
        <v>825</v>
      </c>
      <c r="B34" s="5" t="n">
        <v>1991</v>
      </c>
      <c r="C34" s="5" t="n">
        <v>1684</v>
      </c>
    </row>
    <row r="35" spans="1:3">
      <c r="A35" s="4" t="s">
        <v>826</v>
      </c>
      <c r="B35" s="5" t="n">
        <v>510009</v>
      </c>
      <c r="C35" s="5" t="n">
        <v>410316</v>
      </c>
    </row>
    <row r="36" spans="1:3">
      <c r="A36" s="4" t="s">
        <v>827</v>
      </c>
      <c r="B36" s="5" t="n">
        <v>510009</v>
      </c>
      <c r="C36" s="5" t="n">
        <v>522687</v>
      </c>
    </row>
    <row r="37" spans="1:3">
      <c r="A37" s="4" t="s">
        <v>839</v>
      </c>
    </row>
    <row r="38" spans="1:3">
      <c r="A38" s="4" t="s">
        <v>823</v>
      </c>
      <c r="B38" s="4" t="s">
        <v>38</v>
      </c>
    </row>
    <row r="39" spans="1:3">
      <c r="A39" s="4" t="s">
        <v>840</v>
      </c>
    </row>
    <row r="40" spans="1:3">
      <c r="A40" s="4" t="s">
        <v>823</v>
      </c>
      <c r="B40" s="5" t="n">
        <v>140000</v>
      </c>
      <c r="C40" s="5" t="n">
        <v>140000</v>
      </c>
    </row>
    <row r="41" spans="1:3">
      <c r="A41" s="4" t="s">
        <v>841</v>
      </c>
    </row>
    <row r="42" spans="1:3">
      <c r="A42" s="4" t="s">
        <v>823</v>
      </c>
      <c r="B42" s="5" t="n">
        <v>30000</v>
      </c>
      <c r="C42" s="5" t="n">
        <v>30000</v>
      </c>
    </row>
    <row r="43" spans="1:3">
      <c r="A43" s="4" t="s">
        <v>842</v>
      </c>
    </row>
    <row r="44" spans="1:3">
      <c r="A44" s="4" t="s">
        <v>823</v>
      </c>
      <c r="B44" s="5" t="n">
        <v>42000</v>
      </c>
      <c r="C44" s="5" t="n">
        <v>42000</v>
      </c>
    </row>
    <row r="45" spans="1:3">
      <c r="A45" s="4" t="s">
        <v>843</v>
      </c>
    </row>
    <row r="46" spans="1:3">
      <c r="A46" s="4" t="s">
        <v>823</v>
      </c>
      <c r="B46" s="5" t="n">
        <v>60000</v>
      </c>
      <c r="C46" s="5" t="n">
        <v>60000</v>
      </c>
    </row>
    <row r="47" spans="1:3">
      <c r="A47" s="4" t="s">
        <v>844</v>
      </c>
    </row>
    <row r="48" spans="1:3">
      <c r="A48" s="4" t="s">
        <v>823</v>
      </c>
      <c r="B48" s="5" t="n">
        <v>50000</v>
      </c>
      <c r="C48" s="5" t="n">
        <v>50000</v>
      </c>
    </row>
    <row r="49" spans="1:3">
      <c r="A49" s="4" t="s">
        <v>845</v>
      </c>
    </row>
    <row r="50" spans="1:3">
      <c r="A50" s="4" t="s">
        <v>823</v>
      </c>
      <c r="B50" s="5" t="n">
        <v>90000</v>
      </c>
      <c r="C50" s="5" t="n">
        <v>90000</v>
      </c>
    </row>
    <row r="51" spans="1:3">
      <c r="A51" s="4" t="s">
        <v>846</v>
      </c>
    </row>
    <row r="52" spans="1:3">
      <c r="A52" s="4" t="s">
        <v>823</v>
      </c>
      <c r="B52" s="5" t="n">
        <v>100000</v>
      </c>
    </row>
    <row r="53" spans="1:3">
      <c r="A53" s="4" t="s">
        <v>847</v>
      </c>
    </row>
    <row r="54" spans="1:3">
      <c r="A54" s="4" t="s">
        <v>823</v>
      </c>
      <c r="C54" s="4" t="s">
        <v>38</v>
      </c>
    </row>
    <row r="55" spans="1:3">
      <c r="A55" s="4" t="s">
        <v>848</v>
      </c>
    </row>
    <row r="56" spans="1:3">
      <c r="A56" s="4" t="s">
        <v>54</v>
      </c>
      <c r="B56" s="5" t="n">
        <v>15489</v>
      </c>
      <c r="C56" s="4" t="s">
        <v>38</v>
      </c>
    </row>
    <row r="57" spans="1:3">
      <c r="A57" s="4" t="s">
        <v>823</v>
      </c>
      <c r="B57" s="5" t="n">
        <v>80564</v>
      </c>
      <c r="C57" s="5" t="n">
        <v>80711</v>
      </c>
    </row>
    <row r="58" spans="1:3">
      <c r="A58" s="4" t="s">
        <v>824</v>
      </c>
      <c r="B58" s="5" t="n">
        <v>169</v>
      </c>
      <c r="C58" s="5" t="n">
        <v>186</v>
      </c>
    </row>
    <row r="59" spans="1:3">
      <c r="A59" s="4" t="s">
        <v>825</v>
      </c>
      <c r="B59" s="5" t="n">
        <v>420</v>
      </c>
      <c r="C59" s="5" t="n">
        <v>461</v>
      </c>
    </row>
    <row r="60" spans="1:3">
      <c r="A60" s="4" t="s">
        <v>826</v>
      </c>
      <c r="B60" s="5" t="n">
        <v>79975</v>
      </c>
      <c r="C60" s="5" t="n">
        <v>80064</v>
      </c>
    </row>
    <row r="61" spans="1:3">
      <c r="A61" s="4" t="s">
        <v>827</v>
      </c>
      <c r="B61" s="5" t="n">
        <v>95633</v>
      </c>
      <c r="C61" s="5" t="n">
        <v>80250</v>
      </c>
    </row>
    <row r="62" spans="1:3">
      <c r="A62" s="4" t="s">
        <v>849</v>
      </c>
    </row>
    <row r="63" spans="1:3">
      <c r="A63" s="4" t="s">
        <v>823</v>
      </c>
      <c r="B63" s="5" t="n">
        <v>80000</v>
      </c>
      <c r="C63" s="5" t="n">
        <v>80000</v>
      </c>
    </row>
    <row r="64" spans="1:3">
      <c r="A64" s="4" t="s">
        <v>850</v>
      </c>
    </row>
    <row r="65" spans="1:3">
      <c r="A65" s="4" t="s">
        <v>823</v>
      </c>
      <c r="C65" s="4" t="s">
        <v>38</v>
      </c>
    </row>
    <row r="66" spans="1:3">
      <c r="A66" s="4" t="s">
        <v>851</v>
      </c>
    </row>
    <row r="67" spans="1:3">
      <c r="A67" s="4" t="s">
        <v>823</v>
      </c>
      <c r="B67" s="4" t="s">
        <v>38</v>
      </c>
      <c r="C67" s="5" t="n">
        <v>27</v>
      </c>
    </row>
    <row r="68" spans="1:3">
      <c r="A68" s="4" t="s">
        <v>852</v>
      </c>
    </row>
    <row r="69" spans="1:3">
      <c r="A69" s="4" t="s">
        <v>823</v>
      </c>
      <c r="B69" s="7" t="n">
        <v>564</v>
      </c>
      <c r="C69" s="7" t="n">
        <v>6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93</v>
      </c>
      <c r="D1" s="2" t="s">
        <v>1</v>
      </c>
    </row>
    <row r="2" spans="1:5">
      <c r="B2" s="2" t="s">
        <v>2</v>
      </c>
      <c r="C2" s="2" t="s">
        <v>94</v>
      </c>
      <c r="D2" s="2" t="s">
        <v>2</v>
      </c>
      <c r="E2" s="2" t="s">
        <v>94</v>
      </c>
    </row>
    <row r="3" spans="1:5">
      <c r="A3" s="4" t="s">
        <v>114</v>
      </c>
      <c r="B3" s="7" t="n">
        <v>23273</v>
      </c>
      <c r="C3" s="7" t="n">
        <v>17734</v>
      </c>
      <c r="D3" s="7" t="n">
        <v>68184</v>
      </c>
      <c r="E3" s="7" t="n">
        <v>54097</v>
      </c>
    </row>
    <row r="4" spans="1:5">
      <c r="A4" s="3" t="s">
        <v>132</v>
      </c>
    </row>
    <row r="5" spans="1:5">
      <c r="A5" s="4" t="s">
        <v>133</v>
      </c>
      <c r="B5" s="5" t="n">
        <v>4</v>
      </c>
      <c r="C5" s="5" t="n">
        <v>-1</v>
      </c>
      <c r="D5" s="5" t="n">
        <v>-106</v>
      </c>
      <c r="E5" s="5" t="n">
        <v>-2</v>
      </c>
    </row>
    <row r="6" spans="1:5">
      <c r="A6" s="4" t="s">
        <v>134</v>
      </c>
      <c r="B6" s="5" t="n">
        <v>-14</v>
      </c>
      <c r="C6" s="5" t="n">
        <v>52</v>
      </c>
      <c r="D6" s="5" t="n">
        <v>-93</v>
      </c>
      <c r="E6" s="5" t="n">
        <v>90</v>
      </c>
    </row>
    <row r="7" spans="1:5">
      <c r="A7" s="4" t="s">
        <v>135</v>
      </c>
      <c r="B7" s="5" t="n">
        <v>2</v>
      </c>
      <c r="C7" s="5" t="n">
        <v>-18</v>
      </c>
      <c r="D7" s="5" t="n">
        <v>42</v>
      </c>
      <c r="E7" s="5" t="n">
        <v>-31</v>
      </c>
    </row>
    <row r="8" spans="1:5">
      <c r="A8" s="4" t="s">
        <v>136</v>
      </c>
      <c r="B8" s="5" t="n">
        <v>-8</v>
      </c>
      <c r="C8" s="5" t="n">
        <v>33</v>
      </c>
      <c r="D8" s="5" t="n">
        <v>-157</v>
      </c>
      <c r="E8" s="5" t="n">
        <v>57</v>
      </c>
    </row>
    <row r="9" spans="1:5">
      <c r="A9" s="3" t="s">
        <v>137</v>
      </c>
    </row>
    <row r="10" spans="1:5">
      <c r="A10" s="4" t="s">
        <v>138</v>
      </c>
      <c r="B10" s="5" t="n">
        <v>232</v>
      </c>
      <c r="C10" s="5" t="n">
        <v>157</v>
      </c>
      <c r="D10" s="5" t="n">
        <v>692</v>
      </c>
      <c r="E10" s="5" t="n">
        <v>473</v>
      </c>
    </row>
    <row r="11" spans="1:5">
      <c r="A11" s="4" t="s">
        <v>139</v>
      </c>
      <c r="B11" s="5" t="n">
        <v>-60</v>
      </c>
      <c r="C11" s="5" t="n">
        <v>-63</v>
      </c>
      <c r="D11" s="5" t="n">
        <v>-180</v>
      </c>
      <c r="E11" s="5" t="n">
        <v>-189</v>
      </c>
    </row>
    <row r="12" spans="1:5">
      <c r="A12" s="4" t="s">
        <v>140</v>
      </c>
      <c r="B12" s="4" t="s">
        <v>38</v>
      </c>
      <c r="C12" s="4" t="s">
        <v>38</v>
      </c>
      <c r="D12" s="5" t="n">
        <v>-531</v>
      </c>
      <c r="E12" s="4" t="s">
        <v>38</v>
      </c>
    </row>
    <row r="13" spans="1:5">
      <c r="A13" s="4" t="s">
        <v>141</v>
      </c>
      <c r="B13" s="5" t="n">
        <v>172</v>
      </c>
      <c r="C13" s="5" t="n">
        <v>94</v>
      </c>
      <c r="D13" s="5" t="n">
        <v>-19</v>
      </c>
      <c r="E13" s="5" t="n">
        <v>284</v>
      </c>
    </row>
    <row r="14" spans="1:5">
      <c r="A14" s="4" t="s">
        <v>142</v>
      </c>
      <c r="B14" s="5" t="n">
        <v>164</v>
      </c>
      <c r="C14" s="5" t="n">
        <v>127</v>
      </c>
      <c r="D14" s="5" t="n">
        <v>-176</v>
      </c>
      <c r="E14" s="5" t="n">
        <v>341</v>
      </c>
    </row>
    <row r="15" spans="1:5">
      <c r="A15" s="4" t="s">
        <v>143</v>
      </c>
      <c r="B15" s="7" t="n">
        <v>23437</v>
      </c>
      <c r="C15" s="7" t="n">
        <v>17861</v>
      </c>
      <c r="D15" s="7" t="n">
        <v>68008</v>
      </c>
      <c r="E15" s="7" t="n">
        <v>5443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53</v>
      </c>
      <c r="B1" s="2" t="s">
        <v>1</v>
      </c>
      <c r="C1" s="2" t="s">
        <v>293</v>
      </c>
    </row>
    <row r="2" spans="1:3">
      <c r="B2" s="2" t="s">
        <v>2</v>
      </c>
      <c r="C2" s="2" t="s">
        <v>29</v>
      </c>
    </row>
    <row r="3" spans="1:3">
      <c r="A3" s="4" t="s">
        <v>828</v>
      </c>
    </row>
    <row r="4" spans="1:3">
      <c r="A4" s="4" t="s">
        <v>813</v>
      </c>
      <c r="B4" s="4" t="s">
        <v>854</v>
      </c>
      <c r="C4" s="4" t="s">
        <v>854</v>
      </c>
    </row>
    <row r="5" spans="1:3">
      <c r="A5" s="4" t="s">
        <v>855</v>
      </c>
      <c r="B5" s="4" t="s">
        <v>856</v>
      </c>
      <c r="C5" s="4" t="s">
        <v>856</v>
      </c>
    </row>
    <row r="6" spans="1:3">
      <c r="A6" s="4" t="s">
        <v>829</v>
      </c>
    </row>
    <row r="7" spans="1:3">
      <c r="A7" s="4" t="s">
        <v>813</v>
      </c>
      <c r="C7" s="4" t="s">
        <v>857</v>
      </c>
    </row>
    <row r="8" spans="1:3">
      <c r="A8" s="4" t="s">
        <v>855</v>
      </c>
      <c r="C8" s="4" t="s">
        <v>745</v>
      </c>
    </row>
    <row r="9" spans="1:3">
      <c r="A9" s="4" t="s">
        <v>830</v>
      </c>
    </row>
    <row r="10" spans="1:3">
      <c r="A10" s="4" t="s">
        <v>813</v>
      </c>
      <c r="B10" s="4" t="s">
        <v>858</v>
      </c>
      <c r="C10" s="4" t="s">
        <v>858</v>
      </c>
    </row>
    <row r="11" spans="1:3">
      <c r="A11" s="4" t="s">
        <v>855</v>
      </c>
      <c r="B11" s="4" t="s">
        <v>859</v>
      </c>
      <c r="C11" s="4" t="s">
        <v>859</v>
      </c>
    </row>
    <row r="12" spans="1:3">
      <c r="A12" s="4" t="s">
        <v>831</v>
      </c>
    </row>
    <row r="13" spans="1:3">
      <c r="A13" s="4" t="s">
        <v>813</v>
      </c>
      <c r="B13" s="4" t="s">
        <v>860</v>
      </c>
      <c r="C13" s="4" t="s">
        <v>860</v>
      </c>
    </row>
    <row r="14" spans="1:3">
      <c r="A14" s="4" t="s">
        <v>855</v>
      </c>
      <c r="B14" s="4" t="s">
        <v>861</v>
      </c>
      <c r="C14" s="4" t="s">
        <v>861</v>
      </c>
    </row>
    <row r="15" spans="1:3">
      <c r="A15" s="4" t="s">
        <v>832</v>
      </c>
    </row>
    <row r="16" spans="1:3">
      <c r="A16" s="4" t="s">
        <v>813</v>
      </c>
      <c r="B16" s="4" t="s">
        <v>862</v>
      </c>
      <c r="C16" s="4" t="s">
        <v>862</v>
      </c>
    </row>
    <row r="17" spans="1:3">
      <c r="A17" s="4" t="s">
        <v>855</v>
      </c>
      <c r="B17" s="4" t="s">
        <v>863</v>
      </c>
      <c r="C17" s="4" t="s">
        <v>863</v>
      </c>
    </row>
    <row r="18" spans="1:3">
      <c r="A18" s="4" t="s">
        <v>833</v>
      </c>
    </row>
    <row r="19" spans="1:3">
      <c r="A19" s="4" t="s">
        <v>813</v>
      </c>
      <c r="B19" s="4" t="s">
        <v>864</v>
      </c>
      <c r="C19" s="4" t="s">
        <v>864</v>
      </c>
    </row>
    <row r="20" spans="1:3">
      <c r="A20" s="4" t="s">
        <v>855</v>
      </c>
      <c r="B20" s="4" t="s">
        <v>865</v>
      </c>
      <c r="C20" s="4" t="s">
        <v>865</v>
      </c>
    </row>
    <row r="21" spans="1:3">
      <c r="A21" s="4" t="s">
        <v>834</v>
      </c>
    </row>
    <row r="22" spans="1:3">
      <c r="A22" s="4" t="s">
        <v>813</v>
      </c>
      <c r="B22" s="4" t="s">
        <v>866</v>
      </c>
      <c r="C22" s="4" t="s">
        <v>866</v>
      </c>
    </row>
    <row r="23" spans="1:3">
      <c r="A23" s="4" t="s">
        <v>855</v>
      </c>
      <c r="B23" s="4" t="s">
        <v>867</v>
      </c>
      <c r="C23" s="4" t="s">
        <v>867</v>
      </c>
    </row>
    <row r="24" spans="1:3">
      <c r="A24" s="4" t="s">
        <v>835</v>
      </c>
    </row>
    <row r="25" spans="1:3">
      <c r="A25" s="4" t="s">
        <v>813</v>
      </c>
      <c r="B25" s="4" t="s">
        <v>868</v>
      </c>
      <c r="C25" s="4" t="s">
        <v>868</v>
      </c>
    </row>
    <row r="26" spans="1:3">
      <c r="A26" s="4" t="s">
        <v>855</v>
      </c>
      <c r="B26" s="4" t="s">
        <v>869</v>
      </c>
      <c r="C26" s="4" t="s">
        <v>869</v>
      </c>
    </row>
    <row r="27" spans="1:3">
      <c r="A27" s="4" t="s">
        <v>836</v>
      </c>
    </row>
    <row r="28" spans="1:3">
      <c r="A28" s="4" t="s">
        <v>813</v>
      </c>
      <c r="B28" s="4" t="s">
        <v>814</v>
      </c>
    </row>
    <row r="29" spans="1:3">
      <c r="A29" s="4" t="s">
        <v>855</v>
      </c>
      <c r="B29" s="4" t="s">
        <v>870</v>
      </c>
    </row>
    <row r="30" spans="1:3">
      <c r="A30" s="4" t="s">
        <v>837</v>
      </c>
    </row>
    <row r="31" spans="1:3">
      <c r="A31" s="4" t="s">
        <v>813</v>
      </c>
      <c r="B31" s="4" t="s">
        <v>871</v>
      </c>
      <c r="C31" s="4" t="s">
        <v>871</v>
      </c>
    </row>
    <row r="32" spans="1:3">
      <c r="A32" s="4" t="s">
        <v>855</v>
      </c>
      <c r="B32" s="4" t="s">
        <v>872</v>
      </c>
      <c r="C32" s="4" t="s">
        <v>872</v>
      </c>
    </row>
    <row r="33" spans="1:3">
      <c r="A33" s="4" t="s">
        <v>838</v>
      </c>
    </row>
    <row r="34" spans="1:3">
      <c r="A34" s="4" t="s">
        <v>813</v>
      </c>
      <c r="B34" s="4" t="s">
        <v>873</v>
      </c>
      <c r="C34" s="4" t="s">
        <v>873</v>
      </c>
    </row>
    <row r="35" spans="1:3">
      <c r="A35" s="4" t="s">
        <v>855</v>
      </c>
      <c r="B35" s="4" t="s">
        <v>874</v>
      </c>
      <c r="C35" s="4" t="s">
        <v>8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5</v>
      </c>
      <c r="B1" s="2" t="s">
        <v>93</v>
      </c>
      <c r="C1" s="2" t="s">
        <v>293</v>
      </c>
    </row>
    <row r="2" spans="1:3">
      <c r="B2" s="2" t="s">
        <v>876</v>
      </c>
      <c r="C2" s="2" t="s">
        <v>29</v>
      </c>
    </row>
    <row r="3" spans="1:3">
      <c r="A3" s="4" t="s">
        <v>877</v>
      </c>
      <c r="C3" s="7" t="n">
        <v>0</v>
      </c>
    </row>
    <row r="4" spans="1:3">
      <c r="A4" s="4" t="s">
        <v>878</v>
      </c>
      <c r="B4" s="7" t="n">
        <v>2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79</v>
      </c>
      <c r="C1" s="2" t="s">
        <v>93</v>
      </c>
      <c r="E1" s="2" t="s">
        <v>1</v>
      </c>
    </row>
    <row r="2" spans="1:6">
      <c r="C2" s="2" t="s">
        <v>2</v>
      </c>
      <c r="D2" s="2" t="s">
        <v>94</v>
      </c>
      <c r="E2" s="2" t="s">
        <v>2</v>
      </c>
      <c r="F2" s="2" t="s">
        <v>94</v>
      </c>
    </row>
    <row r="3" spans="1:6">
      <c r="A3" s="4" t="s">
        <v>880</v>
      </c>
    </row>
    <row r="4" spans="1:6">
      <c r="A4" s="4" t="s">
        <v>881</v>
      </c>
      <c r="C4" s="7" t="n">
        <v>1615</v>
      </c>
      <c r="D4" s="7" t="n">
        <v>1407</v>
      </c>
      <c r="E4" s="7" t="n">
        <v>4845</v>
      </c>
      <c r="F4" s="7" t="n">
        <v>4221</v>
      </c>
    </row>
    <row r="5" spans="1:6">
      <c r="A5" s="4" t="s">
        <v>882</v>
      </c>
      <c r="C5" s="5" t="n">
        <v>3363</v>
      </c>
      <c r="D5" s="5" t="n">
        <v>3534</v>
      </c>
      <c r="E5" s="5" t="n">
        <v>10089</v>
      </c>
      <c r="F5" s="5" t="n">
        <v>10604</v>
      </c>
    </row>
    <row r="6" spans="1:6">
      <c r="A6" s="4" t="s">
        <v>883</v>
      </c>
      <c r="C6" s="5" t="n">
        <v>-5300</v>
      </c>
      <c r="D6" s="5" t="n">
        <v>-4807</v>
      </c>
      <c r="E6" s="5" t="n">
        <v>-15899</v>
      </c>
      <c r="F6" s="5" t="n">
        <v>-14421</v>
      </c>
    </row>
    <row r="7" spans="1:6">
      <c r="A7" s="4" t="s">
        <v>884</v>
      </c>
      <c r="C7" s="5" t="n">
        <v>4</v>
      </c>
      <c r="D7" s="5" t="n">
        <v>30</v>
      </c>
      <c r="E7" s="5" t="n">
        <v>12</v>
      </c>
      <c r="F7" s="5" t="n">
        <v>89</v>
      </c>
    </row>
    <row r="8" spans="1:6">
      <c r="A8" s="4" t="s">
        <v>885</v>
      </c>
      <c r="B8" s="4" t="s">
        <v>534</v>
      </c>
      <c r="C8" s="4" t="s">
        <v>38</v>
      </c>
      <c r="D8" s="5" t="n">
        <v>1</v>
      </c>
      <c r="E8" s="4" t="s">
        <v>38</v>
      </c>
      <c r="F8" s="5" t="n">
        <v>3</v>
      </c>
    </row>
    <row r="9" spans="1:6">
      <c r="A9" s="4" t="s">
        <v>884</v>
      </c>
      <c r="C9" s="5" t="n">
        <v>1784</v>
      </c>
      <c r="D9" s="5" t="n">
        <v>1273</v>
      </c>
      <c r="E9" s="5" t="n">
        <v>5351</v>
      </c>
      <c r="F9" s="5" t="n">
        <v>3818</v>
      </c>
    </row>
    <row r="10" spans="1:6">
      <c r="A10" s="4" t="s">
        <v>885</v>
      </c>
      <c r="B10" s="4" t="s">
        <v>534</v>
      </c>
      <c r="C10" s="5" t="n">
        <v>46</v>
      </c>
      <c r="D10" s="5" t="n">
        <v>31</v>
      </c>
      <c r="E10" s="5" t="n">
        <v>137</v>
      </c>
      <c r="F10" s="5" t="n">
        <v>94</v>
      </c>
    </row>
    <row r="11" spans="1:6">
      <c r="A11" s="4" t="s">
        <v>886</v>
      </c>
      <c r="B11" s="4" t="s">
        <v>660</v>
      </c>
      <c r="C11" s="5" t="n">
        <v>1512</v>
      </c>
      <c r="D11" s="5" t="n">
        <v>1469</v>
      </c>
      <c r="E11" s="5" t="n">
        <v>4535</v>
      </c>
      <c r="F11" s="5" t="n">
        <v>4408</v>
      </c>
    </row>
    <row r="12" spans="1:6">
      <c r="A12" s="4" t="s">
        <v>885</v>
      </c>
      <c r="B12" s="4" t="s">
        <v>534</v>
      </c>
      <c r="C12" s="5" t="n">
        <v>46</v>
      </c>
      <c r="D12" s="5" t="n">
        <v>31</v>
      </c>
      <c r="E12" s="5" t="n">
        <v>137</v>
      </c>
      <c r="F12" s="5" t="n">
        <v>94</v>
      </c>
    </row>
    <row r="13" spans="1:6">
      <c r="A13" s="4" t="s">
        <v>887</v>
      </c>
    </row>
    <row r="14" spans="1:6">
      <c r="A14" s="4" t="s">
        <v>886</v>
      </c>
      <c r="C14" s="5" t="n">
        <v>455</v>
      </c>
      <c r="D14" s="5" t="n">
        <v>285</v>
      </c>
      <c r="E14" s="5" t="n">
        <v>1162</v>
      </c>
      <c r="F14" s="5" t="n">
        <v>856</v>
      </c>
    </row>
    <row r="15" spans="1:6">
      <c r="A15" s="4" t="s">
        <v>888</v>
      </c>
    </row>
    <row r="16" spans="1:6">
      <c r="A16" s="4" t="s">
        <v>886</v>
      </c>
      <c r="C16" s="5" t="n">
        <v>1119</v>
      </c>
      <c r="D16" s="5" t="n">
        <v>1100</v>
      </c>
      <c r="E16" s="5" t="n">
        <v>3561</v>
      </c>
      <c r="F16" s="5" t="n">
        <v>3300</v>
      </c>
    </row>
    <row r="17" spans="1:6">
      <c r="A17" s="4" t="s">
        <v>889</v>
      </c>
    </row>
    <row r="18" spans="1:6">
      <c r="A18" s="4" t="s">
        <v>886</v>
      </c>
      <c r="C18" s="5" t="n">
        <v>41</v>
      </c>
      <c r="D18" s="5" t="n">
        <v>33</v>
      </c>
      <c r="E18" s="5" t="n">
        <v>121</v>
      </c>
      <c r="F18" s="5" t="n">
        <v>101</v>
      </c>
    </row>
    <row r="19" spans="1:6">
      <c r="A19" s="4" t="s">
        <v>890</v>
      </c>
    </row>
    <row r="20" spans="1:6">
      <c r="A20" s="4" t="s">
        <v>886</v>
      </c>
      <c r="C20" s="5" t="n">
        <v>-29</v>
      </c>
      <c r="D20" s="4" t="s">
        <v>38</v>
      </c>
      <c r="E20" s="5" t="n">
        <v>-74</v>
      </c>
      <c r="F20" s="4" t="s">
        <v>38</v>
      </c>
    </row>
    <row r="21" spans="1:6">
      <c r="A21" s="4" t="s">
        <v>891</v>
      </c>
    </row>
    <row r="22" spans="1:6">
      <c r="A22" s="4" t="s">
        <v>886</v>
      </c>
      <c r="C22" s="5" t="n">
        <v>-74</v>
      </c>
      <c r="D22" s="5" t="n">
        <v>51</v>
      </c>
      <c r="E22" s="5" t="n">
        <v>-235</v>
      </c>
      <c r="F22" s="5" t="n">
        <v>151</v>
      </c>
    </row>
    <row r="23" spans="1:6">
      <c r="A23" s="4" t="s">
        <v>892</v>
      </c>
    </row>
    <row r="24" spans="1:6">
      <c r="A24" s="4" t="s">
        <v>881</v>
      </c>
      <c r="C24" s="5" t="n">
        <v>100</v>
      </c>
      <c r="D24" s="5" t="n">
        <v>73</v>
      </c>
      <c r="E24" s="5" t="n">
        <v>300</v>
      </c>
      <c r="F24" s="5" t="n">
        <v>218</v>
      </c>
    </row>
    <row r="25" spans="1:6">
      <c r="A25" s="4" t="s">
        <v>882</v>
      </c>
      <c r="C25" s="5" t="n">
        <v>399</v>
      </c>
      <c r="D25" s="5" t="n">
        <v>421</v>
      </c>
      <c r="E25" s="5" t="n">
        <v>1197</v>
      </c>
      <c r="F25" s="5" t="n">
        <v>1264</v>
      </c>
    </row>
    <row r="26" spans="1:6">
      <c r="A26" s="4" t="s">
        <v>884</v>
      </c>
      <c r="C26" s="5" t="n">
        <v>4</v>
      </c>
      <c r="D26" s="5" t="n">
        <v>4</v>
      </c>
      <c r="E26" s="5" t="n">
        <v>12</v>
      </c>
      <c r="F26" s="5" t="n">
        <v>12</v>
      </c>
    </row>
    <row r="27" spans="1:6">
      <c r="A27" s="4" t="s">
        <v>885</v>
      </c>
      <c r="B27" s="4" t="s">
        <v>893</v>
      </c>
      <c r="C27" s="5" t="n">
        <v>10</v>
      </c>
      <c r="D27" s="5" t="n">
        <v>10</v>
      </c>
      <c r="E27" s="5" t="n">
        <v>29</v>
      </c>
      <c r="F27" s="5" t="n">
        <v>29</v>
      </c>
    </row>
    <row r="28" spans="1:6">
      <c r="A28" s="4" t="s">
        <v>884</v>
      </c>
      <c r="C28" s="5" t="n">
        <v>66</v>
      </c>
      <c r="D28" s="5" t="n">
        <v>70</v>
      </c>
      <c r="E28" s="5" t="n">
        <v>200</v>
      </c>
      <c r="F28" s="5" t="n">
        <v>213</v>
      </c>
    </row>
    <row r="29" spans="1:6">
      <c r="A29" s="4" t="s">
        <v>885</v>
      </c>
      <c r="B29" s="4" t="s">
        <v>893</v>
      </c>
      <c r="C29" s="5" t="n">
        <v>166</v>
      </c>
      <c r="D29" s="5" t="n">
        <v>110</v>
      </c>
      <c r="E29" s="5" t="n">
        <v>496</v>
      </c>
      <c r="F29" s="5" t="n">
        <v>330</v>
      </c>
    </row>
    <row r="30" spans="1:6">
      <c r="A30" s="4" t="s">
        <v>886</v>
      </c>
      <c r="B30" s="4" t="s">
        <v>894</v>
      </c>
      <c r="C30" s="5" t="n">
        <v>745</v>
      </c>
      <c r="D30" s="5" t="n">
        <v>688</v>
      </c>
      <c r="E30" s="5" t="n">
        <v>2234</v>
      </c>
      <c r="F30" s="5" t="n">
        <v>2066</v>
      </c>
    </row>
    <row r="31" spans="1:6">
      <c r="A31" s="4" t="s">
        <v>885</v>
      </c>
      <c r="B31" s="4" t="s">
        <v>893</v>
      </c>
      <c r="C31" s="5" t="n">
        <v>166</v>
      </c>
      <c r="D31" s="5" t="n">
        <v>110</v>
      </c>
      <c r="E31" s="5" t="n">
        <v>496</v>
      </c>
      <c r="F31" s="5" t="n">
        <v>330</v>
      </c>
    </row>
    <row r="32" spans="1:6">
      <c r="A32" s="4" t="s">
        <v>895</v>
      </c>
    </row>
    <row r="33" spans="1:6">
      <c r="A33" s="4" t="s">
        <v>886</v>
      </c>
      <c r="C33" s="5" t="n">
        <v>24</v>
      </c>
      <c r="D33" s="5" t="n">
        <v>24</v>
      </c>
      <c r="E33" s="5" t="n">
        <v>74</v>
      </c>
      <c r="F33" s="5" t="n">
        <v>71</v>
      </c>
    </row>
    <row r="34" spans="1:6">
      <c r="A34" s="4" t="s">
        <v>896</v>
      </c>
    </row>
    <row r="35" spans="1:6">
      <c r="A35" s="4" t="s">
        <v>886</v>
      </c>
      <c r="C35" s="5" t="n">
        <v>76</v>
      </c>
      <c r="D35" s="5" t="n">
        <v>49</v>
      </c>
      <c r="E35" s="5" t="n">
        <v>226</v>
      </c>
      <c r="F35" s="5" t="n">
        <v>147</v>
      </c>
    </row>
    <row r="36" spans="1:6">
      <c r="A36" s="4" t="s">
        <v>897</v>
      </c>
    </row>
    <row r="37" spans="1:6">
      <c r="A37" s="4" t="s">
        <v>886</v>
      </c>
      <c r="C37" s="5" t="n">
        <v>645</v>
      </c>
      <c r="D37" s="5" t="n">
        <v>615</v>
      </c>
      <c r="E37" s="5" t="n">
        <v>1934</v>
      </c>
      <c r="F37" s="5" t="n">
        <v>1848</v>
      </c>
    </row>
    <row r="38" spans="1:6">
      <c r="A38" s="4" t="s">
        <v>898</v>
      </c>
    </row>
    <row r="39" spans="1:6">
      <c r="A39" s="4" t="s">
        <v>881</v>
      </c>
      <c r="C39" s="5" t="n">
        <v>382</v>
      </c>
      <c r="D39" s="5" t="n">
        <v>357</v>
      </c>
      <c r="E39" s="5" t="n">
        <v>1145</v>
      </c>
      <c r="F39" s="5" t="n">
        <v>1069</v>
      </c>
    </row>
    <row r="40" spans="1:6">
      <c r="A40" s="4" t="s">
        <v>882</v>
      </c>
      <c r="C40" s="5" t="n">
        <v>646</v>
      </c>
      <c r="D40" s="5" t="n">
        <v>678</v>
      </c>
      <c r="E40" s="5" t="n">
        <v>1937</v>
      </c>
      <c r="F40" s="5" t="n">
        <v>2034</v>
      </c>
    </row>
    <row r="41" spans="1:6">
      <c r="A41" s="4" t="s">
        <v>884</v>
      </c>
      <c r="C41" s="5" t="n">
        <v>412</v>
      </c>
      <c r="D41" s="5" t="n">
        <v>233</v>
      </c>
      <c r="E41" s="5" t="n">
        <v>1236</v>
      </c>
      <c r="F41" s="5" t="n">
        <v>699</v>
      </c>
    </row>
    <row r="42" spans="1:6">
      <c r="A42" s="4" t="s">
        <v>885</v>
      </c>
      <c r="B42" s="4" t="s">
        <v>534</v>
      </c>
      <c r="C42" s="5" t="n">
        <v>11</v>
      </c>
      <c r="D42" s="5" t="n">
        <v>5</v>
      </c>
      <c r="E42" s="5" t="n">
        <v>32</v>
      </c>
      <c r="F42" s="5" t="n">
        <v>17</v>
      </c>
    </row>
    <row r="43" spans="1:6">
      <c r="A43" s="4" t="s">
        <v>886</v>
      </c>
      <c r="B43" s="4" t="s">
        <v>899</v>
      </c>
      <c r="C43" s="5" t="n">
        <v>1451</v>
      </c>
      <c r="D43" s="5" t="n">
        <v>1273</v>
      </c>
      <c r="E43" s="5" t="n">
        <v>4350</v>
      </c>
      <c r="F43" s="5" t="n">
        <v>3819</v>
      </c>
    </row>
    <row r="44" spans="1:6">
      <c r="A44" s="4" t="s">
        <v>900</v>
      </c>
      <c r="C44" s="5" t="n">
        <v>-37</v>
      </c>
      <c r="D44" s="5" t="n">
        <v>-141</v>
      </c>
      <c r="E44" s="5" t="n">
        <v>-110</v>
      </c>
      <c r="F44" s="5" t="n">
        <v>-421</v>
      </c>
    </row>
    <row r="45" spans="1:6">
      <c r="A45" s="4" t="s">
        <v>901</v>
      </c>
    </row>
    <row r="46" spans="1:6">
      <c r="A46" s="4" t="s">
        <v>886</v>
      </c>
      <c r="C46" s="5" t="n">
        <v>108</v>
      </c>
      <c r="D46" s="5" t="n">
        <v>247</v>
      </c>
      <c r="E46" s="5" t="n">
        <v>275</v>
      </c>
      <c r="F46" s="5" t="n">
        <v>742</v>
      </c>
    </row>
    <row r="47" spans="1:6">
      <c r="A47" s="4" t="s">
        <v>902</v>
      </c>
    </row>
    <row r="48" spans="1:6">
      <c r="A48" s="4" t="s">
        <v>886</v>
      </c>
      <c r="C48" s="5" t="n">
        <v>264</v>
      </c>
      <c r="D48" s="5" t="n">
        <v>278</v>
      </c>
      <c r="E48" s="5" t="n">
        <v>841</v>
      </c>
      <c r="F48" s="5" t="n">
        <v>835</v>
      </c>
    </row>
    <row r="49" spans="1:6">
      <c r="A49" s="4" t="s">
        <v>903</v>
      </c>
    </row>
    <row r="50" spans="1:6">
      <c r="A50" s="4" t="s">
        <v>886</v>
      </c>
      <c r="C50" s="5" t="n">
        <v>10</v>
      </c>
      <c r="D50" s="5" t="n">
        <v>9</v>
      </c>
      <c r="E50" s="5" t="n">
        <v>29</v>
      </c>
      <c r="F50" s="5" t="n">
        <v>26</v>
      </c>
    </row>
    <row r="51" spans="1:6">
      <c r="A51" s="4" t="s">
        <v>904</v>
      </c>
    </row>
    <row r="52" spans="1:6">
      <c r="A52" s="4" t="s">
        <v>886</v>
      </c>
      <c r="C52" s="5" t="n">
        <v>301</v>
      </c>
      <c r="D52" s="4" t="s">
        <v>38</v>
      </c>
      <c r="E52" s="5" t="n">
        <v>769</v>
      </c>
      <c r="F52" s="4" t="s">
        <v>38</v>
      </c>
    </row>
    <row r="53" spans="1:6">
      <c r="A53" s="4" t="s">
        <v>905</v>
      </c>
    </row>
    <row r="54" spans="1:6">
      <c r="A54" s="4" t="s">
        <v>886</v>
      </c>
      <c r="C54" s="7" t="n">
        <v>768</v>
      </c>
      <c r="D54" s="7" t="n">
        <v>739</v>
      </c>
      <c r="E54" s="7" t="n">
        <v>2436</v>
      </c>
      <c r="F54" s="7" t="n">
        <v>2216</v>
      </c>
    </row>
    <row r="55" spans="1:6"/>
    <row r="56" spans="1:6">
      <c r="A56" s="4" t="s">
        <v>534</v>
      </c>
      <c r="B56" s="4" t="s">
        <v>906</v>
      </c>
    </row>
    <row r="57" spans="1:6">
      <c r="A57" s="4" t="s">
        <v>660</v>
      </c>
      <c r="B57" s="4" t="s">
        <v>907</v>
      </c>
    </row>
    <row r="58" spans="1:6">
      <c r="A58" s="4" t="s">
        <v>893</v>
      </c>
      <c r="B58" s="4" t="s">
        <v>908</v>
      </c>
    </row>
    <row r="59" spans="1:6">
      <c r="A59" s="4" t="s">
        <v>894</v>
      </c>
      <c r="B59" s="4" t="s">
        <v>909</v>
      </c>
    </row>
    <row r="60" spans="1:6">
      <c r="A60" s="4" t="s">
        <v>899</v>
      </c>
      <c r="B60" s="4" t="s">
        <v>910</v>
      </c>
    </row>
  </sheetData>
  <mergeCells count="9">
    <mergeCell ref="A1:B2"/>
    <mergeCell ref="C1:D1"/>
    <mergeCell ref="E1:F1"/>
    <mergeCell ref="A55:E55"/>
    <mergeCell ref="B56:E56"/>
    <mergeCell ref="B57:E57"/>
    <mergeCell ref="B58:E58"/>
    <mergeCell ref="B59:E59"/>
    <mergeCell ref="B60:E6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11</v>
      </c>
      <c r="B1" s="2" t="s">
        <v>1</v>
      </c>
      <c r="C1" s="2" t="s">
        <v>293</v>
      </c>
    </row>
    <row r="2" spans="1:3">
      <c r="B2" s="2" t="s">
        <v>2</v>
      </c>
      <c r="C2" s="2" t="s">
        <v>29</v>
      </c>
    </row>
    <row r="3" spans="1:3">
      <c r="A3" s="4" t="s">
        <v>820</v>
      </c>
    </row>
    <row r="4" spans="1:3">
      <c r="A4" s="4" t="s">
        <v>912</v>
      </c>
      <c r="B4" s="4" t="s">
        <v>913</v>
      </c>
      <c r="C4" s="4" t="s">
        <v>913</v>
      </c>
    </row>
    <row r="5" spans="1:3">
      <c r="A5" s="4" t="s">
        <v>914</v>
      </c>
      <c r="B5" s="4" t="s">
        <v>915</v>
      </c>
      <c r="C5" s="4" t="s">
        <v>915</v>
      </c>
    </row>
    <row r="6" spans="1:3">
      <c r="A6" s="4" t="s">
        <v>821</v>
      </c>
    </row>
    <row r="7" spans="1:3">
      <c r="A7" s="4" t="s">
        <v>912</v>
      </c>
      <c r="B7" s="4" t="s">
        <v>916</v>
      </c>
      <c r="C7" s="4" t="s">
        <v>913</v>
      </c>
    </row>
    <row r="8" spans="1:3">
      <c r="A8" s="4" t="s">
        <v>914</v>
      </c>
      <c r="B8" s="4" t="s">
        <v>915</v>
      </c>
      <c r="C8" s="4" t="s">
        <v>9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29</v>
      </c>
    </row>
    <row r="2" spans="1:3">
      <c r="A2" s="4" t="s">
        <v>918</v>
      </c>
    </row>
    <row r="3" spans="1:3">
      <c r="A3" s="4" t="s">
        <v>31</v>
      </c>
      <c r="B3" s="7" t="n">
        <v>649</v>
      </c>
      <c r="C3" s="7" t="n">
        <v>16216</v>
      </c>
    </row>
    <row r="4" spans="1:3">
      <c r="A4" s="4" t="s">
        <v>54</v>
      </c>
      <c r="B4" s="5" t="n">
        <v>-15489</v>
      </c>
      <c r="C4" s="5" t="n">
        <v>-112371</v>
      </c>
    </row>
    <row r="5" spans="1:3">
      <c r="A5" s="4" t="s">
        <v>919</v>
      </c>
      <c r="B5" s="5" t="n">
        <v>-590153</v>
      </c>
      <c r="C5" s="5" t="n">
        <v>-490566</v>
      </c>
    </row>
    <row r="6" spans="1:3">
      <c r="A6" s="4" t="s">
        <v>920</v>
      </c>
    </row>
    <row r="7" spans="1:3">
      <c r="A7" s="4" t="s">
        <v>31</v>
      </c>
      <c r="B7" s="5" t="n">
        <v>649</v>
      </c>
      <c r="C7" s="5" t="n">
        <v>16216</v>
      </c>
    </row>
    <row r="8" spans="1:3">
      <c r="A8" s="4" t="s">
        <v>54</v>
      </c>
      <c r="B8" s="5" t="n">
        <v>-15489</v>
      </c>
      <c r="C8" s="5" t="n">
        <v>-112371</v>
      </c>
    </row>
    <row r="9" spans="1:3">
      <c r="A9" s="4" t="s">
        <v>919</v>
      </c>
      <c r="B9" s="7" t="n">
        <v>-589368</v>
      </c>
      <c r="C9" s="7" t="n">
        <v>-5436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21</v>
      </c>
      <c r="B1" s="2" t="s">
        <v>1</v>
      </c>
    </row>
    <row r="2" spans="1:2">
      <c r="B2" s="2" t="s">
        <v>295</v>
      </c>
    </row>
    <row r="3" spans="1:2">
      <c r="A3" s="4" t="s">
        <v>922</v>
      </c>
      <c r="B3" s="4" t="s">
        <v>458</v>
      </c>
    </row>
    <row r="4" spans="1:2">
      <c r="A4" s="4" t="s">
        <v>923</v>
      </c>
      <c r="B4"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4</v>
      </c>
      <c r="B1" s="2" t="s">
        <v>93</v>
      </c>
      <c r="D1" s="2" t="s">
        <v>1</v>
      </c>
    </row>
    <row r="2" spans="1:5">
      <c r="B2" s="2" t="s">
        <v>2</v>
      </c>
      <c r="C2" s="2" t="s">
        <v>94</v>
      </c>
      <c r="D2" s="2" t="s">
        <v>2</v>
      </c>
      <c r="E2" s="2" t="s">
        <v>94</v>
      </c>
    </row>
    <row r="3" spans="1:5">
      <c r="A3" s="4" t="s">
        <v>109</v>
      </c>
      <c r="B3" s="7" t="n">
        <v>30632</v>
      </c>
      <c r="C3" s="7" t="n">
        <v>24808</v>
      </c>
      <c r="D3" s="7" t="n">
        <v>82391</v>
      </c>
      <c r="E3" s="7" t="n">
        <v>73314</v>
      </c>
    </row>
    <row r="4" spans="1:5">
      <c r="A4" s="4" t="s">
        <v>925</v>
      </c>
      <c r="B4" s="5" t="n">
        <v>7964</v>
      </c>
      <c r="C4" s="5" t="n">
        <v>9675</v>
      </c>
      <c r="D4" s="5" t="n">
        <v>21422</v>
      </c>
      <c r="E4" s="5" t="n">
        <v>28592</v>
      </c>
    </row>
    <row r="5" spans="1:5">
      <c r="A5" s="3" t="s">
        <v>926</v>
      </c>
    </row>
    <row r="6" spans="1:5">
      <c r="A6" s="4" t="s">
        <v>927</v>
      </c>
      <c r="B6" s="5" t="n">
        <v>-707</v>
      </c>
      <c r="C6" s="5" t="n">
        <v>-1349</v>
      </c>
      <c r="D6" s="5" t="n">
        <v>-2757</v>
      </c>
      <c r="E6" s="5" t="n">
        <v>-5411</v>
      </c>
    </row>
    <row r="7" spans="1:5">
      <c r="A7" s="4" t="s">
        <v>928</v>
      </c>
      <c r="B7" s="5" t="n">
        <v>1187</v>
      </c>
      <c r="C7" s="5" t="n">
        <v>103</v>
      </c>
      <c r="D7" s="5" t="n">
        <v>-911</v>
      </c>
      <c r="E7" s="5" t="n">
        <v>243</v>
      </c>
    </row>
    <row r="8" spans="1:5">
      <c r="A8" s="4" t="s">
        <v>929</v>
      </c>
      <c r="B8" s="5" t="n">
        <v>-258</v>
      </c>
      <c r="C8" s="5" t="n">
        <v>-212</v>
      </c>
      <c r="D8" s="5" t="n">
        <v>-774</v>
      </c>
      <c r="E8" s="5" t="n">
        <v>-637</v>
      </c>
    </row>
    <row r="9" spans="1:5">
      <c r="A9" s="4" t="s">
        <v>930</v>
      </c>
      <c r="B9" s="5" t="n">
        <v>-73</v>
      </c>
      <c r="C9" s="4" t="s">
        <v>38</v>
      </c>
      <c r="D9" s="5" t="n">
        <v>-698</v>
      </c>
      <c r="E9" s="5" t="n">
        <v>-697</v>
      </c>
    </row>
    <row r="10" spans="1:5">
      <c r="A10" s="4" t="s">
        <v>931</v>
      </c>
      <c r="B10" s="5" t="n">
        <v>-227</v>
      </c>
      <c r="C10" s="5" t="n">
        <v>-189</v>
      </c>
      <c r="D10" s="5" t="n">
        <v>-636</v>
      </c>
      <c r="E10" s="5" t="n">
        <v>-576</v>
      </c>
    </row>
    <row r="11" spans="1:5">
      <c r="A11" s="4" t="s">
        <v>932</v>
      </c>
      <c r="B11" s="4" t="s">
        <v>38</v>
      </c>
      <c r="C11" s="4" t="s">
        <v>38</v>
      </c>
      <c r="D11" s="5" t="n">
        <v>-531</v>
      </c>
      <c r="E11" s="4" t="s">
        <v>38</v>
      </c>
    </row>
    <row r="12" spans="1:5">
      <c r="A12" s="4" t="s">
        <v>933</v>
      </c>
      <c r="B12" s="5" t="n">
        <v>-138</v>
      </c>
      <c r="C12" s="5" t="n">
        <v>-92</v>
      </c>
      <c r="D12" s="5" t="n">
        <v>-416</v>
      </c>
      <c r="E12" s="5" t="n">
        <v>-250</v>
      </c>
    </row>
    <row r="13" spans="1:5">
      <c r="A13" s="4" t="s">
        <v>934</v>
      </c>
      <c r="B13" s="5" t="n">
        <v>-332</v>
      </c>
      <c r="C13" s="5" t="n">
        <v>-118</v>
      </c>
      <c r="D13" s="5" t="n">
        <v>-360</v>
      </c>
      <c r="E13" s="5" t="n">
        <v>-620</v>
      </c>
    </row>
    <row r="14" spans="1:5">
      <c r="A14" s="4" t="s">
        <v>935</v>
      </c>
      <c r="B14" s="5" t="n">
        <v>-99</v>
      </c>
      <c r="C14" s="5" t="n">
        <v>-172</v>
      </c>
      <c r="D14" s="5" t="n">
        <v>-298</v>
      </c>
      <c r="E14" s="5" t="n">
        <v>-517</v>
      </c>
    </row>
    <row r="15" spans="1:5">
      <c r="A15" s="4" t="s">
        <v>936</v>
      </c>
      <c r="B15" s="4" t="s">
        <v>38</v>
      </c>
      <c r="C15" s="5" t="n">
        <v>-330</v>
      </c>
      <c r="D15" s="4" t="s">
        <v>38</v>
      </c>
      <c r="E15" s="5" t="n">
        <v>-990</v>
      </c>
    </row>
    <row r="16" spans="1:5">
      <c r="A16" s="4" t="s">
        <v>937</v>
      </c>
      <c r="B16" s="5" t="n">
        <v>42</v>
      </c>
      <c r="C16" s="5" t="n">
        <v>-281</v>
      </c>
      <c r="D16" s="5" t="n">
        <v>166</v>
      </c>
      <c r="E16" s="5" t="n">
        <v>158</v>
      </c>
    </row>
    <row r="17" spans="1:5">
      <c r="A17" s="4" t="s">
        <v>110</v>
      </c>
      <c r="B17" s="7" t="n">
        <v>7359</v>
      </c>
      <c r="C17" s="7" t="n">
        <v>7035</v>
      </c>
      <c r="D17" s="7" t="n">
        <v>14207</v>
      </c>
      <c r="E17" s="7" t="n">
        <v>19295</v>
      </c>
    </row>
    <row r="18" spans="1:5">
      <c r="A18" s="4" t="s">
        <v>938</v>
      </c>
      <c r="B18" s="4" t="s">
        <v>939</v>
      </c>
      <c r="C18" s="4" t="s">
        <v>940</v>
      </c>
      <c r="D18" s="4" t="s">
        <v>941</v>
      </c>
      <c r="E18" s="4" t="s">
        <v>94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3</v>
      </c>
      <c r="B1" s="2" t="s">
        <v>93</v>
      </c>
      <c r="D1" s="2" t="s">
        <v>1</v>
      </c>
    </row>
    <row r="2" spans="1:5">
      <c r="B2" s="2" t="s">
        <v>2</v>
      </c>
      <c r="C2" s="2" t="s">
        <v>94</v>
      </c>
      <c r="D2" s="2" t="s">
        <v>2</v>
      </c>
      <c r="E2" s="2" t="s">
        <v>94</v>
      </c>
    </row>
    <row r="3" spans="1:5">
      <c r="A3" s="4" t="s">
        <v>944</v>
      </c>
      <c r="B3" s="4" t="s">
        <v>945</v>
      </c>
      <c r="C3" s="4" t="s">
        <v>946</v>
      </c>
      <c r="D3" s="4" t="s">
        <v>945</v>
      </c>
      <c r="E3" s="4" t="s">
        <v>94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7</v>
      </c>
      <c r="B1" s="2" t="s">
        <v>1</v>
      </c>
    </row>
    <row r="2" spans="1:3">
      <c r="B2" s="2" t="s">
        <v>2</v>
      </c>
      <c r="C2" s="2" t="s">
        <v>94</v>
      </c>
    </row>
    <row r="3" spans="1:3">
      <c r="A3" s="4" t="s">
        <v>693</v>
      </c>
      <c r="B3" s="7" t="n">
        <v>684</v>
      </c>
      <c r="C3" s="7" t="n">
        <v>891</v>
      </c>
    </row>
    <row r="4" spans="1:3">
      <c r="A4" s="4" t="s">
        <v>948</v>
      </c>
      <c r="B4" s="5" t="n">
        <v>6</v>
      </c>
      <c r="C4" s="5" t="n">
        <v>28</v>
      </c>
    </row>
    <row r="5" spans="1:3">
      <c r="A5" s="4" t="s">
        <v>949</v>
      </c>
      <c r="B5" s="5" t="n">
        <v>113</v>
      </c>
      <c r="C5" s="5" t="n">
        <v>220</v>
      </c>
    </row>
    <row r="6" spans="1:3">
      <c r="A6" s="4" t="s">
        <v>950</v>
      </c>
      <c r="B6" s="5" t="n">
        <v>-186</v>
      </c>
      <c r="C6" s="5" t="n">
        <v>-206</v>
      </c>
    </row>
    <row r="7" spans="1:3">
      <c r="A7" s="4" t="s">
        <v>699</v>
      </c>
      <c r="B7" s="7" t="n">
        <v>617</v>
      </c>
      <c r="C7" s="7" t="n">
        <v>9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94</v>
      </c>
    </row>
    <row r="3" spans="1:3">
      <c r="A3" s="3" t="s">
        <v>145</v>
      </c>
    </row>
    <row r="4" spans="1:3">
      <c r="A4" s="4" t="s">
        <v>114</v>
      </c>
      <c r="B4" s="7" t="n">
        <v>68184</v>
      </c>
      <c r="C4" s="7" t="n">
        <v>54097</v>
      </c>
    </row>
    <row r="5" spans="1:3">
      <c r="A5" s="3" t="s">
        <v>146</v>
      </c>
    </row>
    <row r="6" spans="1:3">
      <c r="A6" s="4" t="s">
        <v>147</v>
      </c>
      <c r="B6" s="4" t="s">
        <v>38</v>
      </c>
      <c r="C6" s="5" t="n">
        <v>-78</v>
      </c>
    </row>
    <row r="7" spans="1:3">
      <c r="A7" s="4" t="s">
        <v>102</v>
      </c>
      <c r="B7" s="5" t="n">
        <v>56216</v>
      </c>
      <c r="C7" s="5" t="n">
        <v>53689</v>
      </c>
    </row>
    <row r="8" spans="1:3">
      <c r="A8" s="4" t="s">
        <v>70</v>
      </c>
      <c r="B8" s="5" t="n">
        <v>-1054</v>
      </c>
      <c r="C8" s="5" t="n">
        <v>-1102</v>
      </c>
    </row>
    <row r="9" spans="1:3">
      <c r="A9" s="4" t="s">
        <v>69</v>
      </c>
      <c r="B9" s="5" t="n">
        <v>7529</v>
      </c>
      <c r="C9" s="5" t="n">
        <v>15680</v>
      </c>
    </row>
    <row r="10" spans="1:3">
      <c r="A10" s="4" t="s">
        <v>148</v>
      </c>
      <c r="B10" s="5" t="n">
        <v>10641</v>
      </c>
      <c r="C10" s="5" t="n">
        <v>7875</v>
      </c>
    </row>
    <row r="11" spans="1:3">
      <c r="A11" s="4" t="s">
        <v>149</v>
      </c>
      <c r="B11" s="5" t="n">
        <v>-20000</v>
      </c>
      <c r="C11" s="4" t="s">
        <v>38</v>
      </c>
    </row>
    <row r="12" spans="1:3">
      <c r="A12" s="4" t="s">
        <v>150</v>
      </c>
      <c r="B12" s="5" t="n">
        <v>-191</v>
      </c>
      <c r="C12" s="5" t="n">
        <v>1788</v>
      </c>
    </row>
    <row r="13" spans="1:3">
      <c r="A13" s="4" t="s">
        <v>151</v>
      </c>
      <c r="B13" s="5" t="n">
        <v>-1586</v>
      </c>
      <c r="C13" s="5" t="n">
        <v>-636</v>
      </c>
    </row>
    <row r="14" spans="1:3">
      <c r="A14" s="4" t="s">
        <v>152</v>
      </c>
      <c r="B14" s="5" t="n">
        <v>3402</v>
      </c>
      <c r="C14" s="5" t="n">
        <v>2765</v>
      </c>
    </row>
    <row r="15" spans="1:3">
      <c r="A15" s="4" t="s">
        <v>153</v>
      </c>
      <c r="B15" s="5" t="n">
        <v>-201</v>
      </c>
      <c r="C15" s="5" t="n">
        <v>99</v>
      </c>
    </row>
    <row r="16" spans="1:3">
      <c r="A16" s="3" t="s">
        <v>154</v>
      </c>
    </row>
    <row r="17" spans="1:3">
      <c r="A17" s="4" t="s">
        <v>155</v>
      </c>
      <c r="B17" s="5" t="n">
        <v>-27804</v>
      </c>
      <c r="C17" s="5" t="n">
        <v>-21122</v>
      </c>
    </row>
    <row r="18" spans="1:3">
      <c r="A18" s="4" t="s">
        <v>156</v>
      </c>
      <c r="B18" s="5" t="n">
        <v>-6581</v>
      </c>
      <c r="C18" s="5" t="n">
        <v>4825</v>
      </c>
    </row>
    <row r="19" spans="1:3">
      <c r="A19" s="4" t="s">
        <v>157</v>
      </c>
      <c r="B19" s="5" t="n">
        <v>3827</v>
      </c>
      <c r="C19" s="5" t="n">
        <v>3079</v>
      </c>
    </row>
    <row r="20" spans="1:3">
      <c r="A20" s="4" t="s">
        <v>158</v>
      </c>
      <c r="B20" s="5" t="n">
        <v>5746</v>
      </c>
      <c r="C20" s="5" t="n">
        <v>-5153</v>
      </c>
    </row>
    <row r="21" spans="1:3">
      <c r="A21" s="4" t="s">
        <v>159</v>
      </c>
      <c r="B21" s="5" t="n">
        <v>2932</v>
      </c>
      <c r="C21" s="5" t="n">
        <v>-1595</v>
      </c>
    </row>
    <row r="22" spans="1:3">
      <c r="A22" s="4" t="s">
        <v>160</v>
      </c>
      <c r="B22" s="5" t="n">
        <v>101060</v>
      </c>
      <c r="C22" s="5" t="n">
        <v>114211</v>
      </c>
    </row>
    <row r="23" spans="1:3">
      <c r="A23" s="4" t="s">
        <v>161</v>
      </c>
      <c r="B23" s="5" t="n">
        <v>-200</v>
      </c>
      <c r="C23" s="5" t="n">
        <v>-134</v>
      </c>
    </row>
    <row r="24" spans="1:3">
      <c r="A24" s="4" t="s">
        <v>162</v>
      </c>
      <c r="B24" s="5" t="n">
        <v>100860</v>
      </c>
      <c r="C24" s="5" t="n">
        <v>114077</v>
      </c>
    </row>
    <row r="25" spans="1:3">
      <c r="A25" s="3" t="s">
        <v>163</v>
      </c>
    </row>
    <row r="26" spans="1:3">
      <c r="A26" s="4" t="s">
        <v>164</v>
      </c>
      <c r="B26" s="5" t="n">
        <v>-74489</v>
      </c>
      <c r="C26" s="5" t="n">
        <v>-94549</v>
      </c>
    </row>
    <row r="27" spans="1:3">
      <c r="A27" s="4" t="s">
        <v>165</v>
      </c>
      <c r="B27" s="5" t="n">
        <v>1879</v>
      </c>
      <c r="C27" s="5" t="n">
        <v>2456</v>
      </c>
    </row>
    <row r="28" spans="1:3">
      <c r="A28" s="4" t="s">
        <v>166</v>
      </c>
      <c r="B28" s="5" t="n">
        <v>-3324</v>
      </c>
      <c r="C28" s="5" t="n">
        <v>-3158</v>
      </c>
    </row>
    <row r="29" spans="1:3">
      <c r="A29" s="4" t="s">
        <v>167</v>
      </c>
      <c r="B29" s="5" t="n">
        <v>-75934</v>
      </c>
      <c r="C29" s="5" t="n">
        <v>-95251</v>
      </c>
    </row>
    <row r="30" spans="1:3">
      <c r="A30" s="3" t="s">
        <v>168</v>
      </c>
    </row>
    <row r="31" spans="1:3">
      <c r="A31" s="4" t="s">
        <v>169</v>
      </c>
      <c r="B31" s="5" t="n">
        <v>-7</v>
      </c>
      <c r="C31" s="5" t="n">
        <v>4826</v>
      </c>
    </row>
    <row r="32" spans="1:3">
      <c r="A32" s="4" t="s">
        <v>170</v>
      </c>
      <c r="B32" s="5" t="n">
        <v>-96882</v>
      </c>
      <c r="C32" s="5" t="n">
        <v>60754</v>
      </c>
    </row>
    <row r="33" spans="1:3">
      <c r="A33" s="4" t="s">
        <v>171</v>
      </c>
      <c r="B33" s="4" t="s">
        <v>38</v>
      </c>
      <c r="C33" s="5" t="n">
        <v>4349</v>
      </c>
    </row>
    <row r="34" spans="1:3">
      <c r="A34" s="4" t="s">
        <v>172</v>
      </c>
      <c r="B34" s="5" t="n">
        <v>-108</v>
      </c>
      <c r="C34" s="4" t="s">
        <v>38</v>
      </c>
    </row>
    <row r="35" spans="1:3">
      <c r="A35" s="4" t="s">
        <v>173</v>
      </c>
      <c r="B35" s="5" t="n">
        <v>-3012</v>
      </c>
      <c r="C35" s="5" t="n">
        <v>-1799</v>
      </c>
    </row>
    <row r="36" spans="1:3">
      <c r="A36" s="4" t="s">
        <v>174</v>
      </c>
      <c r="B36" s="5" t="n">
        <v>100000</v>
      </c>
      <c r="C36" s="4" t="s">
        <v>38</v>
      </c>
    </row>
    <row r="37" spans="1:3">
      <c r="A37" s="4" t="s">
        <v>175</v>
      </c>
      <c r="B37" s="5" t="n">
        <v>-441</v>
      </c>
      <c r="C37" s="4" t="s">
        <v>38</v>
      </c>
    </row>
    <row r="38" spans="1:3">
      <c r="A38" s="4" t="s">
        <v>176</v>
      </c>
      <c r="B38" s="5" t="n">
        <v>-148</v>
      </c>
      <c r="C38" s="5" t="n">
        <v>-48172</v>
      </c>
    </row>
    <row r="39" spans="1:3">
      <c r="A39" s="4" t="s">
        <v>177</v>
      </c>
      <c r="B39" s="5" t="n">
        <v>-39895</v>
      </c>
      <c r="C39" s="5" t="n">
        <v>-37958</v>
      </c>
    </row>
    <row r="40" spans="1:3">
      <c r="A40" s="4" t="s">
        <v>178</v>
      </c>
      <c r="B40" s="5" t="n">
        <v>-40493</v>
      </c>
      <c r="C40" s="5" t="n">
        <v>-18000</v>
      </c>
    </row>
    <row r="41" spans="1:3">
      <c r="A41" s="4" t="s">
        <v>179</v>
      </c>
      <c r="B41" s="5" t="n">
        <v>-15567</v>
      </c>
      <c r="C41" s="5" t="n">
        <v>826</v>
      </c>
    </row>
    <row r="42" spans="1:3">
      <c r="A42" s="4" t="s">
        <v>180</v>
      </c>
      <c r="B42" s="5" t="n">
        <v>16216</v>
      </c>
      <c r="C42" s="4" t="s">
        <v>38</v>
      </c>
    </row>
    <row r="43" spans="1:3">
      <c r="A43" s="4" t="s">
        <v>181</v>
      </c>
      <c r="B43" s="7" t="n">
        <v>649</v>
      </c>
      <c r="C43" s="7" t="n">
        <v>8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1:25:47Z</dcterms:created>
  <dcterms:modified xmlns:dcterms="http://purl.org/dc/terms/" xmlns:xsi="http://www.w3.org/2001/XMLSchema-instance" xsi:type="dcterms:W3CDTF">2018-11-09T11:25:47Z</dcterms:modified>
</cp:coreProperties>
</file>